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ACQUISITIONS OF BUSINESS AND AC" sheetId="9" state="visible" r:id="rId9"/>
    <sheet xmlns:r="http://schemas.openxmlformats.org/officeDocument/2006/relationships" name="EQUIPMENT" sheetId="10" state="visible" r:id="rId10"/>
    <sheet xmlns:r="http://schemas.openxmlformats.org/officeDocument/2006/relationships" name="INTANGIBLE ASSETS, GOODWILL AND" sheetId="11" state="visible" r:id="rId11"/>
    <sheet xmlns:r="http://schemas.openxmlformats.org/officeDocument/2006/relationships" name="RIGHT-OF-USE ASSET" sheetId="12" state="visible" r:id="rId12"/>
    <sheet xmlns:r="http://schemas.openxmlformats.org/officeDocument/2006/relationships" name="NOTES PAYABLE" sheetId="13" state="visible" r:id="rId13"/>
    <sheet xmlns:r="http://schemas.openxmlformats.org/officeDocument/2006/relationships" name="LONG TERM DEBT" sheetId="14" state="visible" r:id="rId14"/>
    <sheet xmlns:r="http://schemas.openxmlformats.org/officeDocument/2006/relationships" name="RELATED PARTY TRANSACTIONS AND " sheetId="15" state="visible" r:id="rId15"/>
    <sheet xmlns:r="http://schemas.openxmlformats.org/officeDocument/2006/relationships" name="COMMON STOCK AND COMMON SHARE P" sheetId="16" state="visible" r:id="rId16"/>
    <sheet xmlns:r="http://schemas.openxmlformats.org/officeDocument/2006/relationships" name="SHARE-BASED PAYMENTS" sheetId="17" state="visible" r:id="rId17"/>
    <sheet xmlns:r="http://schemas.openxmlformats.org/officeDocument/2006/relationships" name="FINANCIAL INSTRUMENTS AND RISK " sheetId="18" state="visible" r:id="rId18"/>
    <sheet xmlns:r="http://schemas.openxmlformats.org/officeDocument/2006/relationships" name="COMMITMENTS AND CONTINGENCIES" sheetId="19" state="visible" r:id="rId19"/>
    <sheet xmlns:r="http://schemas.openxmlformats.org/officeDocument/2006/relationships" name="DEEMED DISPOSAL OF SUBSIDIARY"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NATURE OF OPERATIONS AND GOIN_2" sheetId="24" state="visible" r:id="rId24"/>
    <sheet xmlns:r="http://schemas.openxmlformats.org/officeDocument/2006/relationships" name="ACQUISITIONS OF BUSINESS AND _2" sheetId="25" state="visible" r:id="rId25"/>
    <sheet xmlns:r="http://schemas.openxmlformats.org/officeDocument/2006/relationships" name="PROPERTY AND EQUIPMENT (Tables)" sheetId="26" state="visible" r:id="rId26"/>
    <sheet xmlns:r="http://schemas.openxmlformats.org/officeDocument/2006/relationships" name="INTANGIBLE ASSETS, GOODWILL A_2" sheetId="27" state="visible" r:id="rId27"/>
    <sheet xmlns:r="http://schemas.openxmlformats.org/officeDocument/2006/relationships" name="RIGHT-OF-USE ASSET (Tables)" sheetId="28" state="visible" r:id="rId28"/>
    <sheet xmlns:r="http://schemas.openxmlformats.org/officeDocument/2006/relationships" name="LONG TERM DEBT (Tables)" sheetId="29" state="visible" r:id="rId29"/>
    <sheet xmlns:r="http://schemas.openxmlformats.org/officeDocument/2006/relationships" name="COMMON STOCK AND COMMON SHARE_2" sheetId="30" state="visible" r:id="rId30"/>
    <sheet xmlns:r="http://schemas.openxmlformats.org/officeDocument/2006/relationships" name="SHARE-BASED PAYMENTS (Tables)" sheetId="31" state="visible" r:id="rId31"/>
    <sheet xmlns:r="http://schemas.openxmlformats.org/officeDocument/2006/relationships" name="DEEMED DISPOSAL OF SUBSIDIARY D" sheetId="32" state="visible" r:id="rId32"/>
    <sheet xmlns:r="http://schemas.openxmlformats.org/officeDocument/2006/relationships" name="INCOME TAXES (Tables)" sheetId="33" state="visible" r:id="rId33"/>
    <sheet xmlns:r="http://schemas.openxmlformats.org/officeDocument/2006/relationships" name="NATURE OF OPERATIONS AND GOIN_3" sheetId="34" state="visible" r:id="rId34"/>
    <sheet xmlns:r="http://schemas.openxmlformats.org/officeDocument/2006/relationships" name="NATURE OF OPERATIONS AND GOIN_4" sheetId="35" state="visible" r:id="rId35"/>
    <sheet xmlns:r="http://schemas.openxmlformats.org/officeDocument/2006/relationships" name="SIGNIFICANT ACCOUNTING POLICI_3" sheetId="36" state="visible" r:id="rId36"/>
    <sheet xmlns:r="http://schemas.openxmlformats.org/officeDocument/2006/relationships" name="ACQUISITIONS OF BUSINESS AND _3" sheetId="37" state="visible" r:id="rId37"/>
    <sheet xmlns:r="http://schemas.openxmlformats.org/officeDocument/2006/relationships" name="ACQUISITION OF BUSINESS AND ACQ" sheetId="38" state="visible" r:id="rId38"/>
    <sheet xmlns:r="http://schemas.openxmlformats.org/officeDocument/2006/relationships" name="ACQUISITION OF BUSINESS AND A_2" sheetId="39" state="visible" r:id="rId39"/>
    <sheet xmlns:r="http://schemas.openxmlformats.org/officeDocument/2006/relationships" name="ACQUISITION OF BUSINESS AND A_3" sheetId="40" state="visible" r:id="rId40"/>
    <sheet xmlns:r="http://schemas.openxmlformats.org/officeDocument/2006/relationships" name="EQUIPMENT (Details)" sheetId="41" state="visible" r:id="rId41"/>
    <sheet xmlns:r="http://schemas.openxmlformats.org/officeDocument/2006/relationships" name="INTANGIBLE ASSETS AND GOODWILL " sheetId="42" state="visible" r:id="rId42"/>
    <sheet xmlns:r="http://schemas.openxmlformats.org/officeDocument/2006/relationships" name="INTANGIBLE ASSETS AND GOODWIL_2" sheetId="43" state="visible" r:id="rId43"/>
    <sheet xmlns:r="http://schemas.openxmlformats.org/officeDocument/2006/relationships" name="INTANGIBLE ASSETS, GOODWILL A_3" sheetId="44" state="visible" r:id="rId44"/>
    <sheet xmlns:r="http://schemas.openxmlformats.org/officeDocument/2006/relationships" name="RIGHT-OF-USE ASSET (Details)" sheetId="45" state="visible" r:id="rId45"/>
    <sheet xmlns:r="http://schemas.openxmlformats.org/officeDocument/2006/relationships" name="RIGHT-OF-USE ASSET (Details Nar" sheetId="46" state="visible" r:id="rId46"/>
    <sheet xmlns:r="http://schemas.openxmlformats.org/officeDocument/2006/relationships" name="NOTES PAYABLE (Details Narrativ" sheetId="47" state="visible" r:id="rId47"/>
    <sheet xmlns:r="http://schemas.openxmlformats.org/officeDocument/2006/relationships" name="LONG TERM DEBT (Details)" sheetId="48" state="visible" r:id="rId48"/>
    <sheet xmlns:r="http://schemas.openxmlformats.org/officeDocument/2006/relationships" name="LONG TERM DEBT (Details 1)" sheetId="49" state="visible" r:id="rId49"/>
    <sheet xmlns:r="http://schemas.openxmlformats.org/officeDocument/2006/relationships" name="LONG TERM DEBT (Details 2)" sheetId="50" state="visible" r:id="rId50"/>
    <sheet xmlns:r="http://schemas.openxmlformats.org/officeDocument/2006/relationships" name="LONG TERM DEBT (Details 3)" sheetId="51" state="visible" r:id="rId51"/>
    <sheet xmlns:r="http://schemas.openxmlformats.org/officeDocument/2006/relationships" name="LONG TERM DEBT (Details Narrati" sheetId="52" state="visible" r:id="rId52"/>
    <sheet xmlns:r="http://schemas.openxmlformats.org/officeDocument/2006/relationships" name="RELATED PARTY TRANSACTIONS AN_2" sheetId="53" state="visible" r:id="rId53"/>
    <sheet xmlns:r="http://schemas.openxmlformats.org/officeDocument/2006/relationships" name="COMMON STOCK AND COMMON SHARE_3" sheetId="54" state="visible" r:id="rId54"/>
    <sheet xmlns:r="http://schemas.openxmlformats.org/officeDocument/2006/relationships" name="COMMON STOCK AND COMMON SHARE_4" sheetId="55" state="visible" r:id="rId55"/>
    <sheet xmlns:r="http://schemas.openxmlformats.org/officeDocument/2006/relationships" name="SHARE-BASED PAYMENTS (Details)" sheetId="56" state="visible" r:id="rId56"/>
    <sheet xmlns:r="http://schemas.openxmlformats.org/officeDocument/2006/relationships" name="SHARE-BASED PAYMENTS (Details 1" sheetId="57" state="visible" r:id="rId57"/>
    <sheet xmlns:r="http://schemas.openxmlformats.org/officeDocument/2006/relationships" name="SHARE-BASED PAYMENTS (Details 2" sheetId="58" state="visible" r:id="rId58"/>
    <sheet xmlns:r="http://schemas.openxmlformats.org/officeDocument/2006/relationships" name="SHARE-BASED PAYMENTS (Details N" sheetId="59" state="visible" r:id="rId59"/>
    <sheet xmlns:r="http://schemas.openxmlformats.org/officeDocument/2006/relationships" name="FINANCIAL INSTRUMENTS AND RIS_2" sheetId="60" state="visible" r:id="rId60"/>
    <sheet xmlns:r="http://schemas.openxmlformats.org/officeDocument/2006/relationships" name="DEEMED DISPOSAL OF A SUBSIDIARY" sheetId="61" state="visible" r:id="rId61"/>
    <sheet xmlns:r="http://schemas.openxmlformats.org/officeDocument/2006/relationships" name="DEEMED DISPOSAL OF A SUBSIDIA_2" sheetId="62" state="visible" r:id="rId62"/>
    <sheet xmlns:r="http://schemas.openxmlformats.org/officeDocument/2006/relationships" name="DEEMED DISPOSAL OF A SUBSIDIA_3" sheetId="63" state="visible" r:id="rId63"/>
    <sheet xmlns:r="http://schemas.openxmlformats.org/officeDocument/2006/relationships" name="DEEMED DISPOSAL OF A SUBSIDIA_4" sheetId="64" state="visible" r:id="rId64"/>
    <sheet xmlns:r="http://schemas.openxmlformats.org/officeDocument/2006/relationships" name="DEEMED DISPOSAL OF A SUBSIDIA_5"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USD ($)</t>
        </is>
      </c>
      <c r="B1" s="2" t="inlineStr">
        <is>
          <t>12 Months Ended</t>
        </is>
      </c>
    </row>
    <row r="2">
      <c r="B2" s="2" t="inlineStr">
        <is>
          <t>Dec. 31, 2020</t>
        </is>
      </c>
      <c r="C2" s="2" t="inlineStr">
        <is>
          <t>Sep. 24, 2021</t>
        </is>
      </c>
    </row>
    <row r="3">
      <c r="A3" s="3" t="inlineStr">
        <is>
          <t>Document And Entity Information</t>
        </is>
      </c>
    </row>
    <row r="4">
      <c r="A4" s="4" t="inlineStr">
        <is>
          <t>Entity Registrant Name</t>
        </is>
      </c>
      <c r="B4" s="4" t="inlineStr">
        <is>
          <t>Zoompass Holdings, Inc.</t>
        </is>
      </c>
    </row>
    <row r="5">
      <c r="A5" s="4" t="inlineStr">
        <is>
          <t>Entity Central Index Key</t>
        </is>
      </c>
      <c r="B5" s="4" t="inlineStr">
        <is>
          <t>000163574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File Number</t>
        </is>
      </c>
      <c r="B17" s="4" t="inlineStr">
        <is>
          <t>333-20399</t>
        </is>
      </c>
    </row>
    <row r="18">
      <c r="A18" s="4" t="inlineStr">
        <is>
          <t>Entity Interactive Data Current</t>
        </is>
      </c>
      <c r="B18" s="4" t="inlineStr">
        <is>
          <t>No</t>
        </is>
      </c>
    </row>
    <row r="19">
      <c r="A19" s="4" t="inlineStr">
        <is>
          <t>Entity Incorporation, State or Country Code</t>
        </is>
      </c>
      <c r="B19" s="4" t="inlineStr">
        <is>
          <t>NV</t>
        </is>
      </c>
    </row>
    <row r="20">
      <c r="A20" s="4" t="inlineStr">
        <is>
          <t>Entity Public Float</t>
        </is>
      </c>
      <c r="C20" s="5" t="n">
        <v>0</v>
      </c>
    </row>
    <row r="21">
      <c r="A21" s="4" t="inlineStr">
        <is>
          <t>Entity Common Stock, Shares Outstanding</t>
        </is>
      </c>
      <c r="C21" s="6" t="n">
        <v>110976094</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0</t>
        </is>
      </c>
    </row>
    <row r="3">
      <c r="A3" s="3" t="inlineStr">
        <is>
          <t>Property, Plant and Equipment [Abstract]</t>
        </is>
      </c>
    </row>
    <row r="4">
      <c r="A4" s="4" t="inlineStr">
        <is>
          <t>EQUIPMENT</t>
        </is>
      </c>
      <c r="B4" s="4" t="inlineStr">
        <is>
          <t xml:space="preserve">NOTE 4 – EQUIPMENT
Cost Office equipment
Balance at December 31, 2019 —
Additions on acquisition of subsidiaries (note 3) 26,773
Additions 12,564
Deduction for MSS cancellation (note 14) (21,535 )
Foreign exchange 1,238
Balance at December 31, 2020 19,040
Accumulated depreciation Office Equipment
Balance at December 31, 2019 —
Additions on acquisition of subsidiaries (note 3) 9,099
Depreciation for the year 6,988
Deduction for MSS cancellation (note 14) (4,454 )
Balance at December 31, 2020 11,633
Balance at December 31, 2019 —
Balance at December 31, 2020 7,4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IMPAIRMENT</t>
        </is>
      </c>
      <c r="B1" s="2" t="inlineStr">
        <is>
          <t>12 Months Ended</t>
        </is>
      </c>
    </row>
    <row r="2">
      <c r="B2" s="2" t="inlineStr">
        <is>
          <t>Dec. 31, 2020</t>
        </is>
      </c>
    </row>
    <row r="3">
      <c r="A3" s="3" t="inlineStr">
        <is>
          <t>Goodwill and Intangible Assets Disclosure [Abstract]</t>
        </is>
      </c>
    </row>
    <row r="4">
      <c r="A4" s="4" t="inlineStr">
        <is>
          <t>INTANGIBLE ASSETS, GOODWILL AND IMPAIRMENT</t>
        </is>
      </c>
      <c r="B4" s="4" t="inlineStr">
        <is>
          <t>NOTE 5 – INTANGIBLE ASSETS, GOODWILL AND IMPAIRMENT
Cost
Tradenames
Intellectual Property Customer base
IP Technology under development
Total
Balance at December 31, 2019 $ — $ — $ — $ — $ —
Additions on acquisition of subsidiaries (note 3) 418,000 768,000 3,199,000 4,385,000
Additions for the year (note 10) 3,106,831 3,106,831
Deduction for MSS deemed disposal (33,000 ) (73,000 ) (310,000 ) (416,000 )
Impairment of intangible assets (378,400 ) (682,873 ) (2,838,488 ) (3,057,774 ) (6,957,535 )
Foreign exchange (6,600 ) (12,127 ) (50,512 ) (49,057 ) (118,296 )
Balance at December 31, 2020 $ — $ — $ — $ — $ —
Accumulated Amortization
Tradenames
Intellectual Property
Customer base
IP Technology under development
Total
Balance at December 31, 2019 $ — $ — $ — $ — $ —
Additions (note 3) — —
Amortization 29,448 42,975 357,717 — 430,140
Deduction for MSS cancellation (1,375 ) (2,433 ) (20,667 ) (24,475 )
Impairment of intangible assets (28,073 ) (40,542 ) (337,050 ) (405,665 )
Foreign exchange — — — —
Balance at December 31, 2020 $ — $ — $ — $ — $ —
Balance at December 31, 2019 $ — $ — $ — $ —
Balance at December 31, 2020 $ — $ $ $ — $ —
Goodwill Total
$
Balance at December 31, 2019 —
Acquisition (note 3) 16,711,559
Disposition of subsidiary (3,581,168 )
Impairment in 2020 (13,030,124 )
Foreign exchange (100,267 )
Balance at December 31, 2020 — During the year the Company identified circumstances
which would call for evaluation of goodwill impairment and therefore impaired $13,243,071 reducing
the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ASSET</t>
        </is>
      </c>
      <c r="B1" s="2" t="inlineStr">
        <is>
          <t>12 Months Ended</t>
        </is>
      </c>
    </row>
    <row r="2">
      <c r="B2" s="2" t="inlineStr">
        <is>
          <t>Dec. 31, 2020</t>
        </is>
      </c>
    </row>
    <row r="3">
      <c r="A3" s="3" t="inlineStr">
        <is>
          <t>Option grant [Member]</t>
        </is>
      </c>
    </row>
    <row r="4">
      <c r="A4" s="4" t="inlineStr">
        <is>
          <t>RIGHT-OF-USE ASSET</t>
        </is>
      </c>
      <c r="B4" s="4" t="inlineStr">
        <is>
          <t>NOTE 6 – RIGHT-OF-USE ASSET The right-of-use
assets consist of the The Company adopted ASC 842 – Leases using
the modified retrospective cumulative catch-up approach. Under this approach, the Company did not restate its comparative amounts and
recognized a right-of-use asset equal to the present value of future lease payments. The Company elected to apply the practical expedient
to only transition contracts which were previously identified as leases and elected to not recognize right-of-use assets and lease obligation
for leases of low value assets.
Right-of-use assets $
Balance at June 1, 2020 (see note 3) 39,922
Additions 191,639
Amortization (37,261 )
Deduction of MSS asset from cancellation (note 14) (178,966 )
Foreign exchange 10,068
Balance at December 31, 2020 25,402
Lease obligation
$
Balance at June 1, 2020 40,303
Additions 190,294
Repayment of interest accretion (13,017 )
Deduction of MSS obligation from cancellation (note 14) (200,152 )
Foreign exchange 8,387
Balance at December 31, 2020 25,815
Current portion of operating lease obligation 25,815 The operating lease expense was $63,835 for the year
ended December 31, 2020 ($Nil – December 31, 2019) and included in rent expense. At the commencement date of the lease, the lease
liability was measured at the present value of the lease payments that were not paid at that date. The lease payments are discounted using
an interest rate of 10.8% for the Company and 17% for the Company’s subsidiary, which is the estimated incremental borrowing rate.
The balance at June 1, 2020 relates to the subsidiaries acquired during th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7 – NOTES PAYABLE In July 2018, the Company’s
subsidiary BGC obtained an unsecured loan of $36,650 (C$50,000) from an unrelated party shareholder for payment of operating expenses
for an original term of two years, with option to renew bearing no interest and repayable on demand. The balance of the loan on December
31, 2020 is $39,270 (December 31, 2019 - $Nil). The loan has been extended on the same terms . In September for an
original In
February 2020 and April 2020, the Company’s subsidiary BGC obtained unsecured loans of $60,264 (C$75,000) and $22,014 (C$30,000),
respectively, from a shareholder (an unrelated party ) for payment
of operating expenses for an original term of one year bearing no interest and repayable on demand. The balance of the loans on December
31, 2020 was $82,467 (December 31, 2019 - $Nil). The loan has been extended on the same terms. In October 2020, the Company’s subsidiary ZM
obtained an unsecured loan of $241,559 (C$318,903) from unrelated third parties for payment of operating expenses for an original term
of one year bearing no interest and repayable on demand. The balance During the year 2020, the Company’s subsidiary
BSP obtained an unsecured loan of $127,276 (INR 9,298,521) from an unrelated third parties for payment of operating expenses for a term
of one year bearing no interest and repayable on demand. The balance of the loans on December 31, 2020 was $127,277 (December 31, 2019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 xml:space="preserve">NOTE 8– LONG TERM DEBT On December 31, 2020, long term debt consisted of the following:
a) During the year ended December 31, 2020, two subsidiaries of the Company received Canada Emergency Business Account loan for COVID-19 relief amounting to $78,540 (C$100,000), unsecured and non-interest bearing, repayable by December 31, 2022. The present value of the loan at December 31, 2020 was $50,508. Repayment of the loan balance on or before December 31, 2022 will result in a loan forgiveness of $10,000. As at January 1st, 2023, the Company will have the option to extend the repayment of the capital for 3 years, and will benefit from an interest rate of 5%. The loan was initially recorded at a fair value of $78,540, considering the grant, the interest-free loan and the reimbursement on December 31, 2022. An effective rate of 24.7% was used, taking into account the rate that the Company would have obtained for a similar loan. The residual value of $31,911 was recorded as a deferred government grant in the statement of financial position and will be recognized in the statement of loss at the same time as the underlying expenses in general and administrative. As at December 31, 2020, an amortization of $6,382 was recognized in the statement of operations. The reconciliation of CEBA loans is as follows:
Opening balance $ 78,540
Recognition of deferred grants (31,911 )
Interest accretion during the year 3,879
Balance at December 31, 2020 $ 50,508
Less: current portion —
Long term portion $ 50,508 The reconciliation of deferred grants is as follows:
Opening balance $ —
Recognition of deferred grants 31,911
Amortization of deferred grants during the year (6,382 )
Balance at December 31, 2020 $ 25,529
Less: current portion 6,382
Long term portion $ 19,147
b)
During the year, the Company acquired IP Technology asset, see notes 3
and 5. During the year, the Company
amended the payment terms in September and October 2020, and recognized extinguishment gain of $126,375 and $159,014, respectively. The
accretion of interest expenses was $109,188 and was included in statement of operations. The reconciliation of present value of debt payable from the date of completion
of the agreement is as follows:
Value of debt upon closing of the asset purchase (note 3) $ 1,148,911
Less: Payment made until December 31, 202 (162,895 )
Add: Interest accretion until December 31, 2020 109,188
Present value of debt-pre amendment of payment terms (note 3) $ 1,095,204
Present value of debt-post amendment of payment terms (note 3) 809,815
Gain on revaluation of present value for amended terms (note 3) $ 285,389
Total long-term debt (a and b) $ 860,323
Less: current portion (209,282 )
Long term debt, net of current portion $ 651,041 The future commitments for long term debt on an undiscounted
basis are as follows:
Year ended
2021 $ 353,498
2022 512,147
2023 250,000
Total $ 1,115,6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bstract]</t>
        </is>
      </c>
    </row>
    <row r="4">
      <c r="A4" s="4" t="inlineStr">
        <is>
          <t>RELATED PARTY TRANSACTIONS AND BALANCES</t>
        </is>
      </c>
      <c r="B4" s="4" t="inlineStr">
        <is>
          <t>NOTE 9 – RELATED PARTY TRANSACTIONS AND BALANCES The balances of due to related party corporations
on December 31, 2020 represent advances and payment from related party corporations which are non-interest bearing, unsecured and due
on demand. The amount of $100,201 that is recorded as due to related parties as of December 31, 2019 was eliminated upon consolidation
of these related parties in 2020, pursuant to the acquisition transaction in 2020, became inter-company. The amount due to related parties on December
31, 2020 of $65,020 (December 31, 2019 - $100,201) is comprised of $53,882 (December 31, 2019 $Nil) representing amount due to the company
under common management of a shareholder of the Company. It also includes an amount of $11,138 (December 31, 2019 - $Nil) paid to a shareholder
of the Company. The amount represents working capital financing and is non-interest bearing, unsecured, due on demand and have no set
repayment terms. The total amount owing to the former directors and
officers of the Company and corporations controlled by the former directors and officers, in relation to the services they provided to
the Company in their capacity as Officers and service provider on December 31, 2020 was $54,436 (December 31, 2019 - $319,969) which includes
expense reimbursements. This amount is reflected in accounts payable and is further described below.
a) As of December 31, 2020, the Company had an amount owing to an entity owned and controlled by the former Chief Executive Officer of the Company of $Nil (December 31, 2019 - $265,533). The amount owing relates to services provided by the former Chief Executive Officer and expense reimbursements. During the year ended December 31, 2020, the Company issued 3,319,162 shares of the common stock to settle a debt owed by the company in amount $265,533. The fair value of these shares, in amount of $232,342, was determined by using the market price of the common stock as at the date of issuance. The Company recognized a gain on settlement of debt in amount of $33,191 in the consolidated statements of operations and comprehensive loss (Note 10).
b) As of December 31, 2020, the Company had an amount owing to an entity owned and controlled by the former Secretary of the Company of $54,436 (December 31, 2019 - $54,436). The amount owing relates to services provided by the then Secretary and expense reimbursements. During the year ended December 31, 2020, $982,176
(issuance of shares for service – $838,400, stock options expenses - $143,776) was recognized for share-based payment expense to
directors and officers of the Company. No expense for share based payments to directors and officers was recognized during the year ended
December 31, 2019. As of December 31, 2020, the Company had an amount
owing to the Chief Executive Officer for $78,540 (December 31, 2019 - $Nil), included in accounts payable and accrued liabilities. The
amount owing relates to services provided and is recorded as consulting expenses. As of December 31, 2020, the Company had an amount
owing to the Chief Financial Officer for $30,909 (December 31, 2019 - $Nil), included in Accounts payable and accrued liabilities. The
amount owing relates to services provided and is recorded as consul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HARE PURCHASE WARRANTS</t>
        </is>
      </c>
      <c r="B1" s="2" t="inlineStr">
        <is>
          <t>12 Months Ended</t>
        </is>
      </c>
    </row>
    <row r="2">
      <c r="B2" s="2" t="inlineStr">
        <is>
          <t>Dec. 31, 2020</t>
        </is>
      </c>
    </row>
    <row r="3">
      <c r="A3" s="3" t="inlineStr">
        <is>
          <t>Accounting Policies [Abstract]</t>
        </is>
      </c>
    </row>
    <row r="4">
      <c r="A4" s="4" t="inlineStr">
        <is>
          <t>COMMON STOCK AND COMMON SHARE PURCHASE WARRANTS</t>
        </is>
      </c>
      <c r="B4" s="4" t="inlineStr">
        <is>
          <t>NOTE 10 – COMMON STOCK AND COMMON SHARE PURCHASE
WARRANTS Common Stock The Company is authorized to issue 500,000,000
common stocks with a par value of $0.0001. Shares issued on private placement: In January 2020, the Company issued 757,575 non-registered
shares of the Company's common stock. The net proceeds in amount of $34,091 was received in advance on December 31, 2019. In January 2020, the Company completed a private placement
for the sale of non-registered shares of the Company's common stock. As a result of the private placement 3,030,300 non-registered shares
of the Company's common stock was issued for gross proceeds of $136,584. In March In June 2020, the Company issued total of 551,394 non-registered shares
of common stock for net proceeds in the amount of $137,002. In August 2020, the Company issued total of 400,000
non-registered shares of common stock for net proceeds in the amount of $100,000. The subscriber will also be issued one warrant for every
share subscribed at an exercise price of $0.50 over the next three years from the date of subscription. Shares issued on conversion of debt: In January 2020, the Company issued 3,319,162 shares
of the common stock to settle debts owed by the company in the amount $265,533. The $265,533 debt was owed to a corporation controlled
by a former Chief Executive Officer of the company (note 9(a)). The fair value of these shares, in amount of $232,342, was determined
by using the market price of the common stock as at the date of issuance. The Company recognized a Gain on settlement of debt in amount
of $33,191 in statement of operations. Cancellation of shares: On February 27, 2020, the Company cancelled 44,911,724
shares of the common stock which were issued in connection with the asset purchase agreement dated October 17, 2018 with Virtublock Global
Corp. (note 1). Pursuant to a General Release agreement dated November 29, 2019, the asset purchase agreement dated October 17, 2018
with Virtublock Global Corp. was deemed cancelled and each party acknowledged and agreed that no party has or shall have any claim with
respect to intellectual property, software or other assets owned by any other party and that no agreements exist or remain unsatisfied
with respect to the transfer of any asset from a releasing party to any other party, and Virtublock Global Corp. assigned and tendered
the 44,911,724 shares of common stock of the Company to the Company for cancellation. As the share cancellation occurred on February
27, 2020, the accounting recognition of this transaction, consisted of a transfer of $4,491 from common stock to additional paid-in capital
and related reduction in the number of common shares outstanding. On September 30, 2020, the Company cancelled 9,330,000
shares of the common stock and 14,845,000 share purchase warrants which was allocated in connection with acquisition of MSS that was a
70% subsidiary of BGC on May 31, 2020. During the period September 30, 2020, 4,665,000 shares of common stock, 1,237,034 share purchase
warrants and contingent consideration that were valued at $519,473, $88,758 and $2,191,064 respectively was recorded as common stock and
additional paid-in capital. Pursuant to the deemed disposition of MSS, a debit in the amount of $2,799,295 were recorded in additional
paid in capital to reflect the cancellation of common shares and share purchase warrants. Shares issued for services: In March 2020, the company issued 1,160,000 shares
of the common stock to arm’s length third parties as compensation for services rendered. The fair value of these shares, in amount
of $145,000, was determined by using the market price of the common stock as at the date of decision to issue and charged to statement
of operations. In April 2020 and August 2020, the Company issued
2,000,000 and 1,200,000, respectively, shares of the common stock to Chief Executive of the Company as compensation for services. The
fair value of these shares, in amount of $250,000 and $386,400, was determined In August 2020, the Company issued 800,000 shares
of the common stock to an arm’s length third party as compensation for services rendered. The fair value of these shares, in the
amount of $257,600, was determined by using the market price of the common stock as at the date of decision to issue and charged to statement
of operations. In October 2020, the Company issued
1,000,000 shares of common stock to the Chief Financial Officer as compensation for services. The fair value of these shares in the amount
of $202,000 was determined by using the market price of the common stock as at the date of decision to issue and charged to statement
of operations. Shares issued on Asset purchase: On July 15, 2020, the Company entered into certain
Intellectual Property Rights Purchase and Transfer Agreement with Moxie Holdings Private Ltd., an Indian corporation for (i) cash consideration
of $1.2 million to be paid in installments, see (note 3) (ii) four million (4,000,000) newly issued shares of common stock, and (iii)
warrants to purchase two million (2,000,000) shares of common stock at an exercise price of $0.50 per share valid for three years. The
Asset was included in intangible assets as IP Technology under development for total consideration of $3,106,831.
The fair Shares issued in year 2019: On January 20, 2019 and April 20, 2019, the company
issued 1,000,000 and 500,000 shares of the common stock, respectively, to an arm’s length third party as compensation for services
rendered. The fair value of these shares, in amount of $177,000 and $50,000 respectively, was determined by using the market price of
the common stock as at the date of issuance and charged to statement of operations. In May 2019, the Company completed various private
placements for the sale of non-registered shares of the Company’s common stock. As a result of these private placements 1,038,461
non-registered shares of the Company’s common stock was issued for proceeds of $103,846. During July and August 2019, the Company completed
private placements for the sale of non-registered shares of the Company’s common stock. As a result of these private placements
1,000,000 non-registered shares of the Company’s common stock was issued for proceeds of $92,308. In December 2019, the Company completed a private
placement for the sale of non-registered shares of the Company’s common stock. As a result of the private placement 757,575 non-registered
shares of the Company’s common stock was issued for proceeds of $34,091. Shares to be issued On acquisition of BGC: On April 20, 2020, the Company and its shareholders
entered into a Share Exchange Agreement with BGC. Pursuant to the Share Exchange Agreement, the Company agreed to exchange 100% of the
outstanding equity stock of BGC held by its shareholders On September 30, 2020, the Company cancelled 9,330,000
shares of the common stock and 14,845,000 share purchase warrants which was allocated in connection with acquisition of MSS that was a
70% subsidiary of BGC on May 31, 2020. At December 31, 2020 the fair value of 31,983,430 common shares at $0.18650 per share was determined
to be $5,964,910 and the fair value of the 41,341,560 share purchase warrants at $0.1681 per share was determined to be $6,949,103. The
fair value of the share purchase warrants was based on a Black-Scholes analysis and the projected payout dates discounted at the cost
of equity of 28.49% for an exercise price of $0.25 per share and expected life of 3 years. The shares to be issued for this acquisition was calculated
using the market price of the shares of the Company on May 31, 2020, the date of closing of the transaction. The value of the contingent
consideration common shares and warrants to be issued for this acquisition was calculated using the Black-Scholes pricing model and the
projected earnout dates discounted at the cost of equity. The total price was determined to be $18,900,320. The amount of contingent consideration
on the date of acquisition was $11,644,471. This was revalued regularly and the change in fair value loss of $387,356 was recorded in
the consolidated statement of operations. On
May 31, 2020, common shares of 20,656,715 and warrants of 4,682,026 was issued and held in escrow by the Company. The common shares were
assigned a value of $6,197,015 and the warrants $1,058,834, total amounting to $7,255,849 was recorded as issued and outstanding during
the year ended December 31, 2020. On September 30, 2020, as a result of cancellation of common shares and
share purchase warrants allocated to MSS , which also includes the fair value of share purchase
warrants. Reconciliation of contingent consideration
payable is as follows:
Contingent consideration on date of acquisition of BGC $ 11,644,471
Change in fair value during the year 387,356
Contingent recognized as shares to be issued during the year (8,457,459 )
Gain on waiver of 2021 and 2022 revenue targets by the Board (3,574,368 )
Contingent consideration as at December 31, 2020 — The Company has provided for share-based payments
of $165,000 for 1,500,000 common shares to be issued at fair market price of $0.11 per share pursuant to a General Release Agreement
with certain former consultants. Common share Purchase Warrants On May 31, 2020, up on closing of the acquisition
of BGC the Company has issued 4,682,026 warrants at an exercise price of $0.25 per warrant within a period of three years. The fair value
of the warrants was determined to be $1,058,834 using the Black-Scholes analysis and discounted at cost of equity of 28.45%. On July 15, 2020, the Company issued 2,000,000 warrants
at an exercise price of $0.50 per warrant within a period of three years pursuant to the acquisition of asset transaction, see note 3.
The fair value of the warrants was determined as $597,920 using the Black-Scholes pricing model with the assumption for volatility of
189.8%, risk- free interest rate of 0.19% and stock price of $0.34. On August 5, 2020, the Company issued 400,000 warrants
at an exercise price of $0.50 per warrant within a period of three years. The fair value of the warrants was determined to be $94,400
using the Black-Scholes pricing model with the assumption for volatility of 150.44%, risk-free interest rate of 0.27% and stock price
of $0.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 xml:space="preserve">NOTE 11 – SHARE-BASED PAYMENTS On January 15, 2020, the Company issued 3,000,000
common stock purchase options at an exercise price of $0.10 to directors, officers and consultants of the Company. 83,415 of these options
vested immediately and are exercisable for seven years from the grant date. Remaining options were exercisable for seven years from the
grant date at an exercise price of $0.10 and would vest ratably over a three-year period from the date of grant. The 3,000,000 stock options
were assigned a fair value of $172,168 using the Black-Scholes pricing model. The following assumptions were used: Risk free interest
rate of – 1.54%; expected volatility of 124%; expected dividend yield – nil; expected life of 7 years. For the year ended
December 31, 2020, 1,000,056 options vested and the fair value of those vested options, in amount of $57,379, was charged to statement
of operations with a credit in additional paid-in capital. (Note 9) On March 1, 2020, the Company decided to issue 2,000,000
shares of the common stock to Chief Executive of the Company as compensation for services. The fair value of these shares, in amount of
$250,000, was determined by using the market price of the common stock as at the date of decision of issuance and charged to statement
of operations. The shares were subsequently issued in
April 2020. In August 2020,
the Company issued 1,200,000 shares of the common stock as compensation for services. The fair value of
$386,400 determined by using the market price of the On March 1,
2020 and August 13, On March 11, 2020, the Company granted 2,000,000 common
stock purchase options at an exercise price of $0.10 to two directors of the Company. 55,610 of these options vested immediately and are
exercisable for seven years from the grant date. Remaining options were exercisable for seven years from the grant date at an exercise
price of $0.10 and would vest ratably over a three-year period from the date of grant. The 2,000,000 stock options were assigned a fair
value of $260,195 using the Black-Scholes pricing model. The following assumptions were used: Risk free interest rate of – 0.57%;
expected volatility of 130%; expected dividend yield – nil; expected life of 7 years. For the year ended December 31, 2020, 555,596
options vested and the fair value of those vested options, in amount of $72,281, was charged to statement of operations with a credit
in additional paid-in capital. (Note 9) On October 22, 2020, the Company granted 1,000,000 common stock
purchase options at an exercise price of $0.20 to the Chief Financial Officer of the Company. 27,805 of these options vested
immediately and are exercisable for seven years from the rant date. Remaining options were exercisable for seven years from the
grant date at an exercise price of $0.20 and would vest ratably over a three-year period from the date of grant. The 1,000,000 stock
options were assigned a fair value of $169,167 using the Black-Scholes pricing model. The following assumptions were used: Risk free
interest rate of – 0.39%; expected volatility of 127%; expected dividend yield – nil; expected life of 7 years. For the
year ended December 31, 2020, 83,359 options vested and the fair value of those vested options, in amount of $14,102, was charged to
statement of operations with a credit in additional paid-in capital. (Note 9) On October 22, 2020, the Company decided to issue
1,000,000 shares of the common stock to Chief Financial Officer of the Company as compensation for services. The fair value of these shares,
in amount of $202,000, was determined by using the market price of the common stock as at the date of decision of issuance and charged
to statement of operations. On January 20, 2019, the Company issued 1,000,000
shares of the common stock to an arm’s length third party as compensation for services rendered. The fair value of these shares,
in amount of $177,000, was determined by using the market price of the common stock as at the date of issuance. On April 20, 2019, the Company issued 500,000 shares
of the common stock to an arm’s length third party as compensation for services rendered. The fair value of these shares, in amount
of $50,000, was determined by using the market price of the common stock as at the date of issuance. The components of share-based payments expense are
detailed in the table below.
Date of grant Contractual life Number
Exercise price ($)
Year ended Dec 31, 2020 ($)
Year ended Dec 31, 2019 ($) Share price ($) Risk- free rate Volatility Dividend yield Expected life (years)
Share issued for services
January 20, 2019 N/A 1,000,000
N/A — 177,000 0.177 — — — —
Stock options for services April 20, 2019 N/A 500,000 N/A 50,000 0.10 — — — —
Stock options
January 15, 2020 7 years 3,000,000 0.10 57,379 — 0.07 1.54 % 124 %
Nil 6.79
Share issued for services
March 1, 2020 N/A 1,160,000
N/A 145,000 — 0.12 — — — —
Share issued for services
March 1, 2020 N/A 2,000,000
N/A 250,000 — 0.11 — — — —
Stock options
March 11, 2020 7 years 2,000,000 0.10 72,281 — 0.14 0.57 % 130 %
Nil 6.95
Share issued
August 13, 2020 N/A 2,000,000
N/A 644,000 — 0.43 — — — —
Stock options
October 22, 2020 7 years 1,000,000 0.20 14,102 — 0.202 0.39 % 127 %
Nil 6.75
Shares issued for services October 22, 2020 N/A 1,000,000 N/A 202,000 — — — — — —
$ 1,384,762 $ 227,000 As at December 31, 2020, the Company has the following
stock options:
Contractual
Number of units
Weighted Average Exercise Price
Grant date Fair Value Life (years) Units vested (C$)
January 15, 2020 172,168 5.92 3,000,000 1,000,056 0.10
March 11, 2020 260,195 6.20 2,000,000 555,596 0.10
October 22, 2020 169,167 6.75 1,000,000 83,359 0.20
Total 601,530 6,000,000 1,639,011 Information with respect to Company’s stock
options is presented below:
2020 2019
Number of stock options Weighted average exercise price Number of stock options Weighted average exercise price
Balance, beginning of year 500,000 0.10 — —
Options issued 6,000,000 0.12 500,000 0.10
Options cancelled (500,000 ) — —
Balance, end of year 6,000,000 0.12 500,000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Investments, All Other Investments [Abstract]</t>
        </is>
      </c>
    </row>
    <row r="4">
      <c r="A4" s="4" t="inlineStr">
        <is>
          <t>FINANCIAL INSTRUMENTS AND RISK MANAGEMENT</t>
        </is>
      </c>
      <c r="B4" s="4" t="inlineStr">
        <is>
          <t xml:space="preserve">NOTE 12 – FINANCIAL INSTRUMENTS AND RISK
MANAGEMENT The Company has exposure to liquidity risk and foreign
currency risk. The Company's risk management objective is to preserve and redeploy the existing treasury as appropriate, ultimately to
protect shareholder value. Risk management strategies, as discussed below, are designed and implemented to ensure the Company's risks
and the related exposure are consistent with the business objectives and risk tolerance. Liquidity Risk: long-term business requirements, after considering to participate in investment opportunities Management forecasts cash flows for its current and
subsequent fiscal years to predict future financing requirements. Future requirements may be met through a combination of credit and access
to capital markets. The Company's cash requirements are dependent on the level of operating activity, a large portion of which is discretionary.
Should management decide to increase its operating activity, more funds than what is currently in place would be required. It is not possible
to predict whether financing efforts will be successful or sufficient in the future. On December 31, 2020, the Company had $64,412 in
cash and cash equivalents (December 31, 2019 - $21,477). Subsequent to December 31, 2020, the Company raised approximately $400,000 in
financing. See (note 16) Currency risk: Credit risk: Interest rate risk: Fair valu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 COMMITMENTS AND CONTINGENCIES Commitment There were no commitments as of December 31, 2020 and December 31, 2019
other than those disclosed in these consolidated financial statements. Contingencies
a) During the year ended December 31, 2017, the Company learned that a class action complaint (the “Class Action Complaint”) had been filed against the Company, its Chief Executive Officer and its Chief Financial Officer in the United States District Court for the District of New Jersey. The Class Action Complaint alleges, inter alia, that defendants violated the federal securities laws by, among other things, failing to disclose that the Company was engaged in an unlawful scheme to promote its stock. The Company has been served with the Class Action Complaint. The Company has analyzed the Class Action Complaint and based on that analysis, has concluded that it is legally deficient and otherwise without merit. The Company intends to vigorously defend against these claims. On August 7, 2018, the United
States District Court for the District of New Jersey dismissed the Class Action Complaint. Additionally, after the year end on August
21, 2018, the Company was served with the Second Amended Complaint in the District of New Jersey. The Company filed a motion to dismiss
the Second Amended Complaint on September 18, 2018. On January 23, 2019, the United States
b) Also, during the year ended December 31, 2017, the Company learned that two derivative complaints (the “Derivative Complaints”) on behalf of the Company have been filed against the Company’s Directors and Chief Executive Officer, President, Corporate Secretary, and Chief Financial Officer, and nominally against the Company, in Nevada state and federal court. The state court action subsequently was removed to federal court. The Derivative Complaints allege, inter alia, that the Company’s officers and directors directed the Company to undertake an unlawful scheme to promote its stock. The Company has been served with the Derivative Complaints. The Company has analyzed them and based on its analysis, has concluded that the Derivative Complaints are legally deficient and otherwise without merit. As of May 27, 2020, the Derivative Complaints, including applicable appeals, have been settled or dismissed by the parties and the applicable courts. The
Company was federal court. As As of December 31, 2020, there are no legal proceedings involving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0</t>
        </is>
      </c>
      <c r="C1" s="2" t="inlineStr">
        <is>
          <t>Dec. 31, 2019</t>
        </is>
      </c>
    </row>
    <row r="2">
      <c r="A2" s="3" t="inlineStr">
        <is>
          <t>Current assets</t>
        </is>
      </c>
    </row>
    <row r="3">
      <c r="A3" s="4" t="inlineStr">
        <is>
          <t>Cash and cash equivalents</t>
        </is>
      </c>
      <c r="B3" s="5" t="n">
        <v>64412</v>
      </c>
      <c r="C3" s="5" t="n">
        <v>21477</v>
      </c>
    </row>
    <row r="4">
      <c r="A4" s="4" t="inlineStr">
        <is>
          <t>Accounts receivable</t>
        </is>
      </c>
      <c r="B4" s="6" t="n">
        <v>467383</v>
      </c>
      <c r="C4" s="6" t="n">
        <v>0</v>
      </c>
    </row>
    <row r="5">
      <c r="A5" s="4" t="inlineStr">
        <is>
          <t>Other current assets</t>
        </is>
      </c>
      <c r="B5" s="6" t="n">
        <v>35179</v>
      </c>
      <c r="C5" s="6" t="n">
        <v>10563</v>
      </c>
    </row>
    <row r="6">
      <c r="A6" s="4" t="inlineStr">
        <is>
          <t>Total current assets</t>
        </is>
      </c>
      <c r="B6" s="6" t="n">
        <v>566974</v>
      </c>
      <c r="C6" s="6" t="n">
        <v>32040</v>
      </c>
    </row>
    <row r="7">
      <c r="A7" s="3" t="inlineStr">
        <is>
          <t>Non-current assets</t>
        </is>
      </c>
    </row>
    <row r="8">
      <c r="A8" s="4" t="inlineStr">
        <is>
          <t>Equipment, net</t>
        </is>
      </c>
      <c r="B8" s="6" t="n">
        <v>7407</v>
      </c>
      <c r="C8" s="6" t="n">
        <v>0</v>
      </c>
    </row>
    <row r="9">
      <c r="A9" s="4" t="inlineStr">
        <is>
          <t>Goodwill</t>
        </is>
      </c>
      <c r="B9" s="6" t="n">
        <v>0</v>
      </c>
      <c r="C9" s="6" t="n">
        <v>0</v>
      </c>
    </row>
    <row r="10">
      <c r="A10" s="4" t="inlineStr">
        <is>
          <t>Intangible assets, net</t>
        </is>
      </c>
      <c r="B10" s="6" t="n">
        <v>0</v>
      </c>
      <c r="C10" s="6" t="n">
        <v>0</v>
      </c>
    </row>
    <row r="11">
      <c r="A11" s="4" t="inlineStr">
        <is>
          <t>Right-of-use asset, net</t>
        </is>
      </c>
      <c r="B11" s="6" t="n">
        <v>25402</v>
      </c>
      <c r="C11" s="6" t="n">
        <v>0</v>
      </c>
    </row>
    <row r="12">
      <c r="A12" s="4" t="inlineStr">
        <is>
          <t>Deposit</t>
        </is>
      </c>
      <c r="B12" s="6" t="n">
        <v>1878</v>
      </c>
      <c r="C12" s="6" t="n">
        <v>0</v>
      </c>
    </row>
    <row r="13">
      <c r="A13" s="4" t="inlineStr">
        <is>
          <t>Total non-current assets</t>
        </is>
      </c>
      <c r="B13" s="6" t="n">
        <v>34687</v>
      </c>
      <c r="C13" s="6" t="n">
        <v>0</v>
      </c>
    </row>
    <row r="14">
      <c r="A14" s="4" t="inlineStr">
        <is>
          <t>Total assets</t>
        </is>
      </c>
      <c r="B14" s="6" t="n">
        <v>601661</v>
      </c>
      <c r="C14" s="6" t="n">
        <v>32040</v>
      </c>
    </row>
    <row r="15">
      <c r="A15" s="3" t="inlineStr">
        <is>
          <t>Current liabilities</t>
        </is>
      </c>
    </row>
    <row r="16">
      <c r="A16" s="4" t="inlineStr">
        <is>
          <t>Accounts payable and accrued liabilities</t>
        </is>
      </c>
      <c r="B16" s="6" t="n">
        <v>1843780</v>
      </c>
      <c r="C16" s="6" t="n">
        <v>710430</v>
      </c>
    </row>
    <row r="17">
      <c r="A17" s="4" t="inlineStr">
        <is>
          <t>Notes payable</t>
        </is>
      </c>
      <c r="B17" s="6" t="n">
        <v>530896</v>
      </c>
      <c r="C17" s="6" t="n">
        <v>0</v>
      </c>
    </row>
    <row r="18">
      <c r="A18" s="4" t="inlineStr">
        <is>
          <t>Deferred revenue</t>
        </is>
      </c>
      <c r="B18" s="6" t="n">
        <v>59533</v>
      </c>
      <c r="C18" s="6" t="n">
        <v>38570</v>
      </c>
    </row>
    <row r="19">
      <c r="A19" s="4" t="inlineStr">
        <is>
          <t>Due to related parties</t>
        </is>
      </c>
      <c r="B19" s="6" t="n">
        <v>65020</v>
      </c>
      <c r="C19" s="6" t="n">
        <v>100201</v>
      </c>
    </row>
    <row r="20">
      <c r="A20" s="4" t="inlineStr">
        <is>
          <t>Deferred grants - current portion</t>
        </is>
      </c>
      <c r="B20" s="6" t="n">
        <v>6382</v>
      </c>
      <c r="C20" s="6" t="n">
        <v>0</v>
      </c>
    </row>
    <row r="21">
      <c r="A21" s="4" t="inlineStr">
        <is>
          <t>Lease obligation - current portion</t>
        </is>
      </c>
      <c r="B21" s="6" t="n">
        <v>25815</v>
      </c>
      <c r="C21" s="6" t="n">
        <v>0</v>
      </c>
    </row>
    <row r="22">
      <c r="A22" s="4" t="inlineStr">
        <is>
          <t>Long-term debt - current portion</t>
        </is>
      </c>
      <c r="B22" s="6" t="n">
        <v>209282</v>
      </c>
      <c r="C22" s="6" t="n">
        <v>0</v>
      </c>
    </row>
    <row r="23">
      <c r="A23" s="4" t="inlineStr">
        <is>
          <t>Total current liabilities</t>
        </is>
      </c>
      <c r="B23" s="6" t="n">
        <v>2740708</v>
      </c>
      <c r="C23" s="6" t="n">
        <v>849201</v>
      </c>
    </row>
    <row r="24">
      <c r="A24" s="3" t="inlineStr">
        <is>
          <t>Non-current liabilities</t>
        </is>
      </c>
    </row>
    <row r="25">
      <c r="A25" s="4" t="inlineStr">
        <is>
          <t>Deferred grants - long term portion</t>
        </is>
      </c>
      <c r="B25" s="6" t="n">
        <v>19147</v>
      </c>
      <c r="C25" s="6" t="n">
        <v>0</v>
      </c>
    </row>
    <row r="26">
      <c r="A26" s="4" t="inlineStr">
        <is>
          <t>Long-term debt</t>
        </is>
      </c>
      <c r="B26" s="6" t="n">
        <v>651041</v>
      </c>
      <c r="C26" s="6" t="n">
        <v>0</v>
      </c>
    </row>
    <row r="27">
      <c r="A27" s="4" t="inlineStr">
        <is>
          <t>Total liabilities</t>
        </is>
      </c>
      <c r="B27" s="6" t="n">
        <v>3410896</v>
      </c>
      <c r="C27" s="6" t="n">
        <v>849201</v>
      </c>
    </row>
    <row r="28">
      <c r="A28" s="3" t="inlineStr">
        <is>
          <t>Shareholders' Deficiency</t>
        </is>
      </c>
    </row>
    <row r="29">
      <c r="A29" s="4" t="inlineStr">
        <is>
          <t>Common shares, $0.0001 par value, authorized - 500,000,000 issued and outstanding - 104,009,458 (December 31, 2019 - 109,746,036)</t>
        </is>
      </c>
      <c r="B29" s="6" t="n">
        <v>10402</v>
      </c>
      <c r="C29" s="6" t="n">
        <v>10975</v>
      </c>
    </row>
    <row r="30">
      <c r="A30" s="4" t="inlineStr">
        <is>
          <t>Shares to be issued / cancelled</t>
        </is>
      </c>
      <c r="B30" s="6" t="n">
        <v>8622459</v>
      </c>
      <c r="C30" s="6" t="n">
        <v>34091</v>
      </c>
    </row>
    <row r="31">
      <c r="A31" s="4" t="inlineStr">
        <is>
          <t>Additional paid in capital</t>
        </is>
      </c>
      <c r="B31" s="6" t="n">
        <v>35559692</v>
      </c>
      <c r="C31" s="6" t="n">
        <v>27104864</v>
      </c>
    </row>
    <row r="32">
      <c r="A32" s="4" t="inlineStr">
        <is>
          <t>Cumulative translation adjustment</t>
        </is>
      </c>
      <c r="B32" s="6" t="n">
        <v>-162379</v>
      </c>
      <c r="C32" s="6" t="n">
        <v>186874</v>
      </c>
    </row>
    <row r="33">
      <c r="A33" s="4" t="inlineStr">
        <is>
          <t>Accumulated deficit</t>
        </is>
      </c>
      <c r="B33" s="6" t="n">
        <v>-46840154</v>
      </c>
      <c r="C33" s="6" t="n">
        <v>-28153965</v>
      </c>
    </row>
    <row r="34">
      <c r="A34" s="4" t="inlineStr">
        <is>
          <t>Total shareholders' deficiency attributed to owners</t>
        </is>
      </c>
      <c r="B34" s="6" t="n">
        <v>-2809980</v>
      </c>
      <c r="C34" s="6" t="n">
        <v>-817161</v>
      </c>
    </row>
    <row r="35">
      <c r="A35" s="4" t="inlineStr">
        <is>
          <t>Non-controlling interest</t>
        </is>
      </c>
      <c r="B35" s="6" t="n">
        <v>745</v>
      </c>
      <c r="C35" s="6" t="n">
        <v>0</v>
      </c>
    </row>
    <row r="36">
      <c r="A36" s="4" t="inlineStr">
        <is>
          <t>Total shareholders' deficiency</t>
        </is>
      </c>
      <c r="B36" s="6" t="n">
        <v>-2809235</v>
      </c>
      <c r="C36" s="6" t="n">
        <v>-817161</v>
      </c>
    </row>
    <row r="37">
      <c r="A37" s="4" t="inlineStr">
        <is>
          <t>Total liabilities and shareholders' deficiency)</t>
        </is>
      </c>
      <c r="B37" s="5" t="n">
        <v>601661</v>
      </c>
      <c r="C37" s="5" t="n">
        <v>32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EMED DISPOSAL OF SUBSIDIARY</t>
        </is>
      </c>
      <c r="B1" s="2" t="inlineStr">
        <is>
          <t>12 Months Ended</t>
        </is>
      </c>
    </row>
    <row r="2">
      <c r="B2" s="2" t="inlineStr">
        <is>
          <t>Dec. 31, 2020</t>
        </is>
      </c>
    </row>
    <row r="3">
      <c r="A3" s="3" t="inlineStr">
        <is>
          <t>Discontinued Operations and Disposal Groups [Abstract]</t>
        </is>
      </c>
    </row>
    <row r="4">
      <c r="A4" s="4" t="inlineStr">
        <is>
          <t>DEEMED DISPOSAL OF SUBSIDIARY DISCONTINUED OPERATION</t>
        </is>
      </c>
      <c r="B4" s="4" t="inlineStr">
        <is>
          <t xml:space="preserve">NOTE 14 – DEEMED DISPOSAL OF A SUBSIDIARY The Company decided to terminate the agreement with
MSS, as management lost control over the operations as of September 30, 2020 (deemed disposal). MSS was acquired by the Company on May
31, 2020 (See Note 3) as a 70% subsidiary of BGC. The assessment of fair value on the consideration allocated to MSS by way of common
shares and share purchase warrants were cancelled as of September 30, 2020. Under the acquisition method of accounting, the preliminary
allocation of purchase price to MSS based on the estimated fair value at the date of completion of the acquisition was as follows:
Common shares 519,472
Fair value of warrants 88,758
Contingent shares/warrants - contingent consideration 2,191,064
Total consideration 2,799,294
Net assets acquired
Cash and cash equivalents 13,835
Accounts receivable 145,011
Inventory 5,838
Right-of-use asset
Other assets 39,158
Equipment 16,463
Goodwill 3,581,168
Intangible assets 416,000
Accounts payable and accrued liabilities (61,583 )
Note and debt payable (126,626 )
Tax provision
Other liabilities (30,432 )
Non-controlling interest (1,199,538 )
Total net assets acquired 2,799,294 At September 30, 2020 the assets and liabilities related to MSS are
as follows:
Note September 30, 2020
Current assets
Cash and cash equivalents 4,053
Accounts receivable 129,669
Inventory 5,678
Other current assets 27,863
Total current assets 167,263
Non-current assets
Equipment, net 4 17,081
Right-of-use asset 6 178,966
Total non-current assets 196,047
Total assets 363,310
Current liabilities
Accounts payable and accrued liabilities 121,325
Due to related parties 78,272
Lease obligation - current portion 6 41,010
Long-term debt - current portion 14(a) 17,330
Total current liabilities 257,937
Non-current liabilities
Lease obligation - long term portion 6 159,142
Long-term debt 14(a) 91,200
Total non-current liabilities 250,342
Total liabilities 508,279
Net assets (144,969 ) The operating results of MSS for the period from June 1, 2020 to September
30, 2020 included in the consolidated statement of operations and comprehensive loss, as follows:
Note From June 1,
Revenue from services rendered 148,701
Cost of revenue 45,539
Gross Profit 103,162
Expenses
Salaries and consulting fees 139,403
Professional fees 1,394
Rent expenses 37,042
Office and sundry expenses 6,356
Depreciation and amortization 28,930
Travel expense 1,807
Bad debts 45,905
Interest and bank charges 13,435
274,272
Net Loss (171,110
Less: net loss attributable to non-controlling interest 51,113
Net loss attributable to the Company (119,777
Other Comprehensive income
Gain on foreign currency translation 14,767
Less: Other comprehensive income attributable to non-controlling interest (4,430 )
Total Comprehensive loss 156,343 (a) Long-term debt On September 30, 2020, long term debt consisted of the following:
a) On November 30, 2019, MSS obtained an unsecured loan from Tata Capital in the amount of $26,677 (Indian Rupees 2,015,000) repayable over a period of 40 months at interest rate of 17.99%. The balance of the loan on September 30, 2020 was $29,601.
b) On January 30, 2020, MSS obtained an unsecured loan from ICICI Bank in the amount of $33,098 (Indian Rupees 2,500,000) repayable over a period of 40 months at interest rate of 17%. The balance of the loan on September 30, 2020 was $33,747. On August 13, 2020, an additional loan for $6,796 (Indian Rupees 500,000) was obtained that is repayable over a period of 48 months. The balance of the loan on September 30, 2020 was $10,412.
c)
On January 30, 2020, MSS obtained an unsecured loan
from IDFC First Bank Limited in the amount of $33,760 (Indian Rupees 2,550,000) repayable over a period of 36 months at interest rate
of 17%. The balance of the loan on September 30, 2020 was $34,770. As of September 30, 2020, the statement of cash flows related to MSS are
as follow:
Cash flows provided by (used in) operating activities
Net loss from deemed disposition (171,110 ))
Adjustments to reconcile net loss to net cash used in operating activities
Depreciation and amortization 28,930
Provision for bad and doubtful debts 45,905
Interest expense 13,435
(Increase) Decrease in:
Account receivable (15,342 )
Inventory (160 )
Other assets (11,295 )
Increase (Decrease) in:
Accounts payable and accrued liabilities 59,742
Other liabilities (30,432 )
Net cash used in operating activities (80,327 )
Cash flows provided by (used in) financing activities
Proceeds from note payable
Repayment of debt (18,096 )
Due to related party 78,272
Net cash provided by financing activities 60,176
Net change in cash (20,151 )
Effect of exchange rate changes 10,369
Cash, beginning of period 13,835
Cash, end of period 4,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5 – INCOME TAXES The following table reconciles the expected income
tax expense (recovery) for different jurisdictions at the Company’s effective combined tax rate of 21%.
2020 2019
Net loss before income taxes (19,214,750 ) (615,256 )
Expected income tax expense (recovery) at statutory rate of 21% (2019 - 35%) (4,035,097 ) (215,341 )
Impact of tax rate differences in foreign jurisdictions (46,890 ) 64,800
Tax rate changes and other adjustments 148,783 (4,693 )
Permanent difference 3,733,812 47,736
Change in valuation allowance 199,531 107,498
Income tax expense (recovery) 139 0 Unrecognized deferred tax assets: The following table reflects the gross unused tax losses and deductible
temporary differences for which deferred tax assets have not been recognized in the financial statements:
2020 2019
Non-capital loss carry-forward for Canadian purposes 1,575,636 1,376,244
Net operating loss carryforward US 166,516 166,516
Valuation allowance (1,742,291 ) (1,542,760 ) The Company’s non-capital losses expires as follows:
Canada Losses USA Losses
Year Balance Expiry Balance Expiry
2020 752,424 2040 — 2040
2019 387,685 2039 322 2039
2018 1,634,662 2038 214,173 2038
2017 2,258,953 2037 440,437 2037
2016 912,072 2036 138,001 2036
5,945,796 792,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The Company’s management has evaluated subsequent
events up to September 24, 2021, the date the consolidated financial statements were issued, pursuant to the requirements of ASC 855 and
has determined the following material subsequent events: During the three months period ended March 31, 2021, the Company completed a private placement for the sale of non-registered
shares of the Company's common stock. As a result of the private placement 3,614,685 non- registered shares of the Company's common stock
was issued for gross proceeds of $298,355. In March 2021, the Company announced that its subsidiary,
BGC, signed a strategic partnership agreement to provide Business-to-Business (B2B) solutions. Under the terms of the agreement the Company
will receive a one-time customization and implementation fee of US$350,000. In August 2021,
the Company completed a private The payment of all the Notes payable amounts disclosed
in the consolidated financial statements as of December 31, 2020 has been extended based on the same terms (note 7). Subsequent to December
31, 2020, the Company’s received an additional $23,630 (CD$30,000) from a shareholder for payment of operating expenses. The loan
does not bear any interest and is unsecured. Subsequent to December 31, 2020, the Company received
CD$300,000 from a Convertible Debenture offering of 3,000 units. Each unit is comprised of one (1) debenture in the principal amount of
CD$1,000 per unit with a term of three (3) years from the date of issuance and bearing interest at the rate of 12% per annum. The whole
or any part of the principal amount of the Debenture plus any accrued and unpaid interest may be convertible at the option of the debenture
holder into common shares of the Company at a price equal to US$0.20 per share at any time up to the maturity date. The right of conversion
in the Debenture may be accelerated by the Company if the closing price of the Company’s common shares exceeds 200% of the Conversion
price for a period of 20 trading days in a 30-day period at any time up to the maturity date as more specifically set out in the Debenture
agreement. Subsequent to the year ended December 31, 2020, the
Company repaid a long-term debt due to Moxies, an amount of $353,498 (note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0</t>
        </is>
      </c>
    </row>
    <row r="3">
      <c r="A3" s="3" t="inlineStr">
        <is>
          <t>Accounting Policies [Abstract]</t>
        </is>
      </c>
    </row>
    <row r="4">
      <c r="A4" s="4" t="inlineStr">
        <is>
          <t>Translation of foreign currencies</t>
        </is>
      </c>
      <c r="B4" s="4" t="inlineStr">
        <is>
          <t>Translation of foreign currencies The functional currency of the Company,
PM and ZTI is the US dollar. The Company has determined that the functional currency of ZM, BGC and ZMG is the Canadian dollar (references
to which are denoted "C$"), for BSP and MSS is the Indian Rupees and for VO is the Euro. The reporting currency of the Company
is US Dollar.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is reflected in the statement
of operations and comprehensive loss. Translation of functional currencies
to reporting currencies for assets and liabilities is done using the exchange rates at each balance
sheet date; revenue and expenses are translated</t>
        </is>
      </c>
    </row>
    <row r="5">
      <c r="A5" s="4" t="inlineStr">
        <is>
          <t>Revenue Recognition</t>
        </is>
      </c>
      <c r="B5" s="4" t="inlineStr">
        <is>
          <t>Revenue recognition The Company's revenue recognition policy follows ASC
606, Revenue from Contracts with Customers Revenue is measured based on the consideration specified
in a contract with a customer. Once the Company determines a contract's performance obligations and the transaction price, including an
estimate of any variable consideration, the Company allocates the transaction price to each performance obligation in the contract using
a stand-alone selling price. The Company recognizes revenue when it satisfies a performance obligation by transferring control of a product
or service to a customer. Revenue is recognized net of any taxes collected from customers, which are subsequently remitted to governmental
authorities. Nature of performance obligations At contract inception, the Company assesses the services
promised in the contract with a customer and identifies a performance obligation for each promise to transfer to the customer a service
(or bundle of services) that is distinct. To identify the performance obligations, the Company considers all the services promised in
the contract regardless of whether they are explicitly stated or implied. The following is a description of the Company's principal revenue generating
activities. Revenue is principally derived from time basis billing
for IT professional services provided to customers. Professional services in these contracts are primarily considered a single performance
obligation. Revenue for these contracts is recognized over time for the amount which the Company has right to consideration. The Company
also derived revenue from enabling various payment transactions which is recognized on a fixed fees per transaction basis at a point in
time as services are rendered. Deferred revenue is recognized
for transactions arising during the current reporting period when it receives consideration from a customer before achieving certain criteria
that must be met for revenue to be recognized. Deferred revenue is a liability as of the reporting period related to revenue producing
activity for which revenue has not yet been recognized.</t>
        </is>
      </c>
    </row>
    <row r="6">
      <c r="A6" s="4" t="inlineStr">
        <is>
          <t>Leases</t>
        </is>
      </c>
      <c r="B6" s="4" t="inlineStr">
        <is>
          <t>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like previous accounting guidance. The Company adopted ASC 842 utilizing the transition practical expedient added by the FASB,
which eliminates the requirement that entities apply the new lease standard to the comparative periods presented in the year of adoption. The Company is the lessee in
a lease contract when the Company obtains the right to use the asset.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 The Company determines
the lease term by agreement with lessor. As
the Company’s current operating lease</t>
        </is>
      </c>
    </row>
    <row r="7">
      <c r="A7" s="4" t="inlineStr">
        <is>
          <t>Goodwill</t>
        </is>
      </c>
      <c r="B7" s="4" t="inlineStr">
        <is>
          <t>Goodwill Goodwill represents the excess
purchase price over the estimated fair value of net assets acquired by the Company in business combinations. Business acquisitions are
accounted for using the acquisition method whereby acquired assets and liabilities</t>
        </is>
      </c>
    </row>
    <row r="8">
      <c r="A8" s="4" t="inlineStr">
        <is>
          <t>Business combinations</t>
        </is>
      </c>
      <c r="B8" s="4" t="inlineStr">
        <is>
          <t>Business combinations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can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Us. If the fair value of the
net assets acquired exceeds the purchase consideration, the difference is recognized immediately as a gain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t>
        </is>
      </c>
    </row>
    <row r="9">
      <c r="A9" s="4" t="inlineStr">
        <is>
          <t>Cash and Cash Equivalents</t>
        </is>
      </c>
      <c r="B9" s="4" t="inlineStr">
        <is>
          <t>Cash and cash equivalents Cash and cash equivalents include
demand deposits held with banks and highly liquid investments with original maturities of ninety days or less at acquisition date. For
purposes of reporting cash flows, the Company considers all cash accounts that are not subject to withdrawal restrictions or penalties
to be cash and cash equivalents. Cash in trust and customer deposits are amounts held by the Company at various financial institutions
for settlement of clients' funds payable.</t>
        </is>
      </c>
    </row>
    <row r="10">
      <c r="A10" s="4" t="inlineStr">
        <is>
          <t>Equipment</t>
        </is>
      </c>
      <c r="B10" s="4" t="inlineStr">
        <is>
          <t>Equipment Equipment is stated at historic
cost. The Company has the following sub-categories of property and equipment with useful lives and depreciation methods as follows:
• Office equipment and furniture – 20% declining balance per year The cost of assets sold, retired,
or otherwise disposed of and the related accumulated depreciation are eliminated from the accounts. Expenditures for maintenance and repairs
are charged to expense as incurred. The Company follows the ASC Topic
360, which requires that long-lived assets be reviewed annually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is>
      </c>
    </row>
    <row r="11">
      <c r="A11" s="4" t="inlineStr">
        <is>
          <t>Intangibles</t>
        </is>
      </c>
      <c r="B11" s="4" t="inlineStr">
        <is>
          <t>Intangibles The Company has applied the provisions of ASC topic 350 –
Intangibles – goodwill and other, in accounting for its intangible assets. Intangible assets subject to amortization are amortized
on a straight-line method on the basis over the useful life of the respective intangibles. The following useful lives are used in the
calculation of amortization: Trademark – 8 years Customer base – 5 years Intellectual property/Technology – 10 years</t>
        </is>
      </c>
    </row>
    <row r="12">
      <c r="A12" s="4" t="inlineStr">
        <is>
          <t>Impairment goodwill and indefinite-lived intangible assets and intangible assets with definite lives</t>
        </is>
      </c>
      <c r="B12" s="4" t="inlineStr">
        <is>
          <t>Impairment goodwill and indefinite-lived intangible
assets and intangible assets with definite lives The Company accounts for goodwill and intangible assets
in accordance with ASC No.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mpany assesses the carrying value of goodwill,
indefinite-lived intangible assets and intangible assets with definite lives, such as Trademark, Intellectual property/Technology, and
customer base for potential impairment annually as of December 31, or more frequently if events or changes in circumstances indicate such
assets might be impaired. When assessing goodwill for impairment the Company
elects to first perform a qualitative assessment for a reporting unit to determine if the quantitative impairment test is necessary. If
we do not perform a qualitative assessment, or if the qualitative assessment indicates it is more likely than not that the fair value
of the reporting units, is less than its carrying amount, the Company performs a quantitative test. The Company recognizes an impairment
charge for the amount by which the carrying amount exceeds the reporting unit’s fair value; however, the loss recognized would not
exceed the total amount of goodwill allocated to that reporting unit. The Company estimates fair value using the income approach, to estimate
the future undiscounted cash flows (excluding interest charges) from the use and ultimate disposition of the assets.</t>
        </is>
      </c>
    </row>
    <row r="13">
      <c r="A13" s="4" t="inlineStr">
        <is>
          <t>Income Taxes</t>
        </is>
      </c>
      <c r="B13" s="4" t="inlineStr">
        <is>
          <t>Income taxes Deferred tax is recognized using the asset and liability
method, on temporary differences between the carrying amounts of assets and liabilities for financial reporting purposes and the amounts
used for tax purposes. However, the deferred tax is not recognized if it arises from initial recognition of an asset or liability in a
transaction other than a business combination that at the time of the transaction affects neither accounting nor taxable profit or loss.
Deferred taxes determined using tax rates (and laws) that have been enacted by the reporting date and are expected to apply when the related
deferred taxation asset is realized, or the deferred taxation liability is settl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is>
      </c>
    </row>
    <row r="14">
      <c r="A14" s="4" t="inlineStr">
        <is>
          <t>Share-based payment expense</t>
        </is>
      </c>
      <c r="B14" s="4" t="inlineStr">
        <is>
          <t>Share-based payment expense The Company follows the fair value method of accounting
for stock awards granted to employees, directors, officers and consultants.</t>
        </is>
      </c>
    </row>
    <row r="15">
      <c r="A15" s="4" t="inlineStr">
        <is>
          <t>Basic and diluted loss per share</t>
        </is>
      </c>
      <c r="B15" s="4" t="inlineStr">
        <is>
          <t>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as anti-dilutive.</t>
        </is>
      </c>
    </row>
    <row r="16">
      <c r="A16" s="4" t="inlineStr">
        <is>
          <t>Segment Reporting</t>
        </is>
      </c>
      <c r="B16" s="4" t="inlineStr">
        <is>
          <t>Segment reporting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Significantly all of the assets of the Company are located in, all revenues are currently earned
in India and the Company’s research, development and strategical planning operations are carried out and served as an integral part
of the Company’s business. The Company’s reportable segments and operating segments include rendering of professional services.</t>
        </is>
      </c>
    </row>
    <row r="17">
      <c r="A17" s="4" t="inlineStr">
        <is>
          <t>Use of Estimates</t>
        </is>
      </c>
      <c r="B17"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he areas where management has made significant judgments
include, but are not limited to: Accounting for acquisitions and disposal Assessment of Impairment: Deferred taxes: realized. To the extent that future cash flows, taxable Share-based payment expense : </t>
        </is>
      </c>
    </row>
    <row r="18">
      <c r="A18" s="4" t="inlineStr">
        <is>
          <t>RECENTLY ISSUED AND NEWLY ADOPTED ACCOUNTING PRONOUNCEMENTS</t>
        </is>
      </c>
      <c r="B18" s="4" t="inlineStr">
        <is>
          <t>RECENTLY ISSUED AND NEWLY ADOPTED ACCOUNTING
PRONOUNCEMENTS In March 2020,
the FASB issued ASU No. 2020-04, of
Reference Rate Reform on Financial Reporting, GAAP
to contracts, hedging relationships, and other transactions are effective for all entities
as of March 12, 2020 In June 2016, the Financial Accounting Standards Board
(“FASB”) issued Accounting Standards Update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current expected
credit loss – CECL)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5, 2019,
FASB issued ASU No. 2019-10 and finalized various effective date delays for private companies, not-for-profit organizations, and smaller
reporting companies applying the CECL, and the effective date of CECL implementation date has been delayed to January 2023. As the new
CECL model requires changes to the Company's process of estimating expected credit losses on trade receivables, the Company is in a process
to identify and update existing internal controls and procedures to ensure compliance with the new guidance once it becomes effective. In August 2018, the FASB issued ASU 2018-13, “Disclosure
Framework—Changes to the Disclosure Requirements for Fair Value Measurement,” which removes, modifies and adds certain disclosure
requirements in ASC Topic 820, Fair Value Measurement. This ASU is effective for annual and interim reporting periods beginning after
December 15, 2019. Certain amendments must be applied prospectively while others are to be applied on a retrospective basis to all periods
presented. The Company adopted ASU 2018-13 in 2020 and has updated disclosures in this report. See Note 16 for additional information. In December 2019, the FASB issued ASU 2019-12, “Simplifying
the Accounting for Income Taxes,” which will simplify the accounting for income taxes by removing certain exceptions to the general
principles in income tax accounting and improve consistent application of and simplify GAAP for other areas of income tax accounting by
clarifying and amending existing guidance. The new guidance is effective for fiscal years beginning after December 15, 2020, including
interim periods within those fiscal years. The Company evaluated the impact ASU 2019-12 will have on its consolidated financial statements and does not
expect a material impact upon adoption in 2021. On January 1, 2019, the Company adopted AS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like previous accounting guidance. The Company adopted
ASC 842 utilizing the transition practical expedient added by the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current operating lease of office space, at the commencement, has a term of less than 12 months, the Company
elects not to apply the recognition requirements of ASC 842 to the short-term lease, instead lease payments are recognized in statement
of operations on a straight-line basis over the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GOING CONCERN (Tables)</t>
        </is>
      </c>
      <c r="B1" s="2" t="inlineStr">
        <is>
          <t>12 Months Ended</t>
        </is>
      </c>
    </row>
    <row r="2">
      <c r="B2" s="2" t="inlineStr">
        <is>
          <t>Dec. 31, 2020</t>
        </is>
      </c>
    </row>
    <row r="3">
      <c r="A3" s="3" t="inlineStr">
        <is>
          <t>Accounting Policies [Abstract]</t>
        </is>
      </c>
    </row>
    <row r="4">
      <c r="A4" s="4" t="inlineStr">
        <is>
          <t>Schedule of Subsidiary of Limited Liability Company</t>
        </is>
      </c>
      <c r="B4" s="4" t="inlineStr">
        <is>
          <t>All significant inter-company
balances and transactions, unrealized gains or losses on transactions between the entities have been eliminated upon consolidation.
Legal Entity Location Ownership Interest
Zoompass Inc. (“ZM”)! Canada 100 %
Paymobile Inc. (“PM”)! USA 100 %
Zoompass Technologies Inc. (formerly Mobility Fintech Solutions USA Inc.) (“ZTI”) USA 100 %
Blockgration Global Corp. (“BGC”)* Canada 100 %
Virtublock OU (“VO”)* Estonia 100 %
Blockline Solutions Private Ltd (“BSP”)* India 100 %
Msewa Software Solutions (“MSS”)* India 70 %
Zuum Global Services Inc. (“ZMG”)* Canada 70 %
*Those entities became
subsidiaries of the Company pursuant to the acquisition transaction completed on May 31, 2020. The transaction with MSS was cancelled
as of September 30, 2020 and has been accounted for as deemed disposal of subsidiary. ! No changes in the shareholding
since December 31, 2018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QUISITIONS OF BUSINESS AND ACQUISITION OF ASSET (Tables)</t>
        </is>
      </c>
      <c r="B1" s="2" t="inlineStr">
        <is>
          <t>12 Months Ended</t>
        </is>
      </c>
    </row>
    <row r="2">
      <c r="B2" s="2" t="inlineStr">
        <is>
          <t>Dec. 31, 2020</t>
        </is>
      </c>
    </row>
    <row r="3">
      <c r="A3" s="4" t="inlineStr">
        <is>
          <t>Schedule of cash consideration</t>
        </is>
      </c>
      <c r="B3" s="4" t="inlineStr">
        <is>
          <t xml:space="preserve">The repayment terms for the cash consideration were
modified on September 28, 2020 as follows:
Payment due October 30, 2020 $ 400,000
Payment due December 31, 2020 350,000
Payment due March 31, 2021 200,000
Payment due March 31, 2022 250,000 </t>
        </is>
      </c>
    </row>
    <row r="4">
      <c r="A4" s="4" t="inlineStr">
        <is>
          <t>Virtublock Global Corp [Member]</t>
        </is>
      </c>
    </row>
    <row r="5">
      <c r="A5" s="4" t="inlineStr">
        <is>
          <t>Acquisition of business</t>
        </is>
      </c>
      <c r="B5" s="4" t="inlineStr">
        <is>
          <t xml:space="preserve">The undiscounted (pre-tax) cash flows of the reporting unit using projections
do not exceed its’s carrying value, and therefore intangibles were considered impaired.
Common shares issued $ 3,458,203
Net assets acquired
Customer base —
Trade name – Virtublock (note 5) 6,600
Intellectual property / Technology (note 5) 11,200
Non-compete agreements —
Goodwill (note 5) $ 3,440,403
Total net assets acquired 3,458,203
Impairment at December 31, 2018 (note 5) (3,458,203 )
$ — </t>
        </is>
      </c>
    </row>
    <row r="6">
      <c r="A6" s="4" t="inlineStr">
        <is>
          <t>Blockgration Global Corp. [Member]</t>
        </is>
      </c>
    </row>
    <row r="7">
      <c r="A7" s="4" t="inlineStr">
        <is>
          <t>Acquisition of business</t>
        </is>
      </c>
      <c r="B7" s="4" t="inlineStr">
        <is>
          <t xml:space="preserve">The following table summarizes the allocation of the purchase price of
BGC, and its subsidiaries:
Consideration
Common shares/warrants $ 7,255,849
Contingent shares/warrants (recorded as contingent consideration payable) 11,644,471
18,900,320
Net assets acquired
Cash and cash equivalents $ 52,795
Accounts receivable 220,213
Inventory 5,838
Right-of-use asset 39,922
Other assets 53,083
Equipment 17,674
Goodwill 16,711,559
Intangible assets 4,385,000
Accounts payable and accrued liabilities (516,88 )
Note and debt payable (263,639 )
Other liabilities (76,658 )
Non-controlling interest (1,728,679 )
Total net assets acquired $ 18,900,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Cost Office equipment
Balance at December 31, 2019 —
Additions on acquisition of subsidiaries (note 3) 26,773
Additions 12,564
Deduction for MSS cancellation (note 14) (21,535 )
Foreign exchange 1,238
Balance at December 31, 2020 19,040
Accumulated depreciation Office Equipment
Balance at December 31, 2019 —
Additions on acquisition of subsidiaries (note 3) 9,099
Depreciation for the year 6,988
Deduction for MSS cancellation (note 14) (4,454 )
Balance at December 31, 2020 11,633
Balance at December 31, 2019 —
Balance at December 31, 2020 7,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IMPAIRMENT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Cost
Tradenames
Intellectual Property Customer base
IP Technology under development
Total
Balance at December 31, 2019 $ — $ — $ — $ — $ —
Additions on acquisition of subsidiaries (note 3) 418,000 768,000 3,199,000 4,385,000
Additions for the year (note 10) 3,106,831 3,106,831
Deduction for MSS deemed disposal (33,000 ) (73,000 ) (310,000 ) (416,000 )
Impairment of intangible assets (378,400 ) (682,873 ) (2,838,488 ) (3,057,774 ) (6,957,535 )
Foreign exchange (6,600 ) (12,127 ) (50,512 ) (49,057 ) (118,296 )
Balance at December 31, 2020 $ — $ — $ — $ — $ —
Accumulated Amortization
Tradenames
Intellectual Property
Customer base
IP Technology under development
Total
Balance at December 31, 2019 $ — $ — $ — $ — $ —
Additions (note 3) — —
Amortization 29,448 42,975 357,717 — 430,140
Deduction for MSS cancellation (1,375 ) (2,433 ) (20,667 ) (24,475 )
Impairment of intangible assets (28,073 ) (40,542 ) (337,050 ) (405,665 )
Foreign exchange — — — —
Balance at December 31, 2020 $ — $ — $ — $ — $ —
Balance at December 31, 2019 $ — $ — $ — $ —
Balance at December 31, 2020 $ — $ $ $ — $ — </t>
        </is>
      </c>
    </row>
    <row r="5">
      <c r="A5" s="4" t="inlineStr">
        <is>
          <t>Goodwill</t>
        </is>
      </c>
      <c r="B5" s="4" t="inlineStr">
        <is>
          <t xml:space="preserve">Goodwill Total
$
Balance at December 31, 2019 —
Acquisition (note 3) 16,711,559
Disposition of subsidiary (3,581,168 )
Impairment in 2020 (13,030,124 )
Foreign exchange (100,267 )
Balance at December 31, 2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GHT-OF-USE ASSET (Tables)</t>
        </is>
      </c>
      <c r="B1" s="2" t="inlineStr">
        <is>
          <t>12 Months Ended</t>
        </is>
      </c>
    </row>
    <row r="2">
      <c r="B2" s="2" t="inlineStr">
        <is>
          <t>Dec. 31, 2020</t>
        </is>
      </c>
    </row>
    <row r="3">
      <c r="A3" s="3" t="inlineStr">
        <is>
          <t>Option grant [Member]</t>
        </is>
      </c>
    </row>
    <row r="4">
      <c r="A4" s="4" t="inlineStr">
        <is>
          <t>Right-of-use asset</t>
        </is>
      </c>
      <c r="B4" s="4" t="inlineStr">
        <is>
          <t xml:space="preserve">Right-of-use assets $
Balance at June 1, 2020 (see note 3) 39,922
Additions 191,639
Amortization (37,261 )
Deduction of MSS asset from cancellation (note 14) (178,966 )
Foreign exchange 10,068
Balance at December 31, 2020 25,402
Lease obligation
$
Balance at June 1, 2020 40,303
Additions 190,294
Repayment of interest accretion (13,017 )
Deduction of MSS obligation from cancellation (note 14) (200,152 )
Foreign exchange 8,387
Balance at December 31, 2020 25,815
Current portion of operating lease obligation 25,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Reconciliation of debt</t>
        </is>
      </c>
      <c r="B4" s="4" t="inlineStr">
        <is>
          <t xml:space="preserve">The reconciliation of CEBA loans is as follows:
Opening balance $ 78,540
Recognition of deferred grants (31,911 )
Interest accretion during the year 3,879
Balance at December 31, 2020 $ 50,508
Less: current portion —
Long term portion $ 50,508 The reconciliation of deferred grants is as follows:
Opening balance $ —
Recognition of deferred grants 31,911
Amortization of deferred grants during the year (6,382 )
Balance at December 31, 2020 $ 25,529
Less: current portion 6,382
Long term portion $ 19,147 </t>
        </is>
      </c>
    </row>
    <row r="5">
      <c r="A5" s="4" t="inlineStr">
        <is>
          <t>Schedule of debt payable</t>
        </is>
      </c>
      <c r="B5" s="4" t="inlineStr">
        <is>
          <t xml:space="preserve"> The reconciliation of present value of debt payable from the
date of completion of the agreement is as follows:
Value of debt upon closing of the asset purchase (note 3) $ 1,148,911
Less: Payment made until December 31, 202 (162,895 )
Add: Interest accretion until December 31, 2020 109,188
Present value of debt-pre amendment of payment terms (note 3) $ 1,095,204
Present value of debt-post amendment of payment terms (note 3) 809,815
Gain on revaluation of present value for amended terms (note 3) $ 285,389
Total long-term debt (a and b) $ 860,323
Less: current portion (209,282 )
Long term debt, net of current portion $ 651,041 </t>
        </is>
      </c>
    </row>
    <row r="6">
      <c r="A6" s="4" t="inlineStr">
        <is>
          <t>Long term maturity</t>
        </is>
      </c>
      <c r="B6" s="4" t="inlineStr">
        <is>
          <t xml:space="preserve">The future commitments for long term debt on an undiscounted
basis are as follows:
Year ended
2021 $ 353,498
2022 512,147
2023 250,000
Total $ 1,115,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authorized shares</t>
        </is>
      </c>
      <c r="B4" s="6" t="n">
        <v>500000000</v>
      </c>
      <c r="C4" s="6" t="n">
        <v>500000000</v>
      </c>
    </row>
    <row r="5">
      <c r="A5" s="4" t="inlineStr">
        <is>
          <t>Common stock, issued shares</t>
        </is>
      </c>
      <c r="B5" s="6" t="n">
        <v>104009458</v>
      </c>
      <c r="C5" s="6" t="n">
        <v>109746036</v>
      </c>
    </row>
    <row r="6">
      <c r="A6" s="4" t="inlineStr">
        <is>
          <t>Common stock, outstanding shares</t>
        </is>
      </c>
      <c r="B6" s="6" t="n">
        <v>104009458</v>
      </c>
      <c r="C6" s="6" t="n">
        <v>109746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AND COMMON SHARE PURCHASE WARRANTS (Tables)</t>
        </is>
      </c>
      <c r="B1" s="2" t="inlineStr">
        <is>
          <t>12 Months Ended</t>
        </is>
      </c>
    </row>
    <row r="2">
      <c r="B2" s="2" t="inlineStr">
        <is>
          <t>Dec. 31, 2020</t>
        </is>
      </c>
    </row>
    <row r="3">
      <c r="A3" s="3" t="inlineStr">
        <is>
          <t>Accounting Policies [Abstract]</t>
        </is>
      </c>
    </row>
    <row r="4">
      <c r="A4" s="4" t="inlineStr">
        <is>
          <t>Reconciliation of Contingent consideration payable</t>
        </is>
      </c>
      <c r="B4" s="4" t="inlineStr">
        <is>
          <t xml:space="preserve">Reconciliation of contingent consideration
payable is as follows:
Contingent consideration on date of acquisition of BGC $ 11,644,471
Change in fair value during the year 387,356
Contingent recognized as shares to be issued during the year (8,457,459 )
Gain on waiver of 2021 and 2022 revenue targets by the Board (3,574,368 )
Contingent consideration as at December 31, 202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chedule of share-based payments expense</t>
        </is>
      </c>
      <c r="B4" s="4" t="inlineStr">
        <is>
          <t xml:space="preserve">The components of share-based payments expense are
detailed in the table below.
Date of grant Contractual life Number
Exercise price ($)
Year ended Dec 31, 2020 ($)
Year ended Dec 31, 2019 ($) Share price ($) Risk- free rate Volatility Dividend yield Expected life (years)
Share issued for services
January 20, 2019 N/A 1,000,000
N/A — 177,000 0.177 — — — —
Stock options for services April 20, 2019 N/A 500,000 N/A 50,000 0.10 — — — —
Stock options
January 15, 2020 7 years 3,000,000 0.10 57,379 — 0.07 1.54 % 124 %
Nil 6.79
Share issued for services
March 1, 2020 N/A 1,160,000
N/A 145,000 — 0.12 — — — —
Share issued for services
March 1, 2020 N/A 2,000,000
N/A 250,000 — 0.11 — — — —
Stock options
March 11, 2020 7 years 2,000,000 0.10 72,281 — 0.14 0.57 % 130 %
Nil 6.95
Share issued
August 13, 2020 N/A 2,000,000
N/A 644,000 — 0.43 — — — —
Stock options
October 22, 2020 7 years 1,000,000 0.20 14,102 — 0.202 0.39 % 127 %
Nil 6.75
Shares issued for services October 22, 2020 N/A 1,000,000 N/A 202,000 — — — — — —
$ 1,384,762 $ 227,000 </t>
        </is>
      </c>
    </row>
    <row r="5">
      <c r="A5" s="4" t="inlineStr">
        <is>
          <t>Schedule of stock options and deferred stock units outstanding</t>
        </is>
      </c>
      <c r="B5" s="4" t="inlineStr">
        <is>
          <t xml:space="preserve">As at December 31, 2020, the Company has the following
stock options:
Contractual
Number of units
Weighted Average Exercise Price
Grant date Fair Value Life (years) Units vested (C$)
January 15, 2020 172,168 5.92 3,000,000 1,000,056 0.10
March 11, 2020 260,195 6.20 2,000,000 555,596 0.10
October 22, 2020 169,167 6.75 1,000,000 83,359 0.20
Total 601,530 6,000,000 1,639,011 </t>
        </is>
      </c>
    </row>
    <row r="6">
      <c r="A6" s="4" t="inlineStr">
        <is>
          <t>Schedule of stock options</t>
        </is>
      </c>
      <c r="B6" s="4" t="inlineStr">
        <is>
          <t xml:space="preserve">Information with respect to Company’s stock
options is presented below:
2020 2019
Number of stock options Weighted average exercise price Number of stock options Weighted average exercise price
Balance, beginning of year 500,000 0.10 — —
Options issued 6,000,000 0.12 500,000 0.10
Options cancelled (500,000 ) — —
Balance, end of year 6,000,000 0.12 500,000 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EMED DISPOSAL OF SUBSIDIARY DISCONTINUED OPERATION (Tables)</t>
        </is>
      </c>
      <c r="B1" s="2" t="inlineStr">
        <is>
          <t>12 Months Ended</t>
        </is>
      </c>
    </row>
    <row r="2">
      <c r="B2" s="2" t="inlineStr">
        <is>
          <t>Dec. 31, 2020</t>
        </is>
      </c>
    </row>
    <row r="3">
      <c r="A3" s="3" t="inlineStr">
        <is>
          <t>Discontinued Operations and Disposal Groups [Abstract]</t>
        </is>
      </c>
    </row>
    <row r="4">
      <c r="A4" s="4" t="inlineStr">
        <is>
          <t>Schedule of discontinue operations</t>
        </is>
      </c>
      <c r="B4" s="4" t="inlineStr">
        <is>
          <t xml:space="preserve">Under the acquisition method of accounting, the preliminary
allocation of purchase price to MSS based on the estimated fair value at the date of completion of the acquisition was as follows:
Common shares 519,472
Fair value of warrants 88,758
Contingent shares/warrants - contingent consideration 2,191,064
Total consideration 2,799,294
Net assets acquired
Cash and cash equivalents 13,835
Accounts receivable 145,011
Inventory 5,838
Right-of-use asset
Other assets 39,158
Equipment 16,463
Goodwill 3,581,168
Intangible assets 416,000
Accounts payable and accrued liabilities (61,583 )
Note and debt payable (126,626 )
Tax provision
Other liabilities (30,432 )
Non-controlling interest (1,199,538 )
Total net assets acquired 2,799,294 At September 30, 2020 the assets and liabilities related to MSS are
as follows:
Note September 30, 2020
Current assets
Cash and cash equivalents 4,053
Accounts receivable 129,669
Inventory 5,678
Other current assets 27,863
Total current assets 167,263
Non-current assets
Equipment, net 4 17,081
Right-of-use asset 6 178,966
Total non-current assets 196,047
Total assets 363,310
Current liabilities
Accounts payable and accrued liabilities 121,325
Due to related parties 78,272
Lease obligation - current portion 6 41,010
Long-term debt - current portion 14(a) 17,330
Total current liabilities 257,937
Non-current liabilities
Lease obligation - long term portion 6 159,142
Long-term debt 14(a) 91,200
Total non-current liabilities 250,342
Total liabilities 508,279
Net assets (144,969 ) The operating results of MSS for the period from June 1, 2020 to September
30, 2020 included in the consolidated statement of operations and comprehensive loss, as follows:
Note From June 1,
Revenue from services rendered 148,701
Cost of revenue 45,539
Gross Profit 103,162
Expenses
Salaries and consulting fees 139,403
Professional fees 1,394
Rent expenses 37,042
Office and sundry expenses 6,356
Depreciation and amortization 28,930
Travel expense 1,807
Bad debts 45,905
Interest and bank charges 13,435
274,272
Net Loss (171,110
Less: net loss attributable to non-controlling interest 51,113
Net loss attributable to the Company (119,777
Other Comprehensive income
Gain on foreign currency translation 14,767
Less: Other comprehensive income attributable to non-controlling interest (4,430 )
Total Comprehensive loss 156,343 As of September 30, 2020, the statement of cash flows related to MSS are
as follow:
Cash flows provided by (used in) operating activities
Net loss from deemed disposition (171,110 ))
Adjustments to reconcile net loss to net cash used in operating activities
Depreciation and amortization 28,930
Provision for bad and doubtful debts 45,905
Interest expense 13,435
(Increase) Decrease in:
Account receivable (15,342 )
Inventory (160 )
Other assets (11,295 )
Increase (Decrease) in:
Accounts payable and accrued liabilities 59,742
Other liabilities (30,432 )
Net cash used in operating activities (80,327 )
Cash flows provided by (used in) financing activities
Proceeds from note payable
Repayment of debt (18,096 )
Due to related party 78,272
Net cash provided by financing activities 60,176
Net change in cash (20,151 )
Effect of exchange rate changes 10,369
Cash, beginning of period 13,835
Cash, end of period 4,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The following table reconciles the expected income
tax expense (recovery) for different jurisdictions at the Company’s effective combined tax rate of 21%.
2020 2019
Net loss before income taxes (19,214,750 ) (615,256 )
Expected income tax expense (recovery) at statutory rate of 21% (2019 - 35%) (4,035,097 ) (215,341 )
Impact of tax rate differences in foreign jurisdictions (46,890 ) 64,800
Tax rate changes and other adjustments 148,783 (4,693 )
Permanent difference 3,733,812 47,736
Change in valuation allowance 199,531 107,498
Income tax expense (recovery) 139 0 </t>
        </is>
      </c>
    </row>
    <row r="5">
      <c r="A5" s="4" t="inlineStr">
        <is>
          <t>Schedule of Deferred Tax Assets</t>
        </is>
      </c>
      <c r="B5" s="4" t="inlineStr">
        <is>
          <t>The following table reflects the gross unused tax losses and deductible
temporary differences for which deferred tax assets have not been recognized in the financial statements:
2020 2019
Non-capital loss carry-forward for Canadian purposes 1,575,636 1,376,244
Net operating loss carryforward US 166,516 166,516
Valuation allowance (1,742,291 ) (1,542,760 )</t>
        </is>
      </c>
    </row>
    <row r="6">
      <c r="A6" s="4" t="inlineStr">
        <is>
          <t>Schedule of non-capital losses</t>
        </is>
      </c>
      <c r="B6" s="4" t="inlineStr">
        <is>
          <t xml:space="preserve">The Company’s non-capital losses expires as follows:
Canada Losses USA Losses
Year Balance Expiry Balance Expiry
2020 752,424 2040 — 2040
2019 387,685 2039 322 2039
2018 1,634,662 2038 214,173 2038
2017 2,258,953 2037 440,437 2037
2016 912,072 2036 138,001 2036
5,945,796 792,9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NATURE OF OPERATIONS AND GOING CONCERN (Details)</t>
        </is>
      </c>
      <c r="B1" s="2" t="inlineStr">
        <is>
          <t>12 Months Ended</t>
        </is>
      </c>
    </row>
    <row r="2">
      <c r="B2" s="2" t="inlineStr">
        <is>
          <t>Dec. 31, 2020</t>
        </is>
      </c>
      <c r="C2" s="2" t="inlineStr">
        <is>
          <t>[1]</t>
        </is>
      </c>
    </row>
    <row r="3">
      <c r="A3" s="4" t="inlineStr">
        <is>
          <t>Zoompass Inc. [Member] | CANADA</t>
        </is>
      </c>
    </row>
    <row r="4">
      <c r="A4" s="4" t="inlineStr">
        <is>
          <t>Ownership Interest</t>
        </is>
      </c>
      <c r="B4" s="4" t="inlineStr">
        <is>
          <t>100.00%</t>
        </is>
      </c>
    </row>
    <row r="5">
      <c r="A5" s="4" t="inlineStr">
        <is>
          <t>Paymobile Inc. [Member] | UNITED STATES</t>
        </is>
      </c>
    </row>
    <row r="6">
      <c r="A6" s="4" t="inlineStr">
        <is>
          <t>Ownership Interest</t>
        </is>
      </c>
      <c r="B6" s="4" t="inlineStr">
        <is>
          <t>100.00%</t>
        </is>
      </c>
    </row>
    <row r="7">
      <c r="A7" s="4" t="inlineStr">
        <is>
          <t>Zoompass Technologies Inc. [Member] | UNITED STATES</t>
        </is>
      </c>
    </row>
    <row r="8">
      <c r="A8" s="4" t="inlineStr">
        <is>
          <t>Ownership Interest</t>
        </is>
      </c>
      <c r="B8" s="4" t="inlineStr">
        <is>
          <t>100.00%</t>
        </is>
      </c>
    </row>
    <row r="9">
      <c r="A9" s="4" t="inlineStr">
        <is>
          <t>Solutions USA Inc. [Member] | UNITED STATES</t>
        </is>
      </c>
    </row>
    <row r="10">
      <c r="A10" s="4" t="inlineStr">
        <is>
          <t>Ownership Interest</t>
        </is>
      </c>
      <c r="B10" s="4" t="inlineStr">
        <is>
          <t>100.00%</t>
        </is>
      </c>
    </row>
    <row r="11">
      <c r="A11" s="4" t="inlineStr">
        <is>
          <t>Blockgration Global Corp. [Member] | CANADA</t>
        </is>
      </c>
    </row>
    <row r="12">
      <c r="A12" s="4" t="inlineStr">
        <is>
          <t>Ownership Interest</t>
        </is>
      </c>
      <c r="B12" s="4" t="inlineStr">
        <is>
          <t>100.00%</t>
        </is>
      </c>
    </row>
    <row r="13">
      <c r="A13" s="4" t="inlineStr">
        <is>
          <t>Virtublock OU [Member] | ESTONIA</t>
        </is>
      </c>
    </row>
    <row r="14">
      <c r="A14" s="4" t="inlineStr">
        <is>
          <t>Ownership Interest</t>
        </is>
      </c>
      <c r="B14" s="4" t="inlineStr">
        <is>
          <t>100.00%</t>
        </is>
      </c>
    </row>
    <row r="15">
      <c r="A15" s="4" t="inlineStr">
        <is>
          <t>Blockline Solutions Private Ltd [Member] | INDIA</t>
        </is>
      </c>
    </row>
    <row r="16">
      <c r="A16" s="4" t="inlineStr">
        <is>
          <t>Ownership Interest</t>
        </is>
      </c>
      <c r="B16" s="4" t="inlineStr">
        <is>
          <t>100.00%</t>
        </is>
      </c>
    </row>
    <row r="17">
      <c r="A17" s="4" t="inlineStr">
        <is>
          <t>Msewa Software Solutions [Member] | INDIA</t>
        </is>
      </c>
    </row>
    <row r="18">
      <c r="A18" s="4" t="inlineStr">
        <is>
          <t>Ownership Interest</t>
        </is>
      </c>
      <c r="B18" s="4" t="inlineStr">
        <is>
          <t>70.00%</t>
        </is>
      </c>
    </row>
    <row r="19">
      <c r="A19" s="4" t="inlineStr">
        <is>
          <t>Zuum Global Services Inc. [Member] | CANADA</t>
        </is>
      </c>
    </row>
    <row r="20">
      <c r="A20" s="4" t="inlineStr">
        <is>
          <t>Ownership Interest</t>
        </is>
      </c>
      <c r="B20" s="4" t="inlineStr">
        <is>
          <t>70.00%</t>
        </is>
      </c>
    </row>
    <row r="21"/>
    <row r="22">
      <c r="A22" s="4" t="inlineStr">
        <is>
          <t>[1]</t>
        </is>
      </c>
      <c r="B22" s="4" t="inlineStr">
        <is>
          <t>Those entities became subsidiaries of the Company pursuant to the acquisition transaction completed on May 31, 2020. The transaction with MSS was cancelled as of September 30, 2020 and disclosed as deemed disposal of subsidiary.</t>
        </is>
      </c>
    </row>
  </sheetData>
  <mergeCells count="22">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C21"/>
    <mergeCell ref="B22:C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NATURE OF OPERATIONS AND GOING CONCERN (Details Narrative) - USD ($)</t>
        </is>
      </c>
      <c r="B1" s="2" t="inlineStr">
        <is>
          <t>1 Months Ended</t>
        </is>
      </c>
      <c r="D1" s="2" t="inlineStr">
        <is>
          <t>12 Months Ended</t>
        </is>
      </c>
    </row>
    <row r="2">
      <c r="B2" s="2" t="inlineStr">
        <is>
          <t>Sep. 30, 2020</t>
        </is>
      </c>
      <c r="C2" s="2" t="inlineStr">
        <is>
          <t>Feb. 27, 2020</t>
        </is>
      </c>
      <c r="D2" s="2" t="inlineStr">
        <is>
          <t>Dec. 31, 2020</t>
        </is>
      </c>
    </row>
    <row r="3">
      <c r="A3" s="3" t="inlineStr">
        <is>
          <t>Accounting Policies [Abstract]</t>
        </is>
      </c>
    </row>
    <row r="4">
      <c r="A4" s="4" t="inlineStr">
        <is>
          <t>Entity Incorporation, Date of Incorporation</t>
        </is>
      </c>
      <c r="D4" s="4" t="inlineStr">
        <is>
          <t>Aug. 21,
		2013</t>
        </is>
      </c>
    </row>
    <row r="5">
      <c r="A5" s="4" t="inlineStr">
        <is>
          <t>Cancellation of common stock</t>
        </is>
      </c>
      <c r="B5" s="6" t="n">
        <v>9330000</v>
      </c>
      <c r="C5" s="6" t="n">
        <v>44911724</v>
      </c>
    </row>
    <row r="6">
      <c r="A6" s="4" t="inlineStr">
        <is>
          <t>Additional paid-in capital</t>
        </is>
      </c>
      <c r="C6" s="5" t="n">
        <v>4492</v>
      </c>
    </row>
    <row r="7">
      <c r="A7" s="4" t="inlineStr">
        <is>
          <t>Warrant purchase</t>
        </is>
      </c>
      <c r="B7" s="6" t="n">
        <v>1484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PRONOUNCEMENTS (Details Narrative)</t>
        </is>
      </c>
      <c r="B1" s="2" t="inlineStr">
        <is>
          <t>12 Months Ended</t>
        </is>
      </c>
    </row>
    <row r="2">
      <c r="B2" s="2" t="inlineStr">
        <is>
          <t>Dec. 31, 2020</t>
        </is>
      </c>
    </row>
    <row r="3">
      <c r="A3" s="4" t="inlineStr">
        <is>
          <t>Trademark [Member]</t>
        </is>
      </c>
    </row>
    <row r="4">
      <c r="A4" s="4" t="inlineStr">
        <is>
          <t>Useful life</t>
        </is>
      </c>
      <c r="B4" s="4" t="inlineStr">
        <is>
          <t>8 years</t>
        </is>
      </c>
    </row>
    <row r="5">
      <c r="A5" s="4" t="inlineStr">
        <is>
          <t>Customer base [Member]</t>
        </is>
      </c>
    </row>
    <row r="6">
      <c r="A6" s="4" t="inlineStr">
        <is>
          <t>Useful life</t>
        </is>
      </c>
      <c r="B6" s="4" t="inlineStr">
        <is>
          <t>5 years</t>
        </is>
      </c>
    </row>
    <row r="7">
      <c r="A7" s="4" t="inlineStr">
        <is>
          <t>Intellectual property Technology [Member]</t>
        </is>
      </c>
    </row>
    <row r="8">
      <c r="A8" s="4" t="inlineStr">
        <is>
          <t>Useful life</t>
        </is>
      </c>
      <c r="B8"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21" customWidth="1" min="2" max="2"/>
  </cols>
  <sheetData>
    <row r="1">
      <c r="A1" s="1" t="inlineStr">
        <is>
          <t>ACQUISITIONS OF BUSINESS AND ACQUISITION OF ASSET  (Details)</t>
        </is>
      </c>
      <c r="B1" s="2" t="inlineStr">
        <is>
          <t>1 Months Ended</t>
        </is>
      </c>
    </row>
    <row r="2">
      <c r="B2" s="2" t="inlineStr">
        <is>
          <t>Oct. 16, 2018USD ($)</t>
        </is>
      </c>
    </row>
    <row r="3">
      <c r="A3" s="3" t="inlineStr">
        <is>
          <t>Consideration</t>
        </is>
      </c>
    </row>
    <row r="4">
      <c r="A4" s="4" t="inlineStr">
        <is>
          <t>Common shares issued</t>
        </is>
      </c>
      <c r="B4" s="5" t="n">
        <v>3458203</v>
      </c>
    </row>
    <row r="5">
      <c r="A5" s="3" t="inlineStr">
        <is>
          <t>Net assets acquired</t>
        </is>
      </c>
    </row>
    <row r="6">
      <c r="A6" s="4" t="inlineStr">
        <is>
          <t>Goodwill</t>
        </is>
      </c>
      <c r="B6" s="6" t="n">
        <v>3440403</v>
      </c>
    </row>
    <row r="7">
      <c r="A7" s="4" t="inlineStr">
        <is>
          <t>Total net assets acquired</t>
        </is>
      </c>
      <c r="B7" s="6" t="n">
        <v>3458203</v>
      </c>
    </row>
    <row r="8">
      <c r="A8" s="4" t="inlineStr">
        <is>
          <t>Impairment provision for the year</t>
        </is>
      </c>
      <c r="B8" s="6" t="n">
        <v>-3458203</v>
      </c>
    </row>
    <row r="9">
      <c r="A9" s="4" t="inlineStr">
        <is>
          <t>Noncompete Agreements [Member]</t>
        </is>
      </c>
    </row>
    <row r="10">
      <c r="A10" s="3" t="inlineStr">
        <is>
          <t>Net assets acquired</t>
        </is>
      </c>
    </row>
    <row r="11">
      <c r="A11" s="4" t="inlineStr">
        <is>
          <t>Intangible assets</t>
        </is>
      </c>
      <c r="B11" s="6" t="n">
        <v>0</v>
      </c>
    </row>
    <row r="12">
      <c r="A12" s="4" t="inlineStr">
        <is>
          <t>Customer base [Member]</t>
        </is>
      </c>
    </row>
    <row r="13">
      <c r="A13" s="3" t="inlineStr">
        <is>
          <t>Net assets acquired</t>
        </is>
      </c>
    </row>
    <row r="14">
      <c r="A14" s="4" t="inlineStr">
        <is>
          <t>Intangible assets</t>
        </is>
      </c>
      <c r="B14" s="6" t="n">
        <v>0</v>
      </c>
    </row>
    <row r="15">
      <c r="A15" s="4" t="inlineStr">
        <is>
          <t>Trade Names [Member]</t>
        </is>
      </c>
    </row>
    <row r="16">
      <c r="A16" s="3" t="inlineStr">
        <is>
          <t>Net assets acquired</t>
        </is>
      </c>
    </row>
    <row r="17">
      <c r="A17" s="4" t="inlineStr">
        <is>
          <t>Intangible assets</t>
        </is>
      </c>
      <c r="B17" s="6" t="n">
        <v>6600</v>
      </c>
    </row>
    <row r="18">
      <c r="A18" s="4" t="inlineStr">
        <is>
          <t>Intellectual property Technology [Member]</t>
        </is>
      </c>
    </row>
    <row r="19">
      <c r="A19" s="3" t="inlineStr">
        <is>
          <t>Net assets acquired</t>
        </is>
      </c>
    </row>
    <row r="20">
      <c r="A20" s="4" t="inlineStr">
        <is>
          <t>Intangible assets</t>
        </is>
      </c>
      <c r="B20" s="5" t="n">
        <v>11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s>
  <sheetData>
    <row r="1">
      <c r="A1" s="1" t="inlineStr">
        <is>
          <t>ACQUISITION OF BUSINESS AND ACQUISITION OF ASSET (Details 1) - USD ($)</t>
        </is>
      </c>
      <c r="B1" s="2" t="inlineStr">
        <is>
          <t>Dec. 31, 2020</t>
        </is>
      </c>
      <c r="C1" s="2" t="inlineStr">
        <is>
          <t>May 31, 2020</t>
        </is>
      </c>
      <c r="D1" s="2" t="inlineStr">
        <is>
          <t>Oct. 16, 2018</t>
        </is>
      </c>
    </row>
    <row r="2">
      <c r="A2" s="3" t="inlineStr">
        <is>
          <t>Consideration</t>
        </is>
      </c>
    </row>
    <row r="3">
      <c r="A3" s="4" t="inlineStr">
        <is>
          <t>Common shares/warrants</t>
        </is>
      </c>
      <c r="D3" s="5" t="n">
        <v>3458203</v>
      </c>
    </row>
    <row r="4">
      <c r="A4" s="3" t="inlineStr">
        <is>
          <t>Net assets acquired</t>
        </is>
      </c>
    </row>
    <row r="5">
      <c r="A5" s="4" t="inlineStr">
        <is>
          <t>Goodwill</t>
        </is>
      </c>
      <c r="D5" s="6" t="n">
        <v>3440403</v>
      </c>
    </row>
    <row r="6">
      <c r="A6" s="4" t="inlineStr">
        <is>
          <t>Total net assets acquired</t>
        </is>
      </c>
      <c r="D6" s="5" t="n">
        <v>3458203</v>
      </c>
    </row>
    <row r="7">
      <c r="A7" s="4" t="inlineStr">
        <is>
          <t>Blockgration Global Corp. [Member]</t>
        </is>
      </c>
    </row>
    <row r="8">
      <c r="A8" s="3" t="inlineStr">
        <is>
          <t>Consideration</t>
        </is>
      </c>
    </row>
    <row r="9">
      <c r="A9" s="4" t="inlineStr">
        <is>
          <t>Common shares/warrants</t>
        </is>
      </c>
      <c r="B9" s="5" t="n">
        <v>7255849</v>
      </c>
    </row>
    <row r="10">
      <c r="A10" s="4" t="inlineStr">
        <is>
          <t>Contingent shares/warrants (recorded as contingent liability)</t>
        </is>
      </c>
      <c r="B10" s="6" t="n">
        <v>11644471</v>
      </c>
    </row>
    <row r="11">
      <c r="A11" s="4" t="inlineStr">
        <is>
          <t>Total consideration</t>
        </is>
      </c>
      <c r="B11" s="6" t="n">
        <v>18900320</v>
      </c>
    </row>
    <row r="12">
      <c r="A12" s="3" t="inlineStr">
        <is>
          <t>Net assets acquired</t>
        </is>
      </c>
    </row>
    <row r="13">
      <c r="A13" s="4" t="inlineStr">
        <is>
          <t>Cash and cash equivalents</t>
        </is>
      </c>
      <c r="B13" s="6" t="n">
        <v>52795</v>
      </c>
    </row>
    <row r="14">
      <c r="A14" s="4" t="inlineStr">
        <is>
          <t>Accounts receivable</t>
        </is>
      </c>
      <c r="B14" s="6" t="n">
        <v>220213</v>
      </c>
    </row>
    <row r="15">
      <c r="A15" s="4" t="inlineStr">
        <is>
          <t>Inventory</t>
        </is>
      </c>
      <c r="B15" s="6" t="n">
        <v>5838</v>
      </c>
    </row>
    <row r="16">
      <c r="A16" s="4" t="inlineStr">
        <is>
          <t>Right-of-use asset</t>
        </is>
      </c>
      <c r="B16" s="6" t="n">
        <v>39922</v>
      </c>
    </row>
    <row r="17">
      <c r="A17" s="4" t="inlineStr">
        <is>
          <t>Other assets</t>
        </is>
      </c>
      <c r="B17" s="6" t="n">
        <v>53083</v>
      </c>
    </row>
    <row r="18">
      <c r="A18" s="4" t="inlineStr">
        <is>
          <t>Equipment</t>
        </is>
      </c>
      <c r="B18" s="6" t="n">
        <v>17674</v>
      </c>
    </row>
    <row r="19">
      <c r="A19" s="4" t="inlineStr">
        <is>
          <t>Intangible assets</t>
        </is>
      </c>
      <c r="B19" s="6" t="n">
        <v>16711559</v>
      </c>
    </row>
    <row r="20">
      <c r="A20" s="4" t="inlineStr">
        <is>
          <t>Goodwill</t>
        </is>
      </c>
      <c r="B20" s="6" t="n">
        <v>4385000</v>
      </c>
    </row>
    <row r="21">
      <c r="A21" s="4" t="inlineStr">
        <is>
          <t>Accounts payable and accrued liabilities</t>
        </is>
      </c>
      <c r="B21" s="6" t="n">
        <v>-51688</v>
      </c>
    </row>
    <row r="22">
      <c r="A22" s="4" t="inlineStr">
        <is>
          <t>Note and debt payable</t>
        </is>
      </c>
      <c r="B22" s="6" t="n">
        <v>-263639</v>
      </c>
    </row>
    <row r="23">
      <c r="A23" s="4" t="inlineStr">
        <is>
          <t>Other liabilities</t>
        </is>
      </c>
      <c r="B23" s="6" t="n">
        <v>-76658</v>
      </c>
    </row>
    <row r="24">
      <c r="A24" s="4" t="inlineStr">
        <is>
          <t>Non-controlling interest</t>
        </is>
      </c>
      <c r="B24" s="6" t="n">
        <v>-1728679</v>
      </c>
    </row>
    <row r="25">
      <c r="A25" s="4" t="inlineStr">
        <is>
          <t>Total net assets acquired</t>
        </is>
      </c>
      <c r="B25" s="5" t="n">
        <v>18900320</v>
      </c>
      <c r="C25" s="5" t="n">
        <v>189003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ACQUISITION OF BUSINESS AND ACQUISITION OF ASSET (Details 2) - USD ($)</t>
        </is>
      </c>
      <c r="B1" s="2" t="inlineStr">
        <is>
          <t>1 Months Ended</t>
        </is>
      </c>
    </row>
    <row r="2">
      <c r="B2" s="2" t="inlineStr">
        <is>
          <t>Mar. 31, 2022</t>
        </is>
      </c>
      <c r="C2" s="2" t="inlineStr">
        <is>
          <t>Mar. 31, 2021</t>
        </is>
      </c>
      <c r="D2" s="2" t="inlineStr">
        <is>
          <t>Dec. 31, 2020</t>
        </is>
      </c>
      <c r="E2" s="2" t="inlineStr">
        <is>
          <t>Oct. 31, 2020</t>
        </is>
      </c>
    </row>
    <row r="3">
      <c r="A3" s="3" t="inlineStr">
        <is>
          <t>Business Combinations [Abstract]</t>
        </is>
      </c>
    </row>
    <row r="4">
      <c r="A4" s="4" t="inlineStr">
        <is>
          <t>Payment due</t>
        </is>
      </c>
      <c r="B4" s="5" t="n">
        <v>250000</v>
      </c>
      <c r="C4" s="5" t="n">
        <v>200000</v>
      </c>
      <c r="D4" s="5" t="n">
        <v>350000</v>
      </c>
      <c r="E4" s="5" t="n">
        <v>400000</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OPERATIONS AND COMPREHENSIVE LOSS - USD ($)</t>
        </is>
      </c>
      <c r="B1" s="2" t="inlineStr">
        <is>
          <t>12 Months Ended</t>
        </is>
      </c>
    </row>
    <row r="2">
      <c r="B2" s="2" t="inlineStr">
        <is>
          <t>Dec. 31, 2020</t>
        </is>
      </c>
      <c r="C2" s="2" t="inlineStr">
        <is>
          <t>Dec. 31, 2019</t>
        </is>
      </c>
    </row>
    <row r="3">
      <c r="A3" s="3" t="inlineStr">
        <is>
          <t>Revenue</t>
        </is>
      </c>
    </row>
    <row r="4">
      <c r="A4" s="4" t="inlineStr">
        <is>
          <t>SaRevenue from services rendered</t>
        </is>
      </c>
      <c r="B4" s="5" t="n">
        <v>872465</v>
      </c>
      <c r="C4" s="5" t="n">
        <v>0</v>
      </c>
    </row>
    <row r="5">
      <c r="A5" s="4" t="inlineStr">
        <is>
          <t>Cost of revenue</t>
        </is>
      </c>
      <c r="B5" s="6" t="n">
        <v>665881</v>
      </c>
      <c r="C5" s="6" t="n">
        <v>0</v>
      </c>
    </row>
    <row r="6">
      <c r="A6" s="4" t="inlineStr">
        <is>
          <t>Gross profit</t>
        </is>
      </c>
      <c r="B6" s="6" t="n">
        <v>206584</v>
      </c>
      <c r="C6" s="6" t="n">
        <v>0</v>
      </c>
    </row>
    <row r="7">
      <c r="A7" s="3" t="inlineStr">
        <is>
          <t>Expenses</t>
        </is>
      </c>
    </row>
    <row r="8">
      <c r="A8" s="4" t="inlineStr">
        <is>
          <t>Salaries and consulting fees</t>
        </is>
      </c>
      <c r="B8" s="6" t="n">
        <v>696650</v>
      </c>
      <c r="C8" s="6" t="n">
        <v>266433</v>
      </c>
    </row>
    <row r="9">
      <c r="A9" s="4" t="inlineStr">
        <is>
          <t>Professional fees</t>
        </is>
      </c>
      <c r="B9" s="6" t="n">
        <v>200637</v>
      </c>
      <c r="C9" s="6" t="n">
        <v>168429</v>
      </c>
    </row>
    <row r="10">
      <c r="A10" s="4" t="inlineStr">
        <is>
          <t>Insurance</t>
        </is>
      </c>
      <c r="B10" s="6" t="n">
        <v>111754</v>
      </c>
      <c r="C10" s="6" t="n">
        <v>0</v>
      </c>
    </row>
    <row r="11">
      <c r="A11" s="4" t="inlineStr">
        <is>
          <t>Filing fees and regulatory costs</t>
        </is>
      </c>
      <c r="B11" s="6" t="n">
        <v>43877</v>
      </c>
      <c r="C11" s="6" t="n">
        <v>4892</v>
      </c>
    </row>
    <row r="12">
      <c r="A12" s="4" t="inlineStr">
        <is>
          <t>Rent expense</t>
        </is>
      </c>
      <c r="B12" s="6" t="n">
        <v>102387</v>
      </c>
      <c r="C12" s="6" t="n">
        <v>15740</v>
      </c>
    </row>
    <row r="13">
      <c r="A13" s="4" t="inlineStr">
        <is>
          <t>Office and sundry expenses and reversal of impairment on related parties</t>
        </is>
      </c>
      <c r="B13" s="6" t="n">
        <v>15619</v>
      </c>
      <c r="C13" s="6" t="n">
        <v>-110767</v>
      </c>
    </row>
    <row r="14">
      <c r="A14" s="4" t="inlineStr">
        <is>
          <t>Depreciation and amortization (notes 4 and 5)</t>
        </is>
      </c>
      <c r="B14" s="6" t="n">
        <v>437128</v>
      </c>
      <c r="C14" s="6" t="n">
        <v>0</v>
      </c>
    </row>
    <row r="15">
      <c r="A15" s="4" t="inlineStr">
        <is>
          <t>Software development costs</t>
        </is>
      </c>
      <c r="B15" s="6" t="n">
        <v>15604</v>
      </c>
      <c r="C15" s="6" t="n">
        <v>81122</v>
      </c>
    </row>
    <row r="16">
      <c r="A16" s="4" t="inlineStr">
        <is>
          <t>Share-based payments (note 11)</t>
        </is>
      </c>
      <c r="B16" s="6" t="n">
        <v>1549762</v>
      </c>
      <c r="C16" s="6" t="n">
        <v>227000</v>
      </c>
    </row>
    <row r="17">
      <c r="A17" s="4" t="inlineStr">
        <is>
          <t>Travel expense</t>
        </is>
      </c>
      <c r="B17" s="6" t="n">
        <v>8272</v>
      </c>
      <c r="C17" s="6" t="n">
        <v>0</v>
      </c>
    </row>
    <row r="18">
      <c r="A18" s="4" t="inlineStr">
        <is>
          <t>Provision for bad and doubtful debts</t>
        </is>
      </c>
      <c r="B18" s="6" t="n">
        <v>330886</v>
      </c>
      <c r="C18" s="6" t="n">
        <v>0</v>
      </c>
    </row>
    <row r="19">
      <c r="A19" s="4" t="inlineStr">
        <is>
          <t>Interest and bank charges</t>
        </is>
      </c>
      <c r="B19" s="6" t="n">
        <v>126783</v>
      </c>
      <c r="C19" s="6" t="n">
        <v>1323</v>
      </c>
    </row>
    <row r="20">
      <c r="A20" s="4" t="inlineStr">
        <is>
          <t>(Gain) on settlement/revaluation of debt (notes 8, 10)</t>
        </is>
      </c>
      <c r="B20" s="6" t="n">
        <v>-318581</v>
      </c>
      <c r="C20" s="6" t="n">
        <v>0</v>
      </c>
    </row>
    <row r="21">
      <c r="A21" s="4" t="inlineStr">
        <is>
          <t>Foreign exchange gain</t>
        </is>
      </c>
      <c r="B21" s="6" t="n">
        <v>-143075</v>
      </c>
      <c r="C21" s="6" t="n">
        <v>-38916</v>
      </c>
    </row>
    <row r="22">
      <c r="A22" s="4" t="inlineStr">
        <is>
          <t>Total Expenses</t>
        </is>
      </c>
      <c r="B22" s="6" t="n">
        <v>3177703</v>
      </c>
      <c r="C22" s="6" t="n">
        <v>615256</v>
      </c>
    </row>
    <row r="23">
      <c r="A23" s="4" t="inlineStr">
        <is>
          <t>Loss from operations</t>
        </is>
      </c>
      <c r="B23" s="6" t="n">
        <v>-2971119</v>
      </c>
      <c r="C23" s="6" t="n">
        <v>-615256</v>
      </c>
    </row>
    <row r="24">
      <c r="A24" s="4" t="inlineStr">
        <is>
          <t>Other income (expense) Impairment of goodwill (note 3)</t>
        </is>
      </c>
      <c r="B24" s="6" t="n">
        <v>-13030124</v>
      </c>
      <c r="C24" s="6" t="n">
        <v>0</v>
      </c>
    </row>
    <row r="25">
      <c r="A25" s="4" t="inlineStr">
        <is>
          <t>Impairment of intangible assets (note 5)</t>
        </is>
      </c>
      <c r="B25" s="6" t="n">
        <v>-6551870</v>
      </c>
      <c r="C25" s="6" t="n">
        <v>0</v>
      </c>
    </row>
    <row r="26">
      <c r="A26" s="4" t="inlineStr">
        <is>
          <t>Net loss due to change in fair value of contingent consideration</t>
        </is>
      </c>
      <c r="B26" s="6" t="n">
        <v>-387356</v>
      </c>
      <c r="C26" s="6" t="n">
        <v>0</v>
      </c>
    </row>
    <row r="27">
      <c r="A27" s="4" t="inlineStr">
        <is>
          <t>Amortization of deferred grants (note 8)</t>
        </is>
      </c>
      <c r="B27" s="6" t="n">
        <v>6382</v>
      </c>
      <c r="C27" s="6" t="n">
        <v>0</v>
      </c>
    </row>
    <row r="28">
      <c r="A28" s="4" t="inlineStr">
        <is>
          <t>Gain from deemed disposal of subsidiary (note 14)</t>
        </is>
      </c>
      <c r="B28" s="6" t="n">
        <v>144969</v>
      </c>
      <c r="C28" s="6" t="n">
        <v>0</v>
      </c>
    </row>
    <row r="29">
      <c r="A29" s="4" t="inlineStr">
        <is>
          <t>Gain on settlement of contingent consideration (note 10)</t>
        </is>
      </c>
      <c r="B29" s="6" t="n">
        <v>3574368</v>
      </c>
      <c r="C29" s="6" t="n">
        <v>0</v>
      </c>
    </row>
    <row r="30">
      <c r="A30" s="4" t="inlineStr">
        <is>
          <t>Total other income expenses</t>
        </is>
      </c>
      <c r="B30" s="6" t="n">
        <v>-16243631</v>
      </c>
      <c r="C30" s="6" t="n">
        <v>0</v>
      </c>
    </row>
    <row r="31">
      <c r="A31" s="4" t="inlineStr">
        <is>
          <t>Loss before taxes</t>
        </is>
      </c>
      <c r="B31" s="6" t="n">
        <v>-19214750</v>
      </c>
      <c r="C31" s="6" t="n">
        <v>-615256</v>
      </c>
    </row>
    <row r="32">
      <c r="A32" s="3" t="inlineStr">
        <is>
          <t>Income taxes</t>
        </is>
      </c>
    </row>
    <row r="33">
      <c r="A33" s="4" t="inlineStr">
        <is>
          <t>Current expense (note 15)</t>
        </is>
      </c>
      <c r="B33" s="6" t="n">
        <v>-139</v>
      </c>
      <c r="C33" s="6" t="n">
        <v>0</v>
      </c>
    </row>
    <row r="34">
      <c r="A34" s="4" t="inlineStr">
        <is>
          <t>Net loss</t>
        </is>
      </c>
      <c r="B34" s="6" t="n">
        <v>-19214889</v>
      </c>
      <c r="C34" s="6" t="n">
        <v>-615256</v>
      </c>
    </row>
    <row r="35">
      <c r="A35" s="4" t="inlineStr">
        <is>
          <t>Less: net loss attributable to non-controlling interest</t>
        </is>
      </c>
      <c r="B35" s="6" t="n">
        <v>-528700</v>
      </c>
      <c r="C35" s="6" t="n">
        <v>0</v>
      </c>
    </row>
    <row r="36">
      <c r="A36" s="4" t="inlineStr">
        <is>
          <t>Net loss attributable to the Company</t>
        </is>
      </c>
      <c r="B36" s="6" t="n">
        <v>-18686189</v>
      </c>
      <c r="C36" s="6" t="n">
        <v>-615256</v>
      </c>
    </row>
    <row r="37">
      <c r="A37" s="3" t="inlineStr">
        <is>
          <t>Other comprehensive loss</t>
        </is>
      </c>
    </row>
    <row r="38">
      <c r="A38" s="4" t="inlineStr">
        <is>
          <t>Less: Other comprehensive loss attributable to non-controlling interest</t>
        </is>
      </c>
      <c r="B38" s="6" t="n">
        <v>463</v>
      </c>
      <c r="C38" s="6" t="n">
        <v>0</v>
      </c>
    </row>
    <row r="39">
      <c r="A39" s="4" t="inlineStr">
        <is>
          <t>Total Comprehensive loss</t>
        </is>
      </c>
      <c r="B39" s="5" t="n">
        <v>-19563679</v>
      </c>
      <c r="C39" s="5" t="n">
        <v>-677841</v>
      </c>
    </row>
    <row r="40">
      <c r="A40" s="4" t="inlineStr">
        <is>
          <t>Basic and diluted net loss per share</t>
        </is>
      </c>
      <c r="B40" s="7" t="n">
        <v>-0.2073</v>
      </c>
      <c r="C40" s="8" t="n">
        <v>-0.006</v>
      </c>
    </row>
    <row r="41">
      <c r="A41" s="4" t="inlineStr">
        <is>
          <t>Weighted average number of common shares outstanding - basic and diluted</t>
        </is>
      </c>
      <c r="B41" s="6" t="n">
        <v>90154546</v>
      </c>
      <c r="C41" s="6" t="n">
        <v>1078489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9" customWidth="1" min="1" max="1"/>
    <col width="80" customWidth="1" min="2" max="2"/>
    <col width="80" customWidth="1" min="3" max="3"/>
    <col width="20" customWidth="1" min="4" max="4"/>
    <col width="60" customWidth="1" min="5" max="5"/>
    <col width="20" customWidth="1" min="6" max="6"/>
    <col width="20" customWidth="1" min="7" max="7"/>
    <col width="27" customWidth="1" min="8" max="8"/>
    <col width="21" customWidth="1" min="9" max="9"/>
    <col width="21" customWidth="1" min="10" max="10"/>
    <col width="21" customWidth="1" min="11" max="11"/>
    <col width="23" customWidth="1" min="12" max="12"/>
  </cols>
  <sheetData>
    <row r="1">
      <c r="A1" s="1" t="inlineStr">
        <is>
          <t>ACQUISITION OF BUSINESS AND ACQUISITION OF ASSET (Details Narrative)</t>
        </is>
      </c>
      <c r="B1" s="2" t="inlineStr">
        <is>
          <t>Jul. 15, 2020USD ($)shares</t>
        </is>
      </c>
      <c r="C1" s="2" t="inlineStr">
        <is>
          <t>Oct. 31, 2020</t>
        </is>
      </c>
      <c r="D1" s="2" t="inlineStr">
        <is>
          <t>Sep. 30, 2020shares</t>
        </is>
      </c>
      <c r="E1" s="2" t="inlineStr">
        <is>
          <t>May 31, 2020USD ($)shares</t>
        </is>
      </c>
      <c r="F1" s="2" t="inlineStr">
        <is>
          <t>Feb. 27, 2020shares</t>
        </is>
      </c>
      <c r="G1" s="2" t="inlineStr">
        <is>
          <t>Feb. 27, 2020shares</t>
        </is>
      </c>
      <c r="H1" s="2" t="inlineStr">
        <is>
          <t>Oct. 16, 2018USD ($)shares</t>
        </is>
      </c>
      <c r="I1" s="2" t="inlineStr">
        <is>
          <t>Dec. 31, 2020USD ($)</t>
        </is>
      </c>
      <c r="J1" s="2" t="inlineStr">
        <is>
          <t>Dec. 31, 2019USD ($)</t>
        </is>
      </c>
      <c r="K1" s="2" t="inlineStr">
        <is>
          <t>Mar. 31, 2021USD ($)</t>
        </is>
      </c>
      <c r="L1" s="2" t="inlineStr">
        <is>
          <t>May 31, 2020$ / shares</t>
        </is>
      </c>
    </row>
    <row r="2">
      <c r="A2" s="4" t="inlineStr">
        <is>
          <t>Purchase Consideration</t>
        </is>
      </c>
      <c r="H2" s="5" t="n">
        <v>3458203</v>
      </c>
    </row>
    <row r="3">
      <c r="A3" s="4" t="inlineStr">
        <is>
          <t>Cancellation of common stock | shares</t>
        </is>
      </c>
      <c r="D3" s="6" t="n">
        <v>9330000</v>
      </c>
      <c r="G3" s="6" t="n">
        <v>44911724</v>
      </c>
    </row>
    <row r="4">
      <c r="A4" s="4" t="inlineStr">
        <is>
          <t>Cash paid on intangible asset acquired</t>
        </is>
      </c>
      <c r="I4" s="5" t="n">
        <v>-162895</v>
      </c>
      <c r="J4" s="5" t="n">
        <v>0</v>
      </c>
    </row>
    <row r="5">
      <c r="A5" s="4" t="inlineStr">
        <is>
          <t>Subsequent Event [Member]</t>
        </is>
      </c>
    </row>
    <row r="6">
      <c r="A6" s="4" t="inlineStr">
        <is>
          <t>Long- term debt</t>
        </is>
      </c>
      <c r="K6" s="5" t="n">
        <v>353498</v>
      </c>
    </row>
    <row r="7">
      <c r="A7" s="4" t="inlineStr">
        <is>
          <t>Moxie Holdings Private Ltd [Member]</t>
        </is>
      </c>
    </row>
    <row r="8">
      <c r="A8" s="4" t="inlineStr">
        <is>
          <t>Purchase Consideration</t>
        </is>
      </c>
      <c r="B8" s="5" t="n">
        <v>1148911</v>
      </c>
    </row>
    <row r="9">
      <c r="A9" s="4" t="inlineStr">
        <is>
          <t>Stock issued for purchase consideration | shares</t>
        </is>
      </c>
      <c r="B9" s="6" t="n">
        <v>1360000</v>
      </c>
    </row>
    <row r="10">
      <c r="A10" s="4" t="inlineStr">
        <is>
          <t>Consideration in warrants</t>
        </is>
      </c>
      <c r="B10" s="5" t="n">
        <v>597920</v>
      </c>
    </row>
    <row r="11">
      <c r="A11" s="4" t="inlineStr">
        <is>
          <t>Present value of future payments</t>
        </is>
      </c>
      <c r="B11" s="4" t="inlineStr">
        <is>
          <t>The net present value of the future payments before modification of payment terms was determined using a weighted average cost of capital of 24.70% and was determined to be $1,158,632. The net present value of the future payments upon modification of payment terms was determined using a weighted average cost of capital of 24.70% and was determined to be $1,032,256, with a gain of $126,376 recognized and included in the statement of operations, see note 8.</t>
        </is>
      </c>
      <c r="C11" s="4" t="inlineStr">
        <is>
          <t>The net present value of the future payments before the second modification of payment terms was determined using a weighted average cost of capital of 24.70% and was determined to be $937,140. The net present value of the future payments upon second modification of payment terms was determined using a weighted average cost of capital of 24.70% and was determined to be $778,127, with a gain of $159,013 recognized and included in the statement of operation, see note 8.</t>
        </is>
      </c>
    </row>
    <row r="12">
      <c r="A12" s="4" t="inlineStr">
        <is>
          <t>Virtublock Global Corp [Member]</t>
        </is>
      </c>
    </row>
    <row r="13">
      <c r="A13" s="4" t="inlineStr">
        <is>
          <t>Purchase Consideration</t>
        </is>
      </c>
      <c r="H13" s="5" t="n">
        <v>3458203</v>
      </c>
    </row>
    <row r="14">
      <c r="A14" s="4" t="inlineStr">
        <is>
          <t>Stock issued for purchase consideration | shares</t>
        </is>
      </c>
      <c r="H14" s="6" t="n">
        <v>44911724</v>
      </c>
    </row>
    <row r="15">
      <c r="A15" s="4" t="inlineStr">
        <is>
          <t>Cancellation of common stock | shares</t>
        </is>
      </c>
      <c r="F15" s="6" t="n">
        <v>44911724</v>
      </c>
    </row>
    <row r="16">
      <c r="A16" s="4" t="inlineStr">
        <is>
          <t>Blockline Solutions Private Ltd [Member]</t>
        </is>
      </c>
    </row>
    <row r="17">
      <c r="A17" s="4" t="inlineStr">
        <is>
          <t>Aggregate purchase price</t>
        </is>
      </c>
      <c r="E17" s="5" t="n">
        <v>9000000</v>
      </c>
    </row>
    <row r="18">
      <c r="A18" s="4" t="inlineStr">
        <is>
          <t>Stock Issued During Period, Shares, Acquisitions | shares</t>
        </is>
      </c>
      <c r="E18" s="6" t="n">
        <v>41313430</v>
      </c>
    </row>
    <row r="19">
      <c r="A19" s="4" t="inlineStr">
        <is>
          <t>Share price | $ / shares</t>
        </is>
      </c>
      <c r="L19" s="9" t="n">
        <v>0.3</v>
      </c>
    </row>
    <row r="20">
      <c r="A20" s="4" t="inlineStr">
        <is>
          <t>Purchase warrants | shares</t>
        </is>
      </c>
      <c r="E20" s="6" t="n">
        <v>56186560</v>
      </c>
    </row>
    <row r="21">
      <c r="A21" s="4" t="inlineStr">
        <is>
          <t>Exercise price | $ / shares</t>
        </is>
      </c>
      <c r="L21" s="9" t="n">
        <v>0.25</v>
      </c>
    </row>
    <row r="22">
      <c r="A22" s="4" t="inlineStr">
        <is>
          <t>Share purchase warrants period</t>
        </is>
      </c>
      <c r="E22" s="4" t="inlineStr">
        <is>
          <t>3 years</t>
        </is>
      </c>
    </row>
    <row r="23">
      <c r="A23" s="4" t="inlineStr">
        <is>
          <t>Bonus shares</t>
        </is>
      </c>
      <c r="E23" s="4" t="inlineStr">
        <is>
          <t>2020 Bonus shares – 5,000,000 shares and 5,000,000 warrants</t>
        </is>
      </c>
    </row>
    <row r="24">
      <c r="A24" s="4" t="inlineStr">
        <is>
          <t>Bonus shares</t>
        </is>
      </c>
      <c r="E24" s="4" t="inlineStr">
        <is>
          <t>2021 Bonus shares – 5,000,000 shares and 5,000,000 warrants</t>
        </is>
      </c>
    </row>
    <row r="25">
      <c r="A25" s="4" t="inlineStr">
        <is>
          <t>Blockgration Global Corp. [Member]</t>
        </is>
      </c>
    </row>
    <row r="26">
      <c r="A26" s="4" t="inlineStr">
        <is>
          <t>Purchase Consideration</t>
        </is>
      </c>
      <c r="E26" s="5" t="n">
        <v>18900320</v>
      </c>
      <c r="I26" s="5" t="n">
        <v>189003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1" customWidth="1" min="2" max="2"/>
  </cols>
  <sheetData>
    <row r="1">
      <c r="A1" s="1" t="inlineStr">
        <is>
          <t>EQUIPMENT (Details) - Office Equipment [Member]</t>
        </is>
      </c>
      <c r="B1" s="2" t="inlineStr">
        <is>
          <t>12 Months Ended</t>
        </is>
      </c>
    </row>
    <row r="2">
      <c r="B2" s="2" t="inlineStr">
        <is>
          <t>Dec. 31, 2020USD ($)</t>
        </is>
      </c>
    </row>
    <row r="3">
      <c r="A3" s="3" t="inlineStr">
        <is>
          <t>Cost</t>
        </is>
      </c>
    </row>
    <row r="4">
      <c r="A4" s="4" t="inlineStr">
        <is>
          <t>Balance at beginning</t>
        </is>
      </c>
      <c r="B4" s="5" t="n">
        <v>0</v>
      </c>
    </row>
    <row r="5">
      <c r="A5" s="4" t="inlineStr">
        <is>
          <t>Additions on acquisition</t>
        </is>
      </c>
      <c r="B5" s="6" t="n">
        <v>26773</v>
      </c>
    </row>
    <row r="6">
      <c r="A6" s="4" t="inlineStr">
        <is>
          <t>Additions for the period</t>
        </is>
      </c>
      <c r="B6" s="6" t="n">
        <v>12564</v>
      </c>
    </row>
    <row r="7">
      <c r="A7" s="4" t="inlineStr">
        <is>
          <t>Deduction for MSS cancellation (note 14)</t>
        </is>
      </c>
      <c r="B7" s="6" t="n">
        <v>-21535</v>
      </c>
    </row>
    <row r="8">
      <c r="A8" s="4" t="inlineStr">
        <is>
          <t>Foreign exchange</t>
        </is>
      </c>
      <c r="B8" s="6" t="n">
        <v>1238</v>
      </c>
    </row>
    <row r="9">
      <c r="A9" s="4" t="inlineStr">
        <is>
          <t>Balance at end</t>
        </is>
      </c>
      <c r="B9" s="6" t="n">
        <v>19040</v>
      </c>
    </row>
    <row r="10">
      <c r="A10" s="3" t="inlineStr">
        <is>
          <t>Accumulated depreciation</t>
        </is>
      </c>
    </row>
    <row r="11">
      <c r="A11" s="4" t="inlineStr">
        <is>
          <t>Balance at beginning</t>
        </is>
      </c>
      <c r="B11" s="6" t="n">
        <v>9099</v>
      </c>
    </row>
    <row r="12">
      <c r="A12" s="4" t="inlineStr">
        <is>
          <t>Addition</t>
        </is>
      </c>
      <c r="B12" s="6" t="n">
        <v>6988</v>
      </c>
    </row>
    <row r="13">
      <c r="A13" s="4" t="inlineStr">
        <is>
          <t>Depreciation for the period</t>
        </is>
      </c>
      <c r="B13" s="6" t="n">
        <v>-4454</v>
      </c>
    </row>
    <row r="14">
      <c r="A14" s="4" t="inlineStr">
        <is>
          <t>Balance at end</t>
        </is>
      </c>
      <c r="B14" s="6" t="n">
        <v>11633</v>
      </c>
    </row>
    <row r="15">
      <c r="A15" s="3" t="inlineStr">
        <is>
          <t>Net equipment</t>
        </is>
      </c>
    </row>
    <row r="16">
      <c r="A16" s="4" t="inlineStr">
        <is>
          <t>Balance at end</t>
        </is>
      </c>
      <c r="B16" s="5" t="n">
        <v>74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0</t>
        </is>
      </c>
      <c r="C2" s="2" t="inlineStr">
        <is>
          <t>Dec. 31, 2019</t>
        </is>
      </c>
    </row>
    <row r="3">
      <c r="A3" s="3" t="inlineStr">
        <is>
          <t>Cost</t>
        </is>
      </c>
    </row>
    <row r="4">
      <c r="A4" s="4" t="inlineStr">
        <is>
          <t>Balance at beginning</t>
        </is>
      </c>
      <c r="B4" s="5" t="n">
        <v>0</v>
      </c>
    </row>
    <row r="5">
      <c r="A5" s="4" t="inlineStr">
        <is>
          <t>Additions</t>
        </is>
      </c>
      <c r="B5" s="6" t="n">
        <v>4385000</v>
      </c>
    </row>
    <row r="6">
      <c r="A6" s="4" t="inlineStr">
        <is>
          <t>Additions</t>
        </is>
      </c>
      <c r="B6" s="6" t="n">
        <v>3106831</v>
      </c>
    </row>
    <row r="7">
      <c r="A7" s="4" t="inlineStr">
        <is>
          <t>Deduction for MSS deemed disposal</t>
        </is>
      </c>
      <c r="B7" s="6" t="n">
        <v>-416000</v>
      </c>
    </row>
    <row r="8">
      <c r="A8" s="4" t="inlineStr">
        <is>
          <t>Impairment of intangible assets</t>
        </is>
      </c>
      <c r="B8" s="6" t="n">
        <v>6551870</v>
      </c>
      <c r="C8" s="5" t="n">
        <v>0</v>
      </c>
    </row>
    <row r="9">
      <c r="A9" s="4" t="inlineStr">
        <is>
          <t>Foreign exchange</t>
        </is>
      </c>
      <c r="B9" s="6" t="n">
        <v>-118296</v>
      </c>
    </row>
    <row r="10">
      <c r="A10" s="4" t="inlineStr">
        <is>
          <t>Balance at end</t>
        </is>
      </c>
      <c r="B10" s="6" t="n">
        <v>0</v>
      </c>
      <c r="C10" s="6" t="n">
        <v>0</v>
      </c>
    </row>
    <row r="11">
      <c r="A11" s="3" t="inlineStr">
        <is>
          <t>Accumulated amortization</t>
        </is>
      </c>
    </row>
    <row r="12">
      <c r="A12" s="4" t="inlineStr">
        <is>
          <t>Balance at beginning</t>
        </is>
      </c>
      <c r="B12" s="6" t="n">
        <v>0</v>
      </c>
    </row>
    <row r="13">
      <c r="A13" s="4" t="inlineStr">
        <is>
          <t>Additions</t>
        </is>
      </c>
      <c r="B13" s="6" t="n">
        <v>0</v>
      </c>
    </row>
    <row r="14">
      <c r="A14" s="4" t="inlineStr">
        <is>
          <t>Amortization</t>
        </is>
      </c>
      <c r="B14" s="6" t="n">
        <v>448498</v>
      </c>
    </row>
    <row r="15">
      <c r="A15" s="4" t="inlineStr">
        <is>
          <t>Deduction for MSS cancellation</t>
        </is>
      </c>
      <c r="B15" s="6" t="n">
        <v>-24475</v>
      </c>
    </row>
    <row r="16">
      <c r="A16" s="4" t="inlineStr">
        <is>
          <t>Impairment of intangible assets</t>
        </is>
      </c>
      <c r="B16" s="6" t="n">
        <v>-405665</v>
      </c>
    </row>
    <row r="17">
      <c r="A17" s="4" t="inlineStr">
        <is>
          <t>Foreign exchange</t>
        </is>
      </c>
      <c r="B17" s="6" t="n">
        <v>0</v>
      </c>
    </row>
    <row r="18">
      <c r="A18" s="4" t="inlineStr">
        <is>
          <t>Balance at end</t>
        </is>
      </c>
      <c r="B18" s="6" t="n">
        <v>0</v>
      </c>
      <c r="C18" s="6" t="n">
        <v>0</v>
      </c>
    </row>
    <row r="19">
      <c r="A19" s="4" t="inlineStr">
        <is>
          <t>Balance at beginning</t>
        </is>
      </c>
      <c r="B19" s="6" t="n">
        <v>0</v>
      </c>
    </row>
    <row r="20">
      <c r="A20" s="4" t="inlineStr">
        <is>
          <t>Balance at end</t>
        </is>
      </c>
      <c r="B20" s="6" t="n">
        <v>0</v>
      </c>
      <c r="C20" s="6" t="n">
        <v>0</v>
      </c>
    </row>
    <row r="21">
      <c r="A21" s="4" t="inlineStr">
        <is>
          <t>IP Tech Under Development [Member]</t>
        </is>
      </c>
    </row>
    <row r="22">
      <c r="A22" s="3" t="inlineStr">
        <is>
          <t>Cost</t>
        </is>
      </c>
    </row>
    <row r="23">
      <c r="A23" s="4" t="inlineStr">
        <is>
          <t>Balance at beginning</t>
        </is>
      </c>
      <c r="B23" s="6" t="n">
        <v>0</v>
      </c>
    </row>
    <row r="24">
      <c r="A24" s="4" t="inlineStr">
        <is>
          <t>Additions</t>
        </is>
      </c>
      <c r="B24" s="6" t="n">
        <v>3106831</v>
      </c>
    </row>
    <row r="25">
      <c r="A25" s="4" t="inlineStr">
        <is>
          <t>Impairment of intangible assets</t>
        </is>
      </c>
      <c r="B25" s="6" t="n">
        <v>-3057774</v>
      </c>
    </row>
    <row r="26">
      <c r="A26" s="4" t="inlineStr">
        <is>
          <t>Foreign exchange</t>
        </is>
      </c>
      <c r="B26" s="6" t="n">
        <v>-49057</v>
      </c>
    </row>
    <row r="27">
      <c r="A27" s="4" t="inlineStr">
        <is>
          <t>Balance at end</t>
        </is>
      </c>
      <c r="B27" s="6" t="n">
        <v>0</v>
      </c>
      <c r="C27" s="6" t="n">
        <v>0</v>
      </c>
    </row>
    <row r="28">
      <c r="A28" s="3" t="inlineStr">
        <is>
          <t>Accumulated amortization</t>
        </is>
      </c>
    </row>
    <row r="29">
      <c r="A29" s="4" t="inlineStr">
        <is>
          <t>Balance at beginning</t>
        </is>
      </c>
      <c r="B29" s="6" t="n">
        <v>0</v>
      </c>
    </row>
    <row r="30">
      <c r="A30" s="4" t="inlineStr">
        <is>
          <t>Additions</t>
        </is>
      </c>
      <c r="B30" s="6" t="n">
        <v>0</v>
      </c>
    </row>
    <row r="31">
      <c r="A31" s="4" t="inlineStr">
        <is>
          <t>Amortization</t>
        </is>
      </c>
      <c r="B31" s="6" t="n">
        <v>0</v>
      </c>
    </row>
    <row r="32">
      <c r="A32" s="4" t="inlineStr">
        <is>
          <t>Deduction for MSS cancellation</t>
        </is>
      </c>
      <c r="B32" s="6" t="n">
        <v>0</v>
      </c>
    </row>
    <row r="33">
      <c r="A33" s="4" t="inlineStr">
        <is>
          <t>Impairment of intangible assets</t>
        </is>
      </c>
      <c r="B33" s="6" t="n">
        <v>0</v>
      </c>
    </row>
    <row r="34">
      <c r="A34" s="4" t="inlineStr">
        <is>
          <t>Foreign exchange</t>
        </is>
      </c>
      <c r="B34" s="6" t="n">
        <v>0</v>
      </c>
    </row>
    <row r="35">
      <c r="A35" s="4" t="inlineStr">
        <is>
          <t>Balance at end</t>
        </is>
      </c>
      <c r="B35" s="6" t="n">
        <v>0</v>
      </c>
      <c r="C35" s="6" t="n">
        <v>0</v>
      </c>
    </row>
    <row r="36">
      <c r="A36" s="4" t="inlineStr">
        <is>
          <t>Balance at beginning</t>
        </is>
      </c>
      <c r="B36" s="6" t="n">
        <v>0</v>
      </c>
    </row>
    <row r="37">
      <c r="A37" s="4" t="inlineStr">
        <is>
          <t>Balance at end</t>
        </is>
      </c>
      <c r="B37" s="6" t="n">
        <v>0</v>
      </c>
      <c r="C37" s="6" t="n">
        <v>0</v>
      </c>
    </row>
    <row r="38">
      <c r="A38" s="4" t="inlineStr">
        <is>
          <t>Trade Names [Member]</t>
        </is>
      </c>
    </row>
    <row r="39">
      <c r="A39" s="3" t="inlineStr">
        <is>
          <t>Cost</t>
        </is>
      </c>
    </row>
    <row r="40">
      <c r="A40" s="4" t="inlineStr">
        <is>
          <t>Balance at beginning</t>
        </is>
      </c>
      <c r="B40" s="6" t="n">
        <v>0</v>
      </c>
    </row>
    <row r="41">
      <c r="A41" s="4" t="inlineStr">
        <is>
          <t>Additions</t>
        </is>
      </c>
      <c r="B41" s="6" t="n">
        <v>418000</v>
      </c>
    </row>
    <row r="42">
      <c r="A42" s="4" t="inlineStr">
        <is>
          <t>Deduction for MSS deemed disposal</t>
        </is>
      </c>
      <c r="B42" s="6" t="n">
        <v>-33000</v>
      </c>
    </row>
    <row r="43">
      <c r="A43" s="4" t="inlineStr">
        <is>
          <t>Impairment of intangible assets</t>
        </is>
      </c>
      <c r="B43" s="6" t="n">
        <v>-378400</v>
      </c>
    </row>
    <row r="44">
      <c r="A44" s="4" t="inlineStr">
        <is>
          <t>Foreign exchange</t>
        </is>
      </c>
      <c r="B44" s="6" t="n">
        <v>-6600</v>
      </c>
    </row>
    <row r="45">
      <c r="A45" s="4" t="inlineStr">
        <is>
          <t>Balance at end</t>
        </is>
      </c>
      <c r="B45" s="6" t="n">
        <v>0</v>
      </c>
      <c r="C45" s="6" t="n">
        <v>0</v>
      </c>
    </row>
    <row r="46">
      <c r="A46" s="3" t="inlineStr">
        <is>
          <t>Accumulated amortization</t>
        </is>
      </c>
    </row>
    <row r="47">
      <c r="A47" s="4" t="inlineStr">
        <is>
          <t>Balance at beginning</t>
        </is>
      </c>
      <c r="B47" s="6" t="n">
        <v>0</v>
      </c>
    </row>
    <row r="48">
      <c r="A48" s="4" t="inlineStr">
        <is>
          <t>Additions</t>
        </is>
      </c>
      <c r="B48" s="6" t="n">
        <v>0</v>
      </c>
    </row>
    <row r="49">
      <c r="A49" s="4" t="inlineStr">
        <is>
          <t>Amortization</t>
        </is>
      </c>
      <c r="B49" s="6" t="n">
        <v>30480</v>
      </c>
    </row>
    <row r="50">
      <c r="A50" s="4" t="inlineStr">
        <is>
          <t>Deduction for MSS cancellation</t>
        </is>
      </c>
      <c r="B50" s="6" t="n">
        <v>-1375</v>
      </c>
    </row>
    <row r="51">
      <c r="A51" s="4" t="inlineStr">
        <is>
          <t>Impairment of intangible assets</t>
        </is>
      </c>
      <c r="B51" s="6" t="n">
        <v>-28073</v>
      </c>
    </row>
    <row r="52">
      <c r="A52" s="4" t="inlineStr">
        <is>
          <t>Foreign exchange</t>
        </is>
      </c>
      <c r="B52" s="6" t="n">
        <v>0</v>
      </c>
    </row>
    <row r="53">
      <c r="A53" s="4" t="inlineStr">
        <is>
          <t>Balance at end</t>
        </is>
      </c>
      <c r="B53" s="6" t="n">
        <v>0</v>
      </c>
      <c r="C53" s="6" t="n">
        <v>0</v>
      </c>
    </row>
    <row r="54">
      <c r="A54" s="4" t="inlineStr">
        <is>
          <t>Balance at beginning</t>
        </is>
      </c>
      <c r="B54" s="6" t="n">
        <v>0</v>
      </c>
    </row>
    <row r="55">
      <c r="A55" s="4" t="inlineStr">
        <is>
          <t>Balance at end</t>
        </is>
      </c>
      <c r="B55" s="6" t="n">
        <v>0</v>
      </c>
      <c r="C55" s="6" t="n">
        <v>0</v>
      </c>
    </row>
    <row r="56">
      <c r="A56" s="4" t="inlineStr">
        <is>
          <t>Intellectual Property [Member]</t>
        </is>
      </c>
    </row>
    <row r="57">
      <c r="A57" s="3" t="inlineStr">
        <is>
          <t>Cost</t>
        </is>
      </c>
    </row>
    <row r="58">
      <c r="A58" s="4" t="inlineStr">
        <is>
          <t>Balance at beginning</t>
        </is>
      </c>
      <c r="B58" s="6" t="n">
        <v>0</v>
      </c>
    </row>
    <row r="59">
      <c r="A59" s="4" t="inlineStr">
        <is>
          <t>Additions</t>
        </is>
      </c>
      <c r="B59" s="6" t="n">
        <v>768000</v>
      </c>
    </row>
    <row r="60">
      <c r="A60" s="4" t="inlineStr">
        <is>
          <t>Deduction for MSS deemed disposal</t>
        </is>
      </c>
      <c r="B60" s="6" t="n">
        <v>-73000</v>
      </c>
    </row>
    <row r="61">
      <c r="A61" s="4" t="inlineStr">
        <is>
          <t>Impairment of intangible assets</t>
        </is>
      </c>
      <c r="B61" s="6" t="n">
        <v>-682873</v>
      </c>
    </row>
    <row r="62">
      <c r="A62" s="4" t="inlineStr">
        <is>
          <t>Foreign exchange</t>
        </is>
      </c>
      <c r="B62" s="6" t="n">
        <v>-12127</v>
      </c>
    </row>
    <row r="63">
      <c r="A63" s="4" t="inlineStr">
        <is>
          <t>Balance at end</t>
        </is>
      </c>
      <c r="B63" s="6" t="n">
        <v>0</v>
      </c>
      <c r="C63" s="6" t="n">
        <v>0</v>
      </c>
    </row>
    <row r="64">
      <c r="A64" s="3" t="inlineStr">
        <is>
          <t>Accumulated amortization</t>
        </is>
      </c>
    </row>
    <row r="65">
      <c r="A65" s="4" t="inlineStr">
        <is>
          <t>Balance at beginning</t>
        </is>
      </c>
      <c r="B65" s="6" t="n">
        <v>0</v>
      </c>
    </row>
    <row r="66">
      <c r="A66" s="4" t="inlineStr">
        <is>
          <t>Additions</t>
        </is>
      </c>
      <c r="B66" s="6" t="n">
        <v>0</v>
      </c>
    </row>
    <row r="67">
      <c r="A67" s="4" t="inlineStr">
        <is>
          <t>Amortization</t>
        </is>
      </c>
      <c r="B67" s="6" t="n">
        <v>44800</v>
      </c>
    </row>
    <row r="68">
      <c r="A68" s="4" t="inlineStr">
        <is>
          <t>Deduction for MSS cancellation</t>
        </is>
      </c>
      <c r="B68" s="6" t="n">
        <v>-2433</v>
      </c>
    </row>
    <row r="69">
      <c r="A69" s="4" t="inlineStr">
        <is>
          <t>Impairment of intangible assets</t>
        </is>
      </c>
      <c r="B69" s="6" t="n">
        <v>-40542</v>
      </c>
    </row>
    <row r="70">
      <c r="A70" s="4" t="inlineStr">
        <is>
          <t>Foreign exchange</t>
        </is>
      </c>
      <c r="B70" s="6" t="n">
        <v>0</v>
      </c>
    </row>
    <row r="71">
      <c r="A71" s="4" t="inlineStr">
        <is>
          <t>Balance at end</t>
        </is>
      </c>
      <c r="B71" s="6" t="n">
        <v>0</v>
      </c>
      <c r="C71" s="6" t="n">
        <v>0</v>
      </c>
    </row>
    <row r="72">
      <c r="A72" s="4" t="inlineStr">
        <is>
          <t>Balance at beginning</t>
        </is>
      </c>
      <c r="B72" s="6" t="n">
        <v>0</v>
      </c>
    </row>
    <row r="73">
      <c r="A73" s="4" t="inlineStr">
        <is>
          <t>Balance at end</t>
        </is>
      </c>
      <c r="B73" s="6" t="n">
        <v>0</v>
      </c>
      <c r="C73" s="6" t="n">
        <v>0</v>
      </c>
    </row>
    <row r="74">
      <c r="A74" s="4" t="inlineStr">
        <is>
          <t>Customer base [Member]</t>
        </is>
      </c>
    </row>
    <row r="75">
      <c r="A75" s="3" t="inlineStr">
        <is>
          <t>Cost</t>
        </is>
      </c>
    </row>
    <row r="76">
      <c r="A76" s="4" t="inlineStr">
        <is>
          <t>Balance at beginning</t>
        </is>
      </c>
      <c r="B76" s="6" t="n">
        <v>0</v>
      </c>
    </row>
    <row r="77">
      <c r="A77" s="4" t="inlineStr">
        <is>
          <t>Additions</t>
        </is>
      </c>
      <c r="B77" s="6" t="n">
        <v>3199000</v>
      </c>
    </row>
    <row r="78">
      <c r="A78" s="4" t="inlineStr">
        <is>
          <t>Deduction for MSS deemed disposal</t>
        </is>
      </c>
      <c r="B78" s="6" t="n">
        <v>-310000</v>
      </c>
    </row>
    <row r="79">
      <c r="A79" s="4" t="inlineStr">
        <is>
          <t>Impairment of intangible assets</t>
        </is>
      </c>
      <c r="B79" s="6" t="n">
        <v>-2838488</v>
      </c>
    </row>
    <row r="80">
      <c r="A80" s="4" t="inlineStr">
        <is>
          <t>Foreign exchange</t>
        </is>
      </c>
      <c r="B80" s="6" t="n">
        <v>-50512</v>
      </c>
    </row>
    <row r="81">
      <c r="A81" s="4" t="inlineStr">
        <is>
          <t>Balance at end</t>
        </is>
      </c>
      <c r="B81" s="6" t="n">
        <v>0</v>
      </c>
      <c r="C81" s="6" t="n">
        <v>0</v>
      </c>
    </row>
    <row r="82">
      <c r="A82" s="3" t="inlineStr">
        <is>
          <t>Accumulated amortization</t>
        </is>
      </c>
    </row>
    <row r="83">
      <c r="A83" s="4" t="inlineStr">
        <is>
          <t>Balance at beginning</t>
        </is>
      </c>
      <c r="B83" s="6" t="n">
        <v>0</v>
      </c>
    </row>
    <row r="84">
      <c r="A84" s="4" t="inlineStr">
        <is>
          <t>Additions</t>
        </is>
      </c>
      <c r="B84" s="6" t="n">
        <v>0</v>
      </c>
    </row>
    <row r="85">
      <c r="A85" s="4" t="inlineStr">
        <is>
          <t>Amortization</t>
        </is>
      </c>
      <c r="B85" s="6" t="n">
        <v>373218</v>
      </c>
    </row>
    <row r="86">
      <c r="A86" s="4" t="inlineStr">
        <is>
          <t>Deduction for MSS cancellation</t>
        </is>
      </c>
      <c r="B86" s="6" t="n">
        <v>-20667</v>
      </c>
    </row>
    <row r="87">
      <c r="A87" s="4" t="inlineStr">
        <is>
          <t>Impairment of intangible assets</t>
        </is>
      </c>
      <c r="B87" s="6" t="n">
        <v>-337050</v>
      </c>
    </row>
    <row r="88">
      <c r="A88" s="4" t="inlineStr">
        <is>
          <t>Foreign exchange</t>
        </is>
      </c>
      <c r="B88" s="6" t="n">
        <v>0</v>
      </c>
    </row>
    <row r="89">
      <c r="A89" s="4" t="inlineStr">
        <is>
          <t>Balance at end</t>
        </is>
      </c>
      <c r="B89" s="6" t="n">
        <v>0</v>
      </c>
      <c r="C89" s="6" t="n">
        <v>0</v>
      </c>
    </row>
    <row r="90">
      <c r="A90" s="4" t="inlineStr">
        <is>
          <t>Balance at beginning</t>
        </is>
      </c>
      <c r="B90" s="6" t="n">
        <v>0</v>
      </c>
    </row>
    <row r="91">
      <c r="A91" s="4" t="inlineStr">
        <is>
          <t>Balance at end</t>
        </is>
      </c>
      <c r="B91" s="5" t="n">
        <v>0</v>
      </c>
      <c r="C91"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INTANGIBLE ASSETS AND GOODWILL (Details 1)</t>
        </is>
      </c>
      <c r="B1" s="2" t="inlineStr">
        <is>
          <t>12 Months Ended</t>
        </is>
      </c>
    </row>
    <row r="2">
      <c r="B2" s="2" t="inlineStr">
        <is>
          <t>Dec. 31, 2020USD ($)</t>
        </is>
      </c>
    </row>
    <row r="3">
      <c r="A3" s="3" t="inlineStr">
        <is>
          <t>Goodwill and Intangible Assets Disclosure [Abstract]</t>
        </is>
      </c>
    </row>
    <row r="4">
      <c r="A4" s="4" t="inlineStr">
        <is>
          <t>Balance at beginning</t>
        </is>
      </c>
      <c r="B4" s="5" t="n">
        <v>0</v>
      </c>
    </row>
    <row r="5">
      <c r="A5" s="4" t="inlineStr">
        <is>
          <t>Acquisitions</t>
        </is>
      </c>
      <c r="B5" s="6" t="n">
        <v>16711559</v>
      </c>
    </row>
    <row r="6">
      <c r="A6" s="4" t="inlineStr">
        <is>
          <t>Disposition of subsidiary</t>
        </is>
      </c>
      <c r="B6" s="6" t="n">
        <v>-3581168</v>
      </c>
    </row>
    <row r="7">
      <c r="A7" s="4" t="inlineStr">
        <is>
          <t>Impairment</t>
        </is>
      </c>
      <c r="B7" s="6" t="n">
        <v>-13030124</v>
      </c>
    </row>
    <row r="8">
      <c r="A8" s="4" t="inlineStr">
        <is>
          <t>Foreign exchange</t>
        </is>
      </c>
      <c r="B8" s="6" t="n">
        <v>-100267</v>
      </c>
    </row>
    <row r="9">
      <c r="A9" s="4" t="inlineStr">
        <is>
          <t>Balance at end</t>
        </is>
      </c>
      <c r="B9"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INTANGIBLE ASSETS, GOODWILL AND IMPAIRMENT (Details Narrative)</t>
        </is>
      </c>
      <c r="B1" s="2" t="inlineStr">
        <is>
          <t>12 Months Ended</t>
        </is>
      </c>
    </row>
    <row r="2">
      <c r="B2" s="2" t="inlineStr">
        <is>
          <t>Dec. 31, 2020USD ($)</t>
        </is>
      </c>
    </row>
    <row r="3">
      <c r="A3" s="3" t="inlineStr">
        <is>
          <t>Goodwill and Intangible Assets Disclosure [Abstract]</t>
        </is>
      </c>
    </row>
    <row r="4">
      <c r="A4" s="4" t="inlineStr">
        <is>
          <t>Impairment</t>
        </is>
      </c>
      <c r="B4" s="5" t="n">
        <v>-130301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IGHT-OF-USE ASSET (Details) - USD ($)</t>
        </is>
      </c>
      <c r="B1" s="2" t="inlineStr">
        <is>
          <t>12 Months Ended</t>
        </is>
      </c>
    </row>
    <row r="2">
      <c r="B2" s="2" t="inlineStr">
        <is>
          <t>Dec. 31, 2020</t>
        </is>
      </c>
      <c r="C2" s="2" t="inlineStr">
        <is>
          <t>Dec. 31, 2019</t>
        </is>
      </c>
    </row>
    <row r="3">
      <c r="A3" s="3" t="inlineStr">
        <is>
          <t>Right-of-use Asset</t>
        </is>
      </c>
    </row>
    <row r="4">
      <c r="A4" s="4" t="inlineStr">
        <is>
          <t>Balance at beginning</t>
        </is>
      </c>
      <c r="B4" s="5" t="n">
        <v>39922</v>
      </c>
    </row>
    <row r="5">
      <c r="A5" s="4" t="inlineStr">
        <is>
          <t>Additions</t>
        </is>
      </c>
      <c r="B5" s="6" t="n">
        <v>191639</v>
      </c>
    </row>
    <row r="6">
      <c r="A6" s="4" t="inlineStr">
        <is>
          <t>Amortization</t>
        </is>
      </c>
      <c r="B6" s="6" t="n">
        <v>-37261</v>
      </c>
    </row>
    <row r="7">
      <c r="A7" s="4" t="inlineStr">
        <is>
          <t>Deduction of MSS asset from cancellation</t>
        </is>
      </c>
      <c r="B7" s="6" t="n">
        <v>-178966</v>
      </c>
    </row>
    <row r="8">
      <c r="A8" s="4" t="inlineStr">
        <is>
          <t>Foreign exchange</t>
        </is>
      </c>
      <c r="B8" s="6" t="n">
        <v>10068</v>
      </c>
    </row>
    <row r="9">
      <c r="A9" s="4" t="inlineStr">
        <is>
          <t>Balance at end</t>
        </is>
      </c>
      <c r="B9" s="6" t="n">
        <v>25402</v>
      </c>
    </row>
    <row r="10">
      <c r="A10" s="3" t="inlineStr">
        <is>
          <t>Lease obligation</t>
        </is>
      </c>
    </row>
    <row r="11">
      <c r="A11" s="4" t="inlineStr">
        <is>
          <t>Balance at beginning</t>
        </is>
      </c>
      <c r="B11" s="6" t="n">
        <v>40303</v>
      </c>
    </row>
    <row r="12">
      <c r="A12" s="4" t="inlineStr">
        <is>
          <t>Additions</t>
        </is>
      </c>
      <c r="B12" s="6" t="n">
        <v>190294</v>
      </c>
    </row>
    <row r="13">
      <c r="A13" s="4" t="inlineStr">
        <is>
          <t>Repayment of interest accretion</t>
        </is>
      </c>
      <c r="B13" s="6" t="n">
        <v>-13017</v>
      </c>
    </row>
    <row r="14">
      <c r="A14" s="4" t="inlineStr">
        <is>
          <t>Deduction of MSS obligation from cancellation</t>
        </is>
      </c>
      <c r="B14" s="6" t="n">
        <v>-200152</v>
      </c>
    </row>
    <row r="15">
      <c r="A15" s="4" t="inlineStr">
        <is>
          <t>Foreign exchange</t>
        </is>
      </c>
      <c r="B15" s="6" t="n">
        <v>8387</v>
      </c>
    </row>
    <row r="16">
      <c r="A16" s="4" t="inlineStr">
        <is>
          <t>Balance at end</t>
        </is>
      </c>
      <c r="B16" s="6" t="n">
        <v>25815</v>
      </c>
    </row>
    <row r="17">
      <c r="A17" s="4" t="inlineStr">
        <is>
          <t>Current portion of operating lease obligation</t>
        </is>
      </c>
      <c r="B17" s="5" t="n">
        <v>25815</v>
      </c>
      <c r="C17"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IGHT-OF-USE ASSET (Details Narrative) - USD ($)</t>
        </is>
      </c>
      <c r="B1" s="2" t="inlineStr">
        <is>
          <t>12 Months Ended</t>
        </is>
      </c>
    </row>
    <row r="2">
      <c r="B2" s="2" t="inlineStr">
        <is>
          <t>Dec. 31, 2020</t>
        </is>
      </c>
      <c r="C2" s="2" t="inlineStr">
        <is>
          <t>Dec. 31, 2019</t>
        </is>
      </c>
    </row>
    <row r="3">
      <c r="A3" s="3" t="inlineStr">
        <is>
          <t>Value of warrant relesed</t>
        </is>
      </c>
    </row>
    <row r="4">
      <c r="A4" s="4" t="inlineStr">
        <is>
          <t>Operating lease expense</t>
        </is>
      </c>
      <c r="B4" s="5" t="n">
        <v>63835</v>
      </c>
      <c r="C4" s="5" t="n">
        <v>0</v>
      </c>
    </row>
    <row r="5">
      <c r="A5" s="4" t="inlineStr">
        <is>
          <t>Lease payments discounted using an interest rate</t>
        </is>
      </c>
      <c r="B5" s="4" t="inlineStr">
        <is>
          <t>10.80%</t>
        </is>
      </c>
    </row>
    <row r="6">
      <c r="A6" s="4" t="inlineStr">
        <is>
          <t>Lease payments discounted using an interest rate, subsidiary</t>
        </is>
      </c>
      <c r="B6" s="4" t="inlineStr">
        <is>
          <t>17.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NOTES PAYABLE (Details Narrative) - USD ($)</t>
        </is>
      </c>
      <c r="B1" s="2" t="inlineStr">
        <is>
          <t>1 Months Ended</t>
        </is>
      </c>
      <c r="H1" s="2" t="inlineStr">
        <is>
          <t>12 Months Ended</t>
        </is>
      </c>
    </row>
    <row r="2">
      <c r="B2" s="2" t="inlineStr">
        <is>
          <t>Oct. 31, 2020</t>
        </is>
      </c>
      <c r="C2" s="2" t="inlineStr">
        <is>
          <t>Jul. 31, 2020</t>
        </is>
      </c>
      <c r="D2" s="2" t="inlineStr">
        <is>
          <t>Apr. 30, 2020</t>
        </is>
      </c>
      <c r="E2" s="2" t="inlineStr">
        <is>
          <t>Feb. 28, 2020</t>
        </is>
      </c>
      <c r="F2" s="2" t="inlineStr">
        <is>
          <t>Sep. 30, 2019</t>
        </is>
      </c>
      <c r="G2" s="2" t="inlineStr">
        <is>
          <t>Jul. 31, 2018</t>
        </is>
      </c>
      <c r="H2" s="2" t="inlineStr">
        <is>
          <t>Dec. 31, 2020</t>
        </is>
      </c>
      <c r="I2" s="2" t="inlineStr">
        <is>
          <t>Dec. 31, 2019</t>
        </is>
      </c>
    </row>
    <row r="3">
      <c r="A3" s="4" t="inlineStr">
        <is>
          <t>Note payable</t>
        </is>
      </c>
      <c r="H3" s="5" t="n">
        <v>530896</v>
      </c>
      <c r="I3" s="5" t="n">
        <v>0</v>
      </c>
    </row>
    <row r="4">
      <c r="A4" s="4" t="inlineStr">
        <is>
          <t>Unrelated Third Party 1 [Member] | BGC [Member]</t>
        </is>
      </c>
    </row>
    <row r="5">
      <c r="A5" s="4" t="inlineStr">
        <is>
          <t>Principal amount</t>
        </is>
      </c>
      <c r="G5" s="5" t="n">
        <v>36650</v>
      </c>
    </row>
    <row r="6">
      <c r="A6" s="4" t="inlineStr">
        <is>
          <t>Operating expenses term</t>
        </is>
      </c>
      <c r="G6" s="4" t="inlineStr">
        <is>
          <t>2 years</t>
        </is>
      </c>
    </row>
    <row r="7">
      <c r="A7" s="4" t="inlineStr">
        <is>
          <t>Note payable</t>
        </is>
      </c>
      <c r="H7" s="6" t="n">
        <v>39270</v>
      </c>
      <c r="I7" s="6" t="n">
        <v>0</v>
      </c>
    </row>
    <row r="8">
      <c r="A8" s="4" t="inlineStr">
        <is>
          <t>Unrelated Third Party 2 [Member] | BGC [Member]</t>
        </is>
      </c>
    </row>
    <row r="9">
      <c r="A9" s="4" t="inlineStr">
        <is>
          <t>Principal amount</t>
        </is>
      </c>
      <c r="F9" s="5" t="n">
        <v>23142</v>
      </c>
    </row>
    <row r="10">
      <c r="A10" s="4" t="inlineStr">
        <is>
          <t>Operating expenses term</t>
        </is>
      </c>
      <c r="C10" s="4" t="inlineStr">
        <is>
          <t>1 year</t>
        </is>
      </c>
      <c r="F10" s="4" t="inlineStr">
        <is>
          <t>1 year</t>
        </is>
      </c>
    </row>
    <row r="11">
      <c r="A11" s="4" t="inlineStr">
        <is>
          <t>Note payable</t>
        </is>
      </c>
      <c r="H11" s="6" t="n">
        <v>23562</v>
      </c>
    </row>
    <row r="12">
      <c r="A12" s="4" t="inlineStr">
        <is>
          <t>Unrelated Third Party 2 [Member] | ZM [Member]</t>
        </is>
      </c>
    </row>
    <row r="13">
      <c r="A13" s="4" t="inlineStr">
        <is>
          <t>Principal amount</t>
        </is>
      </c>
      <c r="C13" s="5" t="n">
        <v>7437</v>
      </c>
    </row>
    <row r="14">
      <c r="A14" s="4" t="inlineStr">
        <is>
          <t>Note payable</t>
        </is>
      </c>
      <c r="H14" s="6" t="n">
        <v>7854</v>
      </c>
    </row>
    <row r="15">
      <c r="A15" s="4" t="inlineStr">
        <is>
          <t>Unrelated Third Party 3 [Member] | BGC [Member]</t>
        </is>
      </c>
    </row>
    <row r="16">
      <c r="A16" s="4" t="inlineStr">
        <is>
          <t>Principal amount</t>
        </is>
      </c>
      <c r="D16" s="5" t="n">
        <v>22014</v>
      </c>
      <c r="E16" s="5" t="n">
        <v>60264</v>
      </c>
    </row>
    <row r="17">
      <c r="A17" s="4" t="inlineStr">
        <is>
          <t>Operating expenses term</t>
        </is>
      </c>
      <c r="D17" s="4" t="inlineStr">
        <is>
          <t>1 year</t>
        </is>
      </c>
      <c r="E17" s="4" t="inlineStr">
        <is>
          <t>1 year</t>
        </is>
      </c>
    </row>
    <row r="18">
      <c r="A18" s="4" t="inlineStr">
        <is>
          <t>Note payable</t>
        </is>
      </c>
      <c r="H18" s="6" t="n">
        <v>82467</v>
      </c>
      <c r="I18" s="6" t="n">
        <v>0</v>
      </c>
    </row>
    <row r="19">
      <c r="A19" s="4" t="inlineStr">
        <is>
          <t>Unrelated Third Party 4 [Member] | ZM [Member]</t>
        </is>
      </c>
    </row>
    <row r="20">
      <c r="A20" s="4" t="inlineStr">
        <is>
          <t>Principal amount</t>
        </is>
      </c>
      <c r="B20" s="5" t="n">
        <v>241559</v>
      </c>
    </row>
    <row r="21">
      <c r="A21" s="4" t="inlineStr">
        <is>
          <t>Operating expenses term</t>
        </is>
      </c>
      <c r="B21" s="4" t="inlineStr">
        <is>
          <t>1 year</t>
        </is>
      </c>
    </row>
    <row r="22">
      <c r="A22" s="4" t="inlineStr">
        <is>
          <t>Note payable</t>
        </is>
      </c>
      <c r="H22" s="6" t="n">
        <v>250467</v>
      </c>
      <c r="I22" s="6" t="n">
        <v>0</v>
      </c>
    </row>
    <row r="23">
      <c r="A23" s="4" t="inlineStr">
        <is>
          <t>Unrelated Third Party 5 [Member] | BSP [Member]</t>
        </is>
      </c>
    </row>
    <row r="24">
      <c r="A24" s="4" t="inlineStr">
        <is>
          <t>Principal amount</t>
        </is>
      </c>
      <c r="H24" s="5" t="n">
        <v>127276</v>
      </c>
    </row>
    <row r="25">
      <c r="A25" s="4" t="inlineStr">
        <is>
          <t>Operating expenses term</t>
        </is>
      </c>
      <c r="H25" s="4" t="inlineStr">
        <is>
          <t>1 year</t>
        </is>
      </c>
    </row>
    <row r="26">
      <c r="A26" s="4" t="inlineStr">
        <is>
          <t>Note payable</t>
        </is>
      </c>
      <c r="H26" s="5" t="n">
        <v>127277</v>
      </c>
      <c r="I26" s="5" t="n">
        <v>0</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ONG TERM DEBT (Details) - USD ($)</t>
        </is>
      </c>
      <c r="B1" s="2" t="inlineStr">
        <is>
          <t>12 Months Ended</t>
        </is>
      </c>
    </row>
    <row r="2">
      <c r="B2" s="2" t="inlineStr">
        <is>
          <t>Dec. 31, 2020</t>
        </is>
      </c>
      <c r="C2" s="2" t="inlineStr">
        <is>
          <t>Dec. 31, 2019</t>
        </is>
      </c>
    </row>
    <row r="3">
      <c r="A3" s="4" t="inlineStr">
        <is>
          <t>Interest accretion during the year</t>
        </is>
      </c>
      <c r="B3" s="5" t="n">
        <v>109188</v>
      </c>
    </row>
    <row r="4">
      <c r="A4" s="4" t="inlineStr">
        <is>
          <t>Debt ending balance</t>
        </is>
      </c>
      <c r="B4" s="6" t="n">
        <v>860323</v>
      </c>
    </row>
    <row r="5">
      <c r="A5" s="4" t="inlineStr">
        <is>
          <t>Less: current portion</t>
        </is>
      </c>
      <c r="B5" s="6" t="n">
        <v>209282</v>
      </c>
      <c r="C5" s="5" t="n">
        <v>0</v>
      </c>
    </row>
    <row r="6">
      <c r="A6" s="4" t="inlineStr">
        <is>
          <t>Long term portion</t>
        </is>
      </c>
      <c r="B6" s="6" t="n">
        <v>651041</v>
      </c>
      <c r="C6" s="5" t="n">
        <v>0</v>
      </c>
    </row>
    <row r="7">
      <c r="A7" s="4" t="inlineStr">
        <is>
          <t>CEBA loans [Member]</t>
        </is>
      </c>
    </row>
    <row r="8">
      <c r="A8" s="4" t="inlineStr">
        <is>
          <t>Debt Opening balance</t>
        </is>
      </c>
      <c r="B8" s="6" t="n">
        <v>78540</v>
      </c>
    </row>
    <row r="9">
      <c r="A9" s="4" t="inlineStr">
        <is>
          <t>Recognition of deferred grants</t>
        </is>
      </c>
      <c r="B9" s="6" t="n">
        <v>-31911</v>
      </c>
    </row>
    <row r="10">
      <c r="A10" s="4" t="inlineStr">
        <is>
          <t>Interest accretion during the year</t>
        </is>
      </c>
      <c r="B10" s="6" t="n">
        <v>3879</v>
      </c>
    </row>
    <row r="11">
      <c r="A11" s="4" t="inlineStr">
        <is>
          <t>Debt ending balance</t>
        </is>
      </c>
      <c r="B11" s="6" t="n">
        <v>50508</v>
      </c>
    </row>
    <row r="12">
      <c r="A12" s="4" t="inlineStr">
        <is>
          <t>Less: current portion</t>
        </is>
      </c>
      <c r="B12" s="4" t="inlineStr">
        <is>
          <t xml:space="preserve"> </t>
        </is>
      </c>
    </row>
    <row r="13">
      <c r="A13" s="4" t="inlineStr">
        <is>
          <t>Long term portion</t>
        </is>
      </c>
      <c r="B13" s="6" t="n">
        <v>50508</v>
      </c>
    </row>
    <row r="14">
      <c r="A14" s="4" t="inlineStr">
        <is>
          <t>Deferred Grants [Member]</t>
        </is>
      </c>
    </row>
    <row r="15">
      <c r="A15" s="4" t="inlineStr">
        <is>
          <t>Debt Opening balance</t>
        </is>
      </c>
      <c r="B15" s="4" t="inlineStr">
        <is>
          <t xml:space="preserve"> </t>
        </is>
      </c>
    </row>
    <row r="16">
      <c r="A16" s="4" t="inlineStr">
        <is>
          <t>Recognition of deferred grants</t>
        </is>
      </c>
      <c r="B16" s="6" t="n">
        <v>31911</v>
      </c>
    </row>
    <row r="17">
      <c r="A17" s="4" t="inlineStr">
        <is>
          <t>Amortization of deferred grants during the year</t>
        </is>
      </c>
      <c r="B17" s="6" t="n">
        <v>-6382</v>
      </c>
    </row>
    <row r="18">
      <c r="A18" s="4" t="inlineStr">
        <is>
          <t>Debt ending balance</t>
        </is>
      </c>
      <c r="B18" s="6" t="n">
        <v>25529</v>
      </c>
    </row>
    <row r="19">
      <c r="A19" s="4" t="inlineStr">
        <is>
          <t>Less: current portion</t>
        </is>
      </c>
      <c r="B19" s="6" t="n">
        <v>6382</v>
      </c>
    </row>
    <row r="20">
      <c r="A20" s="4" t="inlineStr">
        <is>
          <t>Long term portion</t>
        </is>
      </c>
      <c r="B20" s="5" t="n">
        <v>191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ONG TERM DEBT (Details 1)</t>
        </is>
      </c>
      <c r="B1" s="2" t="inlineStr">
        <is>
          <t>12 Months Ended</t>
        </is>
      </c>
    </row>
    <row r="2">
      <c r="B2" s="2" t="inlineStr">
        <is>
          <t>Dec. 31, 2020USD ($)</t>
        </is>
      </c>
    </row>
    <row r="3">
      <c r="A3" s="3" t="inlineStr">
        <is>
          <t>Long Term Debt</t>
        </is>
      </c>
    </row>
    <row r="4">
      <c r="A4" s="4" t="inlineStr">
        <is>
          <t>Value of debt upon closing of the asset purchase</t>
        </is>
      </c>
      <c r="B4" s="5" t="n">
        <v>1148911</v>
      </c>
    </row>
    <row r="5">
      <c r="A5" s="4" t="inlineStr">
        <is>
          <t>Payment made</t>
        </is>
      </c>
      <c r="B5" s="6" t="n">
        <v>-162895</v>
      </c>
    </row>
    <row r="6">
      <c r="A6" s="4" t="inlineStr">
        <is>
          <t>Add: Interest accretion</t>
        </is>
      </c>
      <c r="B6" s="6" t="n">
        <v>109188</v>
      </c>
    </row>
    <row r="7">
      <c r="A7" s="4" t="inlineStr">
        <is>
          <t>Present value of debt-pre amendment of payment terms</t>
        </is>
      </c>
      <c r="B7" s="6" t="n">
        <v>1095204</v>
      </c>
    </row>
    <row r="8">
      <c r="A8" s="4" t="inlineStr">
        <is>
          <t>Present value of debt-post amendment of payment terms</t>
        </is>
      </c>
      <c r="B8" s="6" t="n">
        <v>809815</v>
      </c>
    </row>
    <row r="9">
      <c r="A9" s="4" t="inlineStr">
        <is>
          <t>Gain on revaluation of present value for amended terms</t>
        </is>
      </c>
      <c r="B9" s="5" t="n">
        <v>2853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23" customWidth="1" min="5" max="5"/>
    <col width="13" customWidth="1" min="6" max="6"/>
    <col width="13" customWidth="1" min="7" max="7"/>
    <col width="13" customWidth="1" min="8" max="8"/>
  </cols>
  <sheetData>
    <row r="1">
      <c r="A1" s="1" t="inlineStr">
        <is>
          <t>CONSOLIDATED STATEMENTS OF CHANGES IN SHAREHOLDERS' EQUITY - USD ($)</t>
        </is>
      </c>
      <c r="B1" s="2" t="inlineStr">
        <is>
          <t>Common Stock</t>
        </is>
      </c>
      <c r="C1" s="2" t="inlineStr">
        <is>
          <t>Shares to be issued</t>
        </is>
      </c>
      <c r="D1" s="2" t="inlineStr">
        <is>
          <t>Additional Paid-In Capital</t>
        </is>
      </c>
      <c r="E1" s="2" t="inlineStr">
        <is>
          <t>Cumulative translation</t>
        </is>
      </c>
      <c r="F1" s="2" t="inlineStr">
        <is>
          <t>Deficit</t>
        </is>
      </c>
      <c r="G1" s="2" t="inlineStr">
        <is>
          <t>NCI</t>
        </is>
      </c>
      <c r="H1" s="2" t="inlineStr">
        <is>
          <t>Total</t>
        </is>
      </c>
    </row>
    <row r="2">
      <c r="A2" s="4" t="inlineStr">
        <is>
          <t>Beginning Balance, Shares at Dec. 31, 2018</t>
        </is>
      </c>
      <c r="B2" s="6" t="n">
        <v>105450000</v>
      </c>
      <c r="C2" s="4" t="inlineStr">
        <is>
          <t xml:space="preserve"> </t>
        </is>
      </c>
    </row>
    <row r="3">
      <c r="A3" s="4" t="inlineStr">
        <is>
          <t>Beginning Balance, Amount at Dec. 31, 2018</t>
        </is>
      </c>
      <c r="B3" s="5" t="n">
        <v>10545</v>
      </c>
      <c r="C3" s="4" t="inlineStr">
        <is>
          <t xml:space="preserve"> </t>
        </is>
      </c>
      <c r="D3" s="5" t="n">
        <v>26648048</v>
      </c>
      <c r="E3" s="5" t="n">
        <v>249459</v>
      </c>
      <c r="F3" s="5" t="n">
        <v>-27538709</v>
      </c>
      <c r="G3" s="4" t="inlineStr">
        <is>
          <t xml:space="preserve"> </t>
        </is>
      </c>
      <c r="H3" s="5" t="n">
        <v>-630657</v>
      </c>
    </row>
    <row r="4">
      <c r="A4" s="4" t="inlineStr">
        <is>
          <t>Shares and warrants issuance for private placement, Shares</t>
        </is>
      </c>
      <c r="B4" s="6" t="n">
        <v>1500000</v>
      </c>
      <c r="C4" s="4" t="inlineStr">
        <is>
          <t xml:space="preserve"> </t>
        </is>
      </c>
    </row>
    <row r="5">
      <c r="A5" s="4" t="inlineStr">
        <is>
          <t>Shares and warrants issuance for private placement, Amount</t>
        </is>
      </c>
      <c r="B5" s="5" t="n">
        <v>150</v>
      </c>
      <c r="C5" s="4" t="inlineStr">
        <is>
          <t xml:space="preserve"> </t>
        </is>
      </c>
      <c r="D5" s="6" t="n">
        <v>226850</v>
      </c>
      <c r="E5" s="4" t="inlineStr">
        <is>
          <t xml:space="preserve"> </t>
        </is>
      </c>
      <c r="F5" s="4" t="inlineStr">
        <is>
          <t xml:space="preserve"> </t>
        </is>
      </c>
      <c r="G5" s="4" t="inlineStr">
        <is>
          <t xml:space="preserve"> </t>
        </is>
      </c>
      <c r="H5" s="6" t="n">
        <v>227000</v>
      </c>
    </row>
    <row r="6">
      <c r="A6" s="4" t="inlineStr">
        <is>
          <t>Shares issued for cash, Shares</t>
        </is>
      </c>
      <c r="B6" s="6" t="n">
        <v>2796036</v>
      </c>
      <c r="C6" s="6" t="n">
        <v>757575</v>
      </c>
    </row>
    <row r="7">
      <c r="A7" s="4" t="inlineStr">
        <is>
          <t>Shares issued for cash, Amount</t>
        </is>
      </c>
      <c r="B7" s="5" t="n">
        <v>280</v>
      </c>
      <c r="C7" s="5" t="n">
        <v>34091</v>
      </c>
      <c r="D7" s="6" t="n">
        <v>229966</v>
      </c>
      <c r="E7" s="4" t="inlineStr">
        <is>
          <t xml:space="preserve"> </t>
        </is>
      </c>
      <c r="F7" s="4" t="inlineStr">
        <is>
          <t xml:space="preserve"> </t>
        </is>
      </c>
      <c r="G7" s="4" t="inlineStr">
        <is>
          <t xml:space="preserve"> </t>
        </is>
      </c>
      <c r="H7" s="6" t="n">
        <v>264337</v>
      </c>
    </row>
    <row r="8">
      <c r="A8" s="4" t="inlineStr">
        <is>
          <t>Foreign currency translation adjustment</t>
        </is>
      </c>
      <c r="B8" s="4" t="inlineStr">
        <is>
          <t xml:space="preserve"> </t>
        </is>
      </c>
      <c r="C8" s="4" t="inlineStr">
        <is>
          <t xml:space="preserve"> </t>
        </is>
      </c>
      <c r="D8" s="4" t="inlineStr">
        <is>
          <t xml:space="preserve"> </t>
        </is>
      </c>
      <c r="E8" s="6" t="n">
        <v>-62585</v>
      </c>
      <c r="F8" s="4" t="inlineStr">
        <is>
          <t xml:space="preserve"> </t>
        </is>
      </c>
      <c r="G8" s="4" t="inlineStr">
        <is>
          <t xml:space="preserve"> </t>
        </is>
      </c>
      <c r="H8" s="6" t="n">
        <v>-62585</v>
      </c>
    </row>
    <row r="9">
      <c r="A9" s="4" t="inlineStr">
        <is>
          <t>Net loss</t>
        </is>
      </c>
      <c r="B9" s="4" t="inlineStr">
        <is>
          <t xml:space="preserve"> </t>
        </is>
      </c>
      <c r="C9" s="4" t="inlineStr">
        <is>
          <t xml:space="preserve"> </t>
        </is>
      </c>
      <c r="D9" s="4" t="inlineStr">
        <is>
          <t xml:space="preserve"> </t>
        </is>
      </c>
      <c r="E9" s="4" t="inlineStr">
        <is>
          <t xml:space="preserve"> </t>
        </is>
      </c>
      <c r="F9" s="6" t="n">
        <v>-615256</v>
      </c>
      <c r="G9" s="4" t="inlineStr">
        <is>
          <t xml:space="preserve"> </t>
        </is>
      </c>
      <c r="H9" s="6" t="n">
        <v>-615256</v>
      </c>
    </row>
    <row r="10">
      <c r="A10" s="4" t="inlineStr">
        <is>
          <t>Ending Balance, Shares at Dec. 31, 2019</t>
        </is>
      </c>
      <c r="B10" s="6" t="n">
        <v>109746036</v>
      </c>
      <c r="C10" s="6" t="n">
        <v>757575</v>
      </c>
    </row>
    <row r="11">
      <c r="A11" s="4" t="inlineStr">
        <is>
          <t>Ending Balance, Amount at Dec. 31, 2019</t>
        </is>
      </c>
      <c r="B11" s="5" t="n">
        <v>10975</v>
      </c>
      <c r="C11" s="5" t="n">
        <v>34091</v>
      </c>
      <c r="D11" s="6" t="n">
        <v>27104864</v>
      </c>
      <c r="E11" s="6" t="n">
        <v>186874</v>
      </c>
      <c r="F11" s="6" t="n">
        <v>-28153965</v>
      </c>
      <c r="G11" s="4" t="inlineStr">
        <is>
          <t xml:space="preserve"> </t>
        </is>
      </c>
      <c r="H11" s="6" t="n">
        <v>-817161</v>
      </c>
    </row>
    <row r="12">
      <c r="A12" s="4" t="inlineStr">
        <is>
          <t>Shares and warrants issuance for private placement, Shares</t>
        </is>
      </c>
      <c r="B12" s="6" t="n">
        <v>5039269</v>
      </c>
      <c r="C12" s="6" t="n">
        <v>-757575</v>
      </c>
    </row>
    <row r="13">
      <c r="A13" s="4" t="inlineStr">
        <is>
          <t>Shares and warrants issuance for private placement, Amount</t>
        </is>
      </c>
      <c r="B13" s="5" t="n">
        <v>504</v>
      </c>
      <c r="C13" s="5" t="n">
        <v>-34091</v>
      </c>
      <c r="D13" s="6" t="n">
        <v>422173</v>
      </c>
      <c r="E13" s="4" t="inlineStr">
        <is>
          <t xml:space="preserve"> </t>
        </is>
      </c>
      <c r="F13" s="4" t="inlineStr">
        <is>
          <t xml:space="preserve"> </t>
        </is>
      </c>
      <c r="G13" s="4" t="inlineStr">
        <is>
          <t xml:space="preserve"> </t>
        </is>
      </c>
      <c r="H13" s="6" t="n">
        <v>388586</v>
      </c>
    </row>
    <row r="14">
      <c r="A14" s="4" t="inlineStr">
        <is>
          <t>Shares issued on conversion of debt, Shares</t>
        </is>
      </c>
      <c r="B14" s="6" t="n">
        <v>3319162</v>
      </c>
      <c r="C14" s="4" t="inlineStr">
        <is>
          <t xml:space="preserve"> </t>
        </is>
      </c>
    </row>
    <row r="15">
      <c r="A15" s="4" t="inlineStr">
        <is>
          <t>Shares issued on conversion of debt, Amount</t>
        </is>
      </c>
      <c r="B15" s="5" t="n">
        <v>332</v>
      </c>
      <c r="C15" s="4" t="inlineStr">
        <is>
          <t xml:space="preserve"> </t>
        </is>
      </c>
      <c r="D15" s="6" t="n">
        <v>232010</v>
      </c>
      <c r="E15" s="4" t="inlineStr">
        <is>
          <t xml:space="preserve"> </t>
        </is>
      </c>
      <c r="F15" s="4" t="inlineStr">
        <is>
          <t xml:space="preserve"> </t>
        </is>
      </c>
      <c r="G15" s="4" t="inlineStr">
        <is>
          <t xml:space="preserve"> </t>
        </is>
      </c>
      <c r="H15" s="6" t="n">
        <v>232342</v>
      </c>
    </row>
    <row r="16">
      <c r="A16" s="4" t="inlineStr">
        <is>
          <t>Share-based payment expense - Issuance of shares for services, Shares</t>
        </is>
      </c>
      <c r="B16" s="6" t="n">
        <v>6160000</v>
      </c>
      <c r="C16" s="4" t="inlineStr">
        <is>
          <t xml:space="preserve"> </t>
        </is>
      </c>
    </row>
    <row r="17">
      <c r="A17" s="4" t="inlineStr">
        <is>
          <t>Share-based payment expense - Issuance of shares for services, Amount</t>
        </is>
      </c>
      <c r="B17" s="5" t="n">
        <v>616</v>
      </c>
      <c r="C17" s="4" t="inlineStr">
        <is>
          <t xml:space="preserve"> </t>
        </is>
      </c>
      <c r="D17" s="6" t="n">
        <v>1240384</v>
      </c>
      <c r="E17" s="4" t="inlineStr">
        <is>
          <t xml:space="preserve"> </t>
        </is>
      </c>
      <c r="F17" s="4" t="inlineStr">
        <is>
          <t xml:space="preserve"> </t>
        </is>
      </c>
      <c r="G17" s="4" t="inlineStr">
        <is>
          <t xml:space="preserve"> </t>
        </is>
      </c>
      <c r="H17" s="6" t="n">
        <v>1241000</v>
      </c>
    </row>
    <row r="18">
      <c r="A18" s="4" t="inlineStr">
        <is>
          <t>Cancellation of shares, Shares</t>
        </is>
      </c>
      <c r="B18" s="6" t="n">
        <v>-44911724</v>
      </c>
      <c r="C18" s="4" t="inlineStr">
        <is>
          <t xml:space="preserve"> </t>
        </is>
      </c>
    </row>
    <row r="19">
      <c r="A19" s="4" t="inlineStr">
        <is>
          <t>Cancellation of shares, Amount</t>
        </is>
      </c>
      <c r="B19" s="5" t="n">
        <v>-4491</v>
      </c>
      <c r="C19" s="4" t="inlineStr">
        <is>
          <t xml:space="preserve"> </t>
        </is>
      </c>
      <c r="D19" s="6" t="n">
        <v>4491</v>
      </c>
      <c r="E19" s="4" t="inlineStr">
        <is>
          <t xml:space="preserve"> </t>
        </is>
      </c>
      <c r="F19" s="4" t="inlineStr">
        <is>
          <t xml:space="preserve"> </t>
        </is>
      </c>
      <c r="G19" s="4" t="inlineStr">
        <is>
          <t xml:space="preserve"> </t>
        </is>
      </c>
      <c r="H19" s="4" t="inlineStr">
        <is>
          <t xml:space="preserve"> </t>
        </is>
      </c>
    </row>
    <row r="20">
      <c r="A20" s="4" t="inlineStr">
        <is>
          <t>Share-based payment expense, Shares</t>
        </is>
      </c>
      <c r="B20" s="4" t="inlineStr">
        <is>
          <t xml:space="preserve"> </t>
        </is>
      </c>
      <c r="C20" s="6" t="n">
        <v>1500000</v>
      </c>
    </row>
    <row r="21">
      <c r="A21" s="4" t="inlineStr">
        <is>
          <t>Share-based payment expense, Amount</t>
        </is>
      </c>
      <c r="B21" s="4" t="inlineStr">
        <is>
          <t xml:space="preserve"> </t>
        </is>
      </c>
      <c r="C21" s="5" t="n">
        <v>165000</v>
      </c>
      <c r="D21" s="6" t="n">
        <v>143762</v>
      </c>
      <c r="E21" s="4" t="inlineStr">
        <is>
          <t xml:space="preserve"> </t>
        </is>
      </c>
      <c r="F21" s="4" t="inlineStr">
        <is>
          <t xml:space="preserve"> </t>
        </is>
      </c>
      <c r="G21" s="4" t="inlineStr">
        <is>
          <t xml:space="preserve"> </t>
        </is>
      </c>
      <c r="H21" s="6" t="n">
        <v>308762</v>
      </c>
    </row>
    <row r="22">
      <c r="A22" s="4" t="inlineStr">
        <is>
          <t>Shares granted on business combination, Shares</t>
        </is>
      </c>
      <c r="B22" s="4" t="inlineStr">
        <is>
          <t xml:space="preserve"> </t>
        </is>
      </c>
      <c r="C22" s="6" t="n">
        <v>41313430</v>
      </c>
    </row>
    <row r="23">
      <c r="A23" s="4" t="inlineStr">
        <is>
          <t>Shares granted on business combination, Amount</t>
        </is>
      </c>
      <c r="B23" s="4" t="inlineStr">
        <is>
          <t xml:space="preserve"> </t>
        </is>
      </c>
      <c r="C23" s="5" t="n">
        <v>15713308</v>
      </c>
      <c r="D23" s="4" t="inlineStr">
        <is>
          <t xml:space="preserve"> </t>
        </is>
      </c>
      <c r="E23" s="4" t="inlineStr">
        <is>
          <t xml:space="preserve"> </t>
        </is>
      </c>
      <c r="F23" s="4" t="inlineStr">
        <is>
          <t xml:space="preserve"> </t>
        </is>
      </c>
      <c r="G23" s="4" t="inlineStr">
        <is>
          <t xml:space="preserve"> </t>
        </is>
      </c>
      <c r="H23" s="6" t="n">
        <v>15713308</v>
      </c>
    </row>
    <row r="24">
      <c r="A24" s="4" t="inlineStr">
        <is>
          <t>Shares issued on business combination, Shares</t>
        </is>
      </c>
      <c r="B24" s="6" t="n">
        <v>20656715</v>
      </c>
      <c r="C24" s="6" t="n">
        <v>-20656715</v>
      </c>
    </row>
    <row r="25">
      <c r="A25" s="4" t="inlineStr">
        <is>
          <t>Shares issued on business combination, Amount</t>
        </is>
      </c>
      <c r="B25" s="5" t="n">
        <v>2066</v>
      </c>
      <c r="C25" s="5" t="n">
        <v>-6197015</v>
      </c>
      <c r="D25" s="6" t="n">
        <v>6194949</v>
      </c>
      <c r="E25" s="4" t="inlineStr">
        <is>
          <t xml:space="preserve"> </t>
        </is>
      </c>
      <c r="F25" s="4" t="inlineStr">
        <is>
          <t xml:space="preserve"> </t>
        </is>
      </c>
      <c r="G25" s="4" t="inlineStr">
        <is>
          <t xml:space="preserve"> </t>
        </is>
      </c>
      <c r="H25" s="4" t="inlineStr">
        <is>
          <t xml:space="preserve"> </t>
        </is>
      </c>
    </row>
    <row r="26">
      <c r="A26" s="4" t="inlineStr">
        <is>
          <t>Fair value of warrants on business combination</t>
        </is>
      </c>
      <c r="B26" s="4" t="inlineStr">
        <is>
          <t xml:space="preserve"> </t>
        </is>
      </c>
      <c r="C26" s="6" t="n">
        <v>-1058834</v>
      </c>
      <c r="D26" s="6" t="n">
        <v>1058834</v>
      </c>
      <c r="E26" s="4" t="inlineStr">
        <is>
          <t xml:space="preserve"> </t>
        </is>
      </c>
      <c r="F26" s="4" t="inlineStr">
        <is>
          <t xml:space="preserve"> </t>
        </is>
      </c>
      <c r="G26" s="4" t="inlineStr">
        <is>
          <t xml:space="preserve"> </t>
        </is>
      </c>
      <c r="H26" s="4" t="inlineStr">
        <is>
          <t xml:space="preserve"> </t>
        </is>
      </c>
    </row>
    <row r="27">
      <c r="A27" s="4" t="inlineStr">
        <is>
          <t>Shares to be issued for contingent consideration recognized</t>
        </is>
      </c>
      <c r="B27" s="4" t="inlineStr">
        <is>
          <t xml:space="preserve"> </t>
        </is>
      </c>
      <c r="C27" s="5" t="n">
        <v>8457459</v>
      </c>
      <c r="D27" s="4" t="inlineStr">
        <is>
          <t xml:space="preserve"> </t>
        </is>
      </c>
      <c r="E27" s="4" t="inlineStr">
        <is>
          <t xml:space="preserve"> </t>
        </is>
      </c>
      <c r="F27" s="4" t="inlineStr">
        <is>
          <t xml:space="preserve"> </t>
        </is>
      </c>
      <c r="G27" s="4" t="inlineStr">
        <is>
          <t xml:space="preserve"> </t>
        </is>
      </c>
      <c r="H27" s="6" t="n">
        <v>8457459</v>
      </c>
    </row>
    <row r="28">
      <c r="A28" s="4" t="inlineStr">
        <is>
          <t>Cancellation of shares and warrants pursuant to disposition of subsidiary (note 10), Shares</t>
        </is>
      </c>
      <c r="B28" s="4" t="inlineStr">
        <is>
          <t xml:space="preserve"> </t>
        </is>
      </c>
      <c r="C28" s="6" t="n">
        <v>-9330000</v>
      </c>
    </row>
    <row r="29">
      <c r="A29" s="4" t="inlineStr">
        <is>
          <t>Cancellation of shares and warrants pursuant to disposition of subsidiary (note 10), Amount</t>
        </is>
      </c>
      <c r="B29" s="4" t="inlineStr">
        <is>
          <t xml:space="preserve"> </t>
        </is>
      </c>
      <c r="C29" s="4" t="inlineStr">
        <is>
          <t xml:space="preserve"> </t>
        </is>
      </c>
      <c r="D29" s="6" t="n">
        <v>-2799295</v>
      </c>
      <c r="E29" s="4" t="inlineStr">
        <is>
          <t xml:space="preserve"> </t>
        </is>
      </c>
      <c r="F29" s="4" t="inlineStr">
        <is>
          <t xml:space="preserve"> </t>
        </is>
      </c>
      <c r="G29" s="4" t="inlineStr">
        <is>
          <t xml:space="preserve"> </t>
        </is>
      </c>
      <c r="H29" s="6" t="n">
        <v>-2799295</v>
      </c>
    </row>
    <row r="30">
      <c r="A30" s="4" t="inlineStr">
        <is>
          <t>Shares issued on asset purchase, Shares</t>
        </is>
      </c>
      <c r="B30" s="6" t="n">
        <v>4000000</v>
      </c>
      <c r="C30" s="4" t="inlineStr">
        <is>
          <t xml:space="preserve"> </t>
        </is>
      </c>
    </row>
    <row r="31">
      <c r="A31" s="4" t="inlineStr">
        <is>
          <t>Shares issued on asset purchase, Amount</t>
        </is>
      </c>
      <c r="B31" s="5" t="n">
        <v>400</v>
      </c>
      <c r="C31" s="4" t="inlineStr">
        <is>
          <t xml:space="preserve"> </t>
        </is>
      </c>
      <c r="D31" s="6" t="n">
        <v>1359600</v>
      </c>
      <c r="E31" s="4" t="inlineStr">
        <is>
          <t xml:space="preserve"> </t>
        </is>
      </c>
      <c r="F31" s="4" t="inlineStr">
        <is>
          <t xml:space="preserve"> </t>
        </is>
      </c>
      <c r="G31" s="4" t="inlineStr">
        <is>
          <t xml:space="preserve"> </t>
        </is>
      </c>
      <c r="H31" s="6" t="n">
        <v>1360000</v>
      </c>
    </row>
    <row r="32">
      <c r="A32" s="4" t="inlineStr">
        <is>
          <t>Warrants issued on asset purchase</t>
        </is>
      </c>
      <c r="B32" s="4" t="inlineStr">
        <is>
          <t xml:space="preserve"> </t>
        </is>
      </c>
      <c r="C32" s="4" t="inlineStr">
        <is>
          <t xml:space="preserve"> </t>
        </is>
      </c>
      <c r="D32" s="6" t="n">
        <v>597920</v>
      </c>
      <c r="E32" s="4" t="inlineStr">
        <is>
          <t xml:space="preserve"> </t>
        </is>
      </c>
      <c r="F32" s="4" t="inlineStr">
        <is>
          <t xml:space="preserve"> </t>
        </is>
      </c>
      <c r="G32" s="4" t="inlineStr">
        <is>
          <t xml:space="preserve"> </t>
        </is>
      </c>
      <c r="H32" s="6" t="n">
        <v>597920</v>
      </c>
    </row>
    <row r="33">
      <c r="A33" s="4" t="inlineStr">
        <is>
          <t>Non-controlling interest upon acquisition</t>
        </is>
      </c>
      <c r="B33" s="4" t="inlineStr">
        <is>
          <t xml:space="preserve"> </t>
        </is>
      </c>
      <c r="C33" s="4" t="inlineStr">
        <is>
          <t xml:space="preserve"> </t>
        </is>
      </c>
      <c r="D33" s="4" t="inlineStr">
        <is>
          <t xml:space="preserve"> </t>
        </is>
      </c>
      <c r="E33" s="4" t="inlineStr">
        <is>
          <t xml:space="preserve"> </t>
        </is>
      </c>
      <c r="F33" s="4" t="inlineStr">
        <is>
          <t xml:space="preserve"> </t>
        </is>
      </c>
      <c r="G33" s="6" t="n">
        <v>528982</v>
      </c>
      <c r="H33" s="6" t="n">
        <v>528982</v>
      </c>
    </row>
    <row r="34">
      <c r="A34" s="4" t="inlineStr">
        <is>
          <t>Foreign currency translation adjustment</t>
        </is>
      </c>
      <c r="B34" s="4" t="inlineStr">
        <is>
          <t xml:space="preserve"> </t>
        </is>
      </c>
      <c r="C34" s="4" t="inlineStr">
        <is>
          <t xml:space="preserve"> </t>
        </is>
      </c>
      <c r="D34" s="4" t="inlineStr">
        <is>
          <t xml:space="preserve"> </t>
        </is>
      </c>
      <c r="E34" s="6" t="n">
        <v>-349253</v>
      </c>
      <c r="F34" s="4" t="inlineStr">
        <is>
          <t xml:space="preserve"> </t>
        </is>
      </c>
      <c r="G34" s="6" t="n">
        <v>463</v>
      </c>
      <c r="H34" s="6" t="n">
        <v>-348790</v>
      </c>
    </row>
    <row r="35">
      <c r="A35" s="4" t="inlineStr">
        <is>
          <t>Net loss</t>
        </is>
      </c>
      <c r="B35" s="4" t="inlineStr">
        <is>
          <t xml:space="preserve"> </t>
        </is>
      </c>
      <c r="C35" s="4" t="inlineStr">
        <is>
          <t xml:space="preserve"> </t>
        </is>
      </c>
      <c r="D35" s="4" t="inlineStr">
        <is>
          <t xml:space="preserve"> </t>
        </is>
      </c>
      <c r="F35" s="6" t="n">
        <v>-18686189</v>
      </c>
      <c r="G35" s="6" t="n">
        <v>-528700</v>
      </c>
      <c r="H35" s="6" t="n">
        <v>-19214889</v>
      </c>
    </row>
    <row r="36">
      <c r="A36" s="4" t="inlineStr">
        <is>
          <t>Ending Balance, Shares at Dec. 31, 2020</t>
        </is>
      </c>
      <c r="B36" s="6" t="n">
        <v>104009458</v>
      </c>
      <c r="C36" s="6" t="n">
        <v>12826715</v>
      </c>
    </row>
    <row r="37">
      <c r="A37" s="4" t="inlineStr">
        <is>
          <t>Ending Balance, Amount at Dec. 31, 2020</t>
        </is>
      </c>
      <c r="B37" s="5" t="n">
        <v>10402</v>
      </c>
      <c r="C37" s="5" t="n">
        <v>8622459</v>
      </c>
      <c r="D37" s="5" t="n">
        <v>35559692</v>
      </c>
      <c r="E37" s="5" t="n">
        <v>-162379</v>
      </c>
      <c r="F37" s="5" t="n">
        <v>-46840154</v>
      </c>
      <c r="G37" s="5" t="n">
        <v>745</v>
      </c>
      <c r="H37" s="5" t="n">
        <v>-2809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 TERM DEBT (Details 2) - USD ($)</t>
        </is>
      </c>
      <c r="B1" s="2" t="inlineStr">
        <is>
          <t>Dec. 31, 2020</t>
        </is>
      </c>
      <c r="C1" s="2" t="inlineStr">
        <is>
          <t>Dec. 31, 2019</t>
        </is>
      </c>
    </row>
    <row r="2">
      <c r="A2" s="3" t="inlineStr">
        <is>
          <t>Long Term Debt</t>
        </is>
      </c>
    </row>
    <row r="3">
      <c r="A3" s="4" t="inlineStr">
        <is>
          <t>Total long term debt</t>
        </is>
      </c>
      <c r="B3" s="5" t="n">
        <v>860323</v>
      </c>
    </row>
    <row r="4">
      <c r="A4" s="4" t="inlineStr">
        <is>
          <t>Less: current portion</t>
        </is>
      </c>
      <c r="B4" s="6" t="n">
        <v>-209282</v>
      </c>
      <c r="C4" s="5" t="n">
        <v>0</v>
      </c>
    </row>
    <row r="5">
      <c r="A5" s="4" t="inlineStr">
        <is>
          <t>Long term debt, net of current portion</t>
        </is>
      </c>
      <c r="B5" s="5" t="n">
        <v>651041</v>
      </c>
      <c r="C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LONG TERM DEBT (Details 3)</t>
        </is>
      </c>
      <c r="B1" s="2" t="inlineStr">
        <is>
          <t>Dec. 31, 2020USD ($)</t>
        </is>
      </c>
    </row>
    <row r="2">
      <c r="A2" s="3" t="inlineStr">
        <is>
          <t>Long Term Debt</t>
        </is>
      </c>
    </row>
    <row r="3">
      <c r="A3" s="4" t="inlineStr">
        <is>
          <t>2021</t>
        </is>
      </c>
      <c r="B3" s="5" t="n">
        <v>353498</v>
      </c>
    </row>
    <row r="4">
      <c r="A4" s="4" t="inlineStr">
        <is>
          <t>2022</t>
        </is>
      </c>
      <c r="B4" s="6" t="n">
        <v>512147</v>
      </c>
    </row>
    <row r="5">
      <c r="A5" s="4" t="inlineStr">
        <is>
          <t>2023</t>
        </is>
      </c>
      <c r="B5" s="6" t="n">
        <v>250000</v>
      </c>
    </row>
    <row r="6">
      <c r="A6" s="4" t="inlineStr">
        <is>
          <t>Total</t>
        </is>
      </c>
      <c r="B6" s="5" t="n">
        <v>8603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LONG TERM DEBT (Details Narrative) - USD ($)</t>
        </is>
      </c>
      <c r="B1" s="2" t="inlineStr">
        <is>
          <t>1 Months Ended</t>
        </is>
      </c>
      <c r="D1" s="2" t="inlineStr">
        <is>
          <t>12 Months Ended</t>
        </is>
      </c>
    </row>
    <row r="2">
      <c r="B2" s="2" t="inlineStr">
        <is>
          <t>Oct. 31, 2020</t>
        </is>
      </c>
      <c r="C2" s="2" t="inlineStr">
        <is>
          <t>Sep. 30, 2020</t>
        </is>
      </c>
      <c r="D2" s="2" t="inlineStr">
        <is>
          <t>Dec. 31, 2020</t>
        </is>
      </c>
      <c r="E2" s="2" t="inlineStr">
        <is>
          <t>Dec. 31, 2019</t>
        </is>
      </c>
    </row>
    <row r="3">
      <c r="A3" s="4" t="inlineStr">
        <is>
          <t>Proceeds from loans</t>
        </is>
      </c>
      <c r="D3" s="5" t="n">
        <v>75600</v>
      </c>
      <c r="E3" s="5" t="n">
        <v>0</v>
      </c>
    </row>
    <row r="4">
      <c r="A4" s="4" t="inlineStr">
        <is>
          <t>Extinguishment gain</t>
        </is>
      </c>
      <c r="B4" s="5" t="n">
        <v>159014</v>
      </c>
      <c r="C4" s="5" t="n">
        <v>126375</v>
      </c>
    </row>
    <row r="5">
      <c r="A5" s="4" t="inlineStr">
        <is>
          <t>Accretion of interest expenses</t>
        </is>
      </c>
      <c r="D5" s="6" t="n">
        <v>109188</v>
      </c>
    </row>
    <row r="6">
      <c r="A6" s="4" t="inlineStr">
        <is>
          <t>Canada Emergency Business Account [Member]</t>
        </is>
      </c>
    </row>
    <row r="7">
      <c r="A7" s="4" t="inlineStr">
        <is>
          <t>Unsecured loan</t>
        </is>
      </c>
      <c r="D7" s="5" t="n">
        <v>50508</v>
      </c>
    </row>
    <row r="8">
      <c r="A8" s="4" t="inlineStr">
        <is>
          <t>Interest rate</t>
        </is>
      </c>
      <c r="D8" s="4" t="inlineStr">
        <is>
          <t>5.00%</t>
        </is>
      </c>
    </row>
    <row r="9">
      <c r="A9" s="4" t="inlineStr">
        <is>
          <t>Balance of the loan</t>
        </is>
      </c>
      <c r="D9" s="5" t="n">
        <v>78540</v>
      </c>
    </row>
    <row r="10">
      <c r="A10" s="4" t="inlineStr">
        <is>
          <t>Proceeds from loans</t>
        </is>
      </c>
      <c r="D10" s="6" t="n">
        <v>59976</v>
      </c>
    </row>
    <row r="11">
      <c r="A11" s="4" t="inlineStr">
        <is>
          <t>Loan forgivness</t>
        </is>
      </c>
      <c r="D11" s="5" t="n">
        <v>10000</v>
      </c>
    </row>
    <row r="12">
      <c r="A12" s="4" t="inlineStr">
        <is>
          <t>Effective rate</t>
        </is>
      </c>
      <c r="D12" s="4" t="inlineStr">
        <is>
          <t>24.70%</t>
        </is>
      </c>
    </row>
    <row r="13">
      <c r="A13" s="4" t="inlineStr">
        <is>
          <t>Deferred government grant</t>
        </is>
      </c>
      <c r="D13" s="5" t="n">
        <v>31911</v>
      </c>
    </row>
    <row r="14">
      <c r="A14" s="4" t="inlineStr">
        <is>
          <t>Statement of loss</t>
        </is>
      </c>
      <c r="D14" s="6" t="n">
        <v>6382</v>
      </c>
    </row>
    <row r="15">
      <c r="A15" s="4" t="inlineStr">
        <is>
          <t>IP Technology [Member]</t>
        </is>
      </c>
    </row>
    <row r="16">
      <c r="A16" s="4" t="inlineStr">
        <is>
          <t>Cash consideration</t>
        </is>
      </c>
      <c r="D16" s="5" t="n">
        <v>10371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RELATED PARTY TRANSACTIONS AND BALANCES (Details Narrative) - USD ($)</t>
        </is>
      </c>
      <c r="B1" s="2" t="inlineStr">
        <is>
          <t>8 Months Ended</t>
        </is>
      </c>
      <c r="C1" s="2" t="inlineStr">
        <is>
          <t>12 Months Ended</t>
        </is>
      </c>
    </row>
    <row r="2">
      <c r="B2" s="2" t="inlineStr">
        <is>
          <t>Aug. 31, 2020</t>
        </is>
      </c>
      <c r="C2" s="2" t="inlineStr">
        <is>
          <t>Dec. 31, 2020</t>
        </is>
      </c>
      <c r="D2" s="2" t="inlineStr">
        <is>
          <t>Dec. 31, 2019</t>
        </is>
      </c>
    </row>
    <row r="3">
      <c r="A3" s="4" t="inlineStr">
        <is>
          <t>Due to related Party</t>
        </is>
      </c>
      <c r="C3" s="5" t="n">
        <v>65020</v>
      </c>
      <c r="D3" s="5" t="n">
        <v>100201</v>
      </c>
    </row>
    <row r="4">
      <c r="A4" s="4" t="inlineStr">
        <is>
          <t>Due from related party</t>
        </is>
      </c>
      <c r="D4" s="6" t="n">
        <v>0</v>
      </c>
    </row>
    <row r="5">
      <c r="A5" s="4" t="inlineStr">
        <is>
          <t>Stock issued for debt, shares</t>
        </is>
      </c>
      <c r="C5" s="6" t="n">
        <v>3319162</v>
      </c>
    </row>
    <row r="6">
      <c r="A6" s="4" t="inlineStr">
        <is>
          <t>Stock issued for debt, amount</t>
        </is>
      </c>
      <c r="C6" s="5" t="n">
        <v>265533</v>
      </c>
    </row>
    <row r="7">
      <c r="A7" s="4" t="inlineStr">
        <is>
          <t>Fair value of shares</t>
        </is>
      </c>
      <c r="C7" s="6" t="n">
        <v>232342</v>
      </c>
    </row>
    <row r="8">
      <c r="A8" s="4" t="inlineStr">
        <is>
          <t>Share-based payments expense</t>
        </is>
      </c>
      <c r="C8" s="6" t="n">
        <v>1384762</v>
      </c>
    </row>
    <row r="9">
      <c r="A9" s="4" t="inlineStr">
        <is>
          <t>Stock issued for services, value</t>
        </is>
      </c>
      <c r="B9" s="5" t="n">
        <v>386400</v>
      </c>
    </row>
    <row r="10">
      <c r="A10" s="4" t="inlineStr">
        <is>
          <t>Shareholder [Member]</t>
        </is>
      </c>
    </row>
    <row r="11">
      <c r="A11" s="4" t="inlineStr">
        <is>
          <t>Due to related Party</t>
        </is>
      </c>
      <c r="C11" s="6" t="n">
        <v>53882</v>
      </c>
      <c r="D11" s="6" t="n">
        <v>0</v>
      </c>
    </row>
    <row r="12">
      <c r="A12" s="4" t="inlineStr">
        <is>
          <t>Officer [Member]</t>
        </is>
      </c>
    </row>
    <row r="13">
      <c r="A13" s="4" t="inlineStr">
        <is>
          <t>Due to related Party</t>
        </is>
      </c>
      <c r="C13" s="6" t="n">
        <v>54436</v>
      </c>
      <c r="D13" s="6" t="n">
        <v>319969</v>
      </c>
    </row>
    <row r="14">
      <c r="A14" s="4" t="inlineStr">
        <is>
          <t>Former Chief Executive Officer [Member]</t>
        </is>
      </c>
    </row>
    <row r="15">
      <c r="A15" s="4" t="inlineStr">
        <is>
          <t>Due to related Party</t>
        </is>
      </c>
      <c r="C15" s="6" t="n">
        <v>0</v>
      </c>
      <c r="D15" s="6" t="n">
        <v>265533</v>
      </c>
    </row>
    <row r="16">
      <c r="A16" s="4" t="inlineStr">
        <is>
          <t>Secretary [Member]</t>
        </is>
      </c>
    </row>
    <row r="17">
      <c r="A17" s="4" t="inlineStr">
        <is>
          <t>Due to related Party</t>
        </is>
      </c>
      <c r="C17" s="6" t="n">
        <v>54436</v>
      </c>
      <c r="D17" s="5" t="n">
        <v>54436</v>
      </c>
    </row>
    <row r="18">
      <c r="A18" s="4" t="inlineStr">
        <is>
          <t>Director [Member]</t>
        </is>
      </c>
    </row>
    <row r="19">
      <c r="A19" s="4" t="inlineStr">
        <is>
          <t>Share-based payments expense</t>
        </is>
      </c>
      <c r="C19" s="6" t="n">
        <v>982176</v>
      </c>
    </row>
    <row r="20">
      <c r="A20" s="4" t="inlineStr">
        <is>
          <t>Stock issued for services, value</t>
        </is>
      </c>
      <c r="C20" s="6" t="n">
        <v>838400</v>
      </c>
    </row>
    <row r="21">
      <c r="A21" s="4" t="inlineStr">
        <is>
          <t>Stock options and warrants expenses</t>
        </is>
      </c>
      <c r="C21" s="5" t="n">
        <v>1437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COMMON STOCK AND COMMON SHARE PURCHASE WARRANTS (Details)</t>
        </is>
      </c>
      <c r="B1" s="2" t="inlineStr">
        <is>
          <t>12 Months Ended</t>
        </is>
      </c>
    </row>
    <row r="2">
      <c r="B2" s="2" t="inlineStr">
        <is>
          <t>Dec. 31, 2020USD ($)</t>
        </is>
      </c>
    </row>
    <row r="3">
      <c r="A3" s="3" t="inlineStr">
        <is>
          <t>Accounting Policies [Abstract]</t>
        </is>
      </c>
    </row>
    <row r="4">
      <c r="A4" s="4" t="inlineStr">
        <is>
          <t>Contingent consideration on date of acquisition of BGC</t>
        </is>
      </c>
      <c r="B4" s="5" t="n">
        <v>11644471</v>
      </c>
    </row>
    <row r="5">
      <c r="A5" s="4" t="inlineStr">
        <is>
          <t>Change in fair value</t>
        </is>
      </c>
      <c r="B5" s="6" t="n">
        <v>387356</v>
      </c>
    </row>
    <row r="6">
      <c r="A6" s="4" t="inlineStr">
        <is>
          <t>Contingent recognized as shares to be issued</t>
        </is>
      </c>
      <c r="B6" s="6" t="n">
        <v>-8457459</v>
      </c>
    </row>
    <row r="7">
      <c r="A7" s="4" t="inlineStr">
        <is>
          <t>Gain on waiver of 2021 and 2022 revenue targets by the Board</t>
        </is>
      </c>
      <c r="B7" s="6" t="n">
        <v>-3574368</v>
      </c>
    </row>
    <row r="8">
      <c r="A8" s="4" t="inlineStr">
        <is>
          <t>Contingent consideration</t>
        </is>
      </c>
      <c r="B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A6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COMMON STOCK AND COMMON SHARE PURCHASE WARRANTS (Details Narrative) - USD ($)</t>
        </is>
      </c>
      <c r="B1" s="2" t="inlineStr">
        <is>
          <t>Aug. 13, 2020</t>
        </is>
      </c>
      <c r="C1" s="2" t="inlineStr">
        <is>
          <t>Aug. 05, 2020</t>
        </is>
      </c>
      <c r="D1" s="2" t="inlineStr">
        <is>
          <t>Jul. 15, 2020</t>
        </is>
      </c>
      <c r="E1" s="2" t="inlineStr">
        <is>
          <t>Mar. 11, 2020</t>
        </is>
      </c>
      <c r="F1" s="2" t="inlineStr">
        <is>
          <t>Mar. 01, 2020</t>
        </is>
      </c>
      <c r="G1" s="2" t="inlineStr">
        <is>
          <t>Jan. 15, 2020</t>
        </is>
      </c>
      <c r="H1" s="2" t="inlineStr">
        <is>
          <t>Oct. 31, 2020</t>
        </is>
      </c>
      <c r="I1" s="2" t="inlineStr">
        <is>
          <t>Oct. 22, 2020</t>
        </is>
      </c>
      <c r="J1" s="2" t="inlineStr">
        <is>
          <t>Sep. 30, 2020</t>
        </is>
      </c>
      <c r="K1" s="2" t="inlineStr">
        <is>
          <t>Aug. 31, 2020</t>
        </is>
      </c>
      <c r="L1" s="2" t="inlineStr">
        <is>
          <t>Jun. 30, 2020</t>
        </is>
      </c>
      <c r="M1" s="2" t="inlineStr">
        <is>
          <t>May 31, 2020</t>
        </is>
      </c>
      <c r="N1" s="2" t="inlineStr">
        <is>
          <t>Feb. 27, 2020</t>
        </is>
      </c>
      <c r="O1" s="2" t="inlineStr">
        <is>
          <t>Jan. 31, 2020</t>
        </is>
      </c>
      <c r="P1" s="2" t="inlineStr">
        <is>
          <t>Jan. 20, 2020</t>
        </is>
      </c>
      <c r="Q1" s="2" t="inlineStr">
        <is>
          <t>Dec. 31, 2019</t>
        </is>
      </c>
      <c r="R1" s="2" t="inlineStr">
        <is>
          <t>Aug. 31, 2019</t>
        </is>
      </c>
      <c r="S1" s="2" t="inlineStr">
        <is>
          <t>Jul. 31, 2019</t>
        </is>
      </c>
      <c r="T1" s="2" t="inlineStr">
        <is>
          <t>May 31, 2019</t>
        </is>
      </c>
      <c r="U1" s="2" t="inlineStr">
        <is>
          <t>Apr. 20, 2019</t>
        </is>
      </c>
      <c r="V1" s="2" t="inlineStr">
        <is>
          <t>Jan. 20, 2019</t>
        </is>
      </c>
      <c r="W1" s="2" t="inlineStr">
        <is>
          <t>Aug. 31, 2020</t>
        </is>
      </c>
      <c r="X1" s="2" t="inlineStr">
        <is>
          <t>Dec. 31, 2020</t>
        </is>
      </c>
      <c r="Y1" s="2" t="inlineStr">
        <is>
          <t>Dec. 31, 2019</t>
        </is>
      </c>
      <c r="Z1" s="2" t="inlineStr">
        <is>
          <t>Apr. 20, 2020</t>
        </is>
      </c>
      <c r="AA1" s="2" t="inlineStr">
        <is>
          <t>Oct. 16, 2018</t>
        </is>
      </c>
    </row>
    <row r="2">
      <c r="A2" s="4" t="inlineStr">
        <is>
          <t>Common stock, authorized shares</t>
        </is>
      </c>
      <c r="Q2" s="6" t="n">
        <v>500000000</v>
      </c>
      <c r="X2" s="6" t="n">
        <v>500000000</v>
      </c>
      <c r="Y2" s="6" t="n">
        <v>500000000</v>
      </c>
    </row>
    <row r="3">
      <c r="A3" s="4" t="inlineStr">
        <is>
          <t>Common stock, Par value</t>
        </is>
      </c>
      <c r="Q3" s="7" t="n">
        <v>0.0001</v>
      </c>
      <c r="X3" s="7" t="n">
        <v>0.0001</v>
      </c>
      <c r="Y3" s="7" t="n">
        <v>0.0001</v>
      </c>
    </row>
    <row r="4">
      <c r="A4" s="4" t="inlineStr">
        <is>
          <t>Stock issued for services, shares</t>
        </is>
      </c>
      <c r="W4" s="6" t="n">
        <v>1200000</v>
      </c>
    </row>
    <row r="5">
      <c r="A5" s="4" t="inlineStr">
        <is>
          <t>Stock issued for services, Value</t>
        </is>
      </c>
      <c r="W5" s="5" t="n">
        <v>386400</v>
      </c>
    </row>
    <row r="6">
      <c r="A6" s="4" t="inlineStr">
        <is>
          <t>Issued in respect of private placement, Share</t>
        </is>
      </c>
      <c r="Q6" s="6" t="n">
        <v>757575</v>
      </c>
      <c r="R6" s="6" t="n">
        <v>1000000</v>
      </c>
      <c r="S6" s="6" t="n">
        <v>1000000</v>
      </c>
      <c r="T6" s="6" t="n">
        <v>1038461</v>
      </c>
    </row>
    <row r="7">
      <c r="A7" s="4" t="inlineStr">
        <is>
          <t>Issued in respect of private placement, Amount</t>
        </is>
      </c>
      <c r="K7" s="5" t="n">
        <v>100000</v>
      </c>
      <c r="L7" s="5" t="n">
        <v>137002</v>
      </c>
      <c r="O7" s="5" t="n">
        <v>136584</v>
      </c>
      <c r="Q7" s="5" t="n">
        <v>34091</v>
      </c>
      <c r="R7" s="5" t="n">
        <v>92308</v>
      </c>
      <c r="S7" s="5" t="n">
        <v>92308</v>
      </c>
      <c r="T7" s="5" t="n">
        <v>103846</v>
      </c>
      <c r="Y7" s="5" t="n">
        <v>34091</v>
      </c>
    </row>
    <row r="8">
      <c r="A8" s="4" t="inlineStr">
        <is>
          <t>Number of common stock issued</t>
        </is>
      </c>
      <c r="K8" s="6" t="n">
        <v>400000</v>
      </c>
      <c r="L8" s="6" t="n">
        <v>551394</v>
      </c>
      <c r="O8" s="6" t="n">
        <v>3030300</v>
      </c>
    </row>
    <row r="9">
      <c r="A9" s="4" t="inlineStr">
        <is>
          <t>Stock issued for debt, shares</t>
        </is>
      </c>
      <c r="X9" s="6" t="n">
        <v>3319162</v>
      </c>
    </row>
    <row r="10">
      <c r="A10" s="4" t="inlineStr">
        <is>
          <t>Stock issued for debt, amount</t>
        </is>
      </c>
      <c r="X10" s="5" t="n">
        <v>265533</v>
      </c>
    </row>
    <row r="11">
      <c r="A11" s="4" t="inlineStr">
        <is>
          <t>Fair value of shares</t>
        </is>
      </c>
      <c r="X11" s="5" t="n">
        <v>232342</v>
      </c>
    </row>
    <row r="12">
      <c r="A12" s="4" t="inlineStr">
        <is>
          <t>Number of shares cancelled</t>
        </is>
      </c>
      <c r="J12" s="6" t="n">
        <v>14845000</v>
      </c>
      <c r="N12" s="6" t="n">
        <v>44911724</v>
      </c>
      <c r="X12" s="6" t="n">
        <v>500000</v>
      </c>
      <c r="Y12" s="6" t="n">
        <v>0</v>
      </c>
    </row>
    <row r="13">
      <c r="A13" s="4" t="inlineStr">
        <is>
          <t>Additional paid-in capital</t>
        </is>
      </c>
      <c r="N13" s="5" t="n">
        <v>4492</v>
      </c>
    </row>
    <row r="14">
      <c r="A14" s="4" t="inlineStr">
        <is>
          <t>Total Price</t>
        </is>
      </c>
      <c r="X14" s="5" t="n">
        <v>18900320</v>
      </c>
    </row>
    <row r="15">
      <c r="A15" s="4" t="inlineStr">
        <is>
          <t>Stock consideration, amount</t>
        </is>
      </c>
      <c r="AA15" s="5" t="n">
        <v>3458203</v>
      </c>
    </row>
    <row r="16">
      <c r="A16" s="4" t="inlineStr">
        <is>
          <t>Contingent consideration</t>
        </is>
      </c>
      <c r="X16" s="6" t="n">
        <v>2059148</v>
      </c>
      <c r="Z16" s="5" t="n">
        <v>11644471</v>
      </c>
    </row>
    <row r="17">
      <c r="A17" s="4" t="inlineStr">
        <is>
          <t>Change in fair value</t>
        </is>
      </c>
      <c r="X17" s="6" t="n">
        <v>387356</v>
      </c>
    </row>
    <row r="18">
      <c r="A18" s="4" t="inlineStr">
        <is>
          <t>Number of common stock relesed</t>
        </is>
      </c>
      <c r="M18" s="6" t="n">
        <v>20656715</v>
      </c>
    </row>
    <row r="19">
      <c r="A19" s="4" t="inlineStr">
        <is>
          <t>Number of warrant relesed</t>
        </is>
      </c>
      <c r="M19" s="6" t="n">
        <v>4682026</v>
      </c>
    </row>
    <row r="20">
      <c r="A20" s="4" t="inlineStr">
        <is>
          <t>Value of common stock relesed</t>
        </is>
      </c>
      <c r="X20" s="6" t="n">
        <v>6197015</v>
      </c>
    </row>
    <row r="21">
      <c r="A21" s="4" t="inlineStr">
        <is>
          <t>Value of warrant relesed</t>
        </is>
      </c>
      <c r="X21" s="6" t="n">
        <v>1058834</v>
      </c>
    </row>
    <row r="22">
      <c r="A22" s="4" t="inlineStr">
        <is>
          <t>Total Value</t>
        </is>
      </c>
      <c r="X22" s="6" t="n">
        <v>7255849</v>
      </c>
    </row>
    <row r="23">
      <c r="A23" s="4" t="inlineStr">
        <is>
          <t>Warrants issued</t>
        </is>
      </c>
      <c r="J23" s="6" t="n">
        <v>14845000</v>
      </c>
    </row>
    <row r="24">
      <c r="A24" s="4" t="inlineStr">
        <is>
          <t>Value of warrant issued</t>
        </is>
      </c>
      <c r="X24" s="5" t="n">
        <v>1549762</v>
      </c>
      <c r="Y24" s="5" t="n">
        <v>227000</v>
      </c>
    </row>
    <row r="25">
      <c r="A25" s="4" t="inlineStr">
        <is>
          <t>Fair value of warrants</t>
        </is>
      </c>
      <c r="M25" s="5" t="n">
        <v>1058834</v>
      </c>
    </row>
    <row r="26">
      <c r="A26" s="4" t="inlineStr">
        <is>
          <t>Discounted cost of equity percentage</t>
        </is>
      </c>
      <c r="M26" s="4" t="inlineStr">
        <is>
          <t>28.45%</t>
        </is>
      </c>
    </row>
    <row r="27">
      <c r="A27" s="4" t="inlineStr">
        <is>
          <t>Volatility</t>
        </is>
      </c>
      <c r="E27" s="4" t="inlineStr">
        <is>
          <t>130.00%</t>
        </is>
      </c>
      <c r="G27" s="4" t="inlineStr">
        <is>
          <t>124.00%</t>
        </is>
      </c>
      <c r="I27" s="4" t="inlineStr">
        <is>
          <t>127.00%</t>
        </is>
      </c>
      <c r="X27" s="4" t="inlineStr">
        <is>
          <t>134.00%</t>
        </is>
      </c>
    </row>
    <row r="28">
      <c r="A28" s="4" t="inlineStr">
        <is>
          <t>Risk-free interest rate</t>
        </is>
      </c>
      <c r="E28" s="4" t="inlineStr">
        <is>
          <t>0.57%</t>
        </is>
      </c>
      <c r="G28" s="4" t="inlineStr">
        <is>
          <t>1.54%</t>
        </is>
      </c>
      <c r="I28" s="4" t="inlineStr">
        <is>
          <t>0.39%</t>
        </is>
      </c>
      <c r="X28" s="4" t="inlineStr">
        <is>
          <t>0.27%</t>
        </is>
      </c>
    </row>
    <row r="29">
      <c r="A29" s="4" t="inlineStr">
        <is>
          <t>Expected life</t>
        </is>
      </c>
      <c r="E29" s="4" t="inlineStr">
        <is>
          <t>7 years</t>
        </is>
      </c>
      <c r="G29" s="4" t="inlineStr">
        <is>
          <t>7 years</t>
        </is>
      </c>
      <c r="I29" s="4" t="inlineStr">
        <is>
          <t>7 years</t>
        </is>
      </c>
    </row>
    <row r="30">
      <c r="A30" s="4" t="inlineStr">
        <is>
          <t>Intellectual property Technology [Member]</t>
        </is>
      </c>
    </row>
    <row r="31">
      <c r="A31" s="4" t="inlineStr">
        <is>
          <t>Total Price</t>
        </is>
      </c>
      <c r="D31" s="5" t="n">
        <v>3106831</v>
      </c>
    </row>
    <row r="32">
      <c r="A32" s="4" t="inlineStr">
        <is>
          <t>Cash consideration</t>
        </is>
      </c>
      <c r="D32" s="6" t="n">
        <v>1148911</v>
      </c>
    </row>
    <row r="33">
      <c r="A33" s="4" t="inlineStr">
        <is>
          <t>Stock consideration, amount</t>
        </is>
      </c>
      <c r="D33" s="6" t="n">
        <v>1360000</v>
      </c>
    </row>
    <row r="34">
      <c r="A34" s="4" t="inlineStr">
        <is>
          <t>Warrants consideration, amount</t>
        </is>
      </c>
      <c r="D34" s="5" t="n">
        <v>597920</v>
      </c>
    </row>
    <row r="35">
      <c r="A35" s="4" t="inlineStr">
        <is>
          <t>Volatility</t>
        </is>
      </c>
      <c r="D35" s="4" t="inlineStr">
        <is>
          <t>1.898%</t>
        </is>
      </c>
    </row>
    <row r="36">
      <c r="A36" s="4" t="inlineStr">
        <is>
          <t>Risk-free interest rate</t>
        </is>
      </c>
      <c r="D36" s="4" t="inlineStr">
        <is>
          <t>0.19%</t>
        </is>
      </c>
    </row>
    <row r="37">
      <c r="A37" s="4" t="inlineStr">
        <is>
          <t>Stock price</t>
        </is>
      </c>
      <c r="D37" s="9" t="n">
        <v>0.5</v>
      </c>
    </row>
    <row r="38">
      <c r="A38" s="4" t="inlineStr">
        <is>
          <t>Expected life</t>
        </is>
      </c>
      <c r="D38" s="4" t="inlineStr">
        <is>
          <t>3 years</t>
        </is>
      </c>
    </row>
    <row r="39">
      <c r="A39" s="4" t="inlineStr">
        <is>
          <t>BGC [Member]</t>
        </is>
      </c>
    </row>
    <row r="40">
      <c r="A40" s="4" t="inlineStr">
        <is>
          <t>Warrants issued</t>
        </is>
      </c>
      <c r="C40" s="6" t="n">
        <v>400000</v>
      </c>
      <c r="D40" s="6" t="n">
        <v>2000000</v>
      </c>
    </row>
    <row r="41">
      <c r="A41" s="4" t="inlineStr">
        <is>
          <t>Fair value of warrants</t>
        </is>
      </c>
      <c r="C41" s="5" t="n">
        <v>94400</v>
      </c>
      <c r="D41" s="5" t="n">
        <v>597920</v>
      </c>
    </row>
    <row r="42">
      <c r="A42" s="4" t="inlineStr">
        <is>
          <t>Volatility</t>
        </is>
      </c>
      <c r="C42" s="4" t="inlineStr">
        <is>
          <t>150.44%</t>
        </is>
      </c>
      <c r="D42" s="4" t="inlineStr">
        <is>
          <t>189.80%</t>
        </is>
      </c>
    </row>
    <row r="43">
      <c r="A43" s="4" t="inlineStr">
        <is>
          <t>Risk-free interest rate</t>
        </is>
      </c>
      <c r="C43" s="4" t="inlineStr">
        <is>
          <t>0.27%</t>
        </is>
      </c>
      <c r="D43" s="4" t="inlineStr">
        <is>
          <t>0.19%</t>
        </is>
      </c>
    </row>
    <row r="44">
      <c r="A44" s="4" t="inlineStr">
        <is>
          <t>BGC [Member]</t>
        </is>
      </c>
    </row>
    <row r="45">
      <c r="A45" s="4" t="inlineStr">
        <is>
          <t>Fair value of shares</t>
        </is>
      </c>
      <c r="J45" s="5" t="n">
        <v>13607966</v>
      </c>
    </row>
    <row r="46">
      <c r="A46" s="4" t="inlineStr">
        <is>
          <t>Warrants issued</t>
        </is>
      </c>
      <c r="J46" s="6" t="n">
        <v>1237034</v>
      </c>
    </row>
    <row r="47">
      <c r="A47" s="4" t="inlineStr">
        <is>
          <t>Value of warrant issued</t>
        </is>
      </c>
      <c r="J47" s="5" t="n">
        <v>88758</v>
      </c>
    </row>
    <row r="48">
      <c r="A48" s="4" t="inlineStr">
        <is>
          <t>Fair value of warrants</t>
        </is>
      </c>
      <c r="J48" s="5" t="n">
        <v>13607966</v>
      </c>
    </row>
    <row r="49">
      <c r="A49" s="4" t="inlineStr">
        <is>
          <t>Stock Issued During Period, Shares, Acquisitions</t>
        </is>
      </c>
      <c r="J49" s="6" t="n">
        <v>4665000</v>
      </c>
    </row>
    <row r="50">
      <c r="A50" s="4" t="inlineStr">
        <is>
          <t>Stock Issued During Period, Value, Acquisition</t>
        </is>
      </c>
      <c r="J50" s="5" t="n">
        <v>2799295</v>
      </c>
    </row>
    <row r="51">
      <c r="A51" s="4" t="inlineStr">
        <is>
          <t>Balance at end [Default Label]</t>
        </is>
      </c>
    </row>
    <row r="52">
      <c r="A52" s="4" t="inlineStr">
        <is>
          <t>Stock issued for debt, shares</t>
        </is>
      </c>
      <c r="P52" s="6" t="n">
        <v>3319162</v>
      </c>
    </row>
    <row r="53">
      <c r="A53" s="4" t="inlineStr">
        <is>
          <t>Stock issued for debt, amount</t>
        </is>
      </c>
      <c r="P53" s="5" t="n">
        <v>265533</v>
      </c>
    </row>
    <row r="54">
      <c r="A54" s="4" t="inlineStr">
        <is>
          <t>Fair value of shares</t>
        </is>
      </c>
      <c r="P54" s="6" t="n">
        <v>232342</v>
      </c>
    </row>
    <row r="55">
      <c r="A55" s="4" t="inlineStr">
        <is>
          <t>Gain settlement of debt</t>
        </is>
      </c>
      <c r="P55" s="5" t="n">
        <v>33191</v>
      </c>
    </row>
    <row r="56">
      <c r="A56" s="4" t="inlineStr">
        <is>
          <t>Length third party</t>
        </is>
      </c>
    </row>
    <row r="57">
      <c r="A57" s="4" t="inlineStr">
        <is>
          <t>Stock issued for services, shares</t>
        </is>
      </c>
      <c r="B57" s="6" t="n">
        <v>800000</v>
      </c>
      <c r="F57" s="6" t="n">
        <v>1160000</v>
      </c>
      <c r="I57" s="6" t="n">
        <v>1000000</v>
      </c>
      <c r="U57" s="6" t="n">
        <v>500000</v>
      </c>
      <c r="V57" s="6" t="n">
        <v>1000000</v>
      </c>
    </row>
    <row r="58">
      <c r="A58" s="4" t="inlineStr">
        <is>
          <t>Stock issued for services, Value</t>
        </is>
      </c>
      <c r="B58" s="5" t="n">
        <v>257600</v>
      </c>
      <c r="F58" s="5" t="n">
        <v>145000</v>
      </c>
      <c r="I58" s="5" t="n">
        <v>202000</v>
      </c>
      <c r="U58" s="5" t="n">
        <v>50000</v>
      </c>
      <c r="V58" s="5" t="n">
        <v>177000</v>
      </c>
    </row>
    <row r="59">
      <c r="A59" s="4" t="inlineStr">
        <is>
          <t>Chief Executive Officer [Member]</t>
        </is>
      </c>
    </row>
    <row r="60">
      <c r="A60" s="4" t="inlineStr">
        <is>
          <t>Stock issued for services, shares</t>
        </is>
      </c>
      <c r="F60" s="6" t="n">
        <v>2000000</v>
      </c>
      <c r="K60" s="6" t="n">
        <v>1200000</v>
      </c>
    </row>
    <row r="61">
      <c r="A61" s="4" t="inlineStr">
        <is>
          <t>Stock issued for services, Value</t>
        </is>
      </c>
      <c r="F61" s="5" t="n">
        <v>250000</v>
      </c>
      <c r="K61" s="5" t="n">
        <v>386400</v>
      </c>
    </row>
    <row r="62">
      <c r="A62" s="4" t="inlineStr">
        <is>
          <t>Chief Financial Officer [Member]</t>
        </is>
      </c>
    </row>
    <row r="63">
      <c r="A63" s="4" t="inlineStr">
        <is>
          <t>Stock issued for services, shares</t>
        </is>
      </c>
      <c r="H63" s="6" t="n">
        <v>1000000</v>
      </c>
    </row>
    <row r="64">
      <c r="A64" s="4" t="inlineStr">
        <is>
          <t>Stock issued for services, Value</t>
        </is>
      </c>
      <c r="H64" s="5" t="n">
        <v>20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26" customWidth="1" min="5" max="5"/>
    <col width="14" customWidth="1" min="6" max="6"/>
  </cols>
  <sheetData>
    <row r="1">
      <c r="A1" s="1" t="inlineStr">
        <is>
          <t>SHARE-BASED PAYMENTS (Details) - USD ($)</t>
        </is>
      </c>
      <c r="B1" s="2" t="inlineStr">
        <is>
          <t>Mar. 11, 2020</t>
        </is>
      </c>
      <c r="C1" s="2" t="inlineStr">
        <is>
          <t>Jan. 15, 2020</t>
        </is>
      </c>
      <c r="D1" s="2" t="inlineStr">
        <is>
          <t>Oct. 22, 2020</t>
        </is>
      </c>
      <c r="E1" s="2" t="inlineStr">
        <is>
          <t>Dec. 31, 2020</t>
        </is>
      </c>
      <c r="F1" s="2" t="inlineStr">
        <is>
          <t>Dec. 31, 2019</t>
        </is>
      </c>
    </row>
    <row r="2">
      <c r="A2" s="4" t="inlineStr">
        <is>
          <t>Number</t>
        </is>
      </c>
      <c r="F2" s="6" t="n">
        <v>227000</v>
      </c>
    </row>
    <row r="3">
      <c r="A3" s="4" t="inlineStr">
        <is>
          <t>Share-based payment expense</t>
        </is>
      </c>
      <c r="E3" s="5" t="n">
        <v>1384762</v>
      </c>
    </row>
    <row r="4">
      <c r="A4" s="4" t="inlineStr">
        <is>
          <t>Risk free rate</t>
        </is>
      </c>
      <c r="B4" s="4" t="inlineStr">
        <is>
          <t>0.57%</t>
        </is>
      </c>
      <c r="C4" s="4" t="inlineStr">
        <is>
          <t>1.54%</t>
        </is>
      </c>
      <c r="D4" s="4" t="inlineStr">
        <is>
          <t>0.39%</t>
        </is>
      </c>
      <c r="E4" s="4" t="inlineStr">
        <is>
          <t>0.27%</t>
        </is>
      </c>
    </row>
    <row r="5">
      <c r="A5" s="4" t="inlineStr">
        <is>
          <t>Volatility</t>
        </is>
      </c>
      <c r="B5" s="4" t="inlineStr">
        <is>
          <t>130.00%</t>
        </is>
      </c>
      <c r="C5" s="4" t="inlineStr">
        <is>
          <t>124.00%</t>
        </is>
      </c>
      <c r="D5" s="4" t="inlineStr">
        <is>
          <t>127.00%</t>
        </is>
      </c>
      <c r="E5" s="4" t="inlineStr">
        <is>
          <t>134.00%</t>
        </is>
      </c>
    </row>
    <row r="6">
      <c r="A6" s="4" t="inlineStr">
        <is>
          <t>Dividend Yield</t>
        </is>
      </c>
      <c r="B6" s="4" t="inlineStr">
        <is>
          <t>0.00%</t>
        </is>
      </c>
      <c r="C6" s="4" t="inlineStr">
        <is>
          <t>0.00%</t>
        </is>
      </c>
      <c r="D6" s="4" t="inlineStr">
        <is>
          <t>0.00%</t>
        </is>
      </c>
    </row>
    <row r="7">
      <c r="A7" s="4" t="inlineStr">
        <is>
          <t>Expected Life (Years)</t>
        </is>
      </c>
      <c r="B7" s="4" t="inlineStr">
        <is>
          <t>7 years</t>
        </is>
      </c>
      <c r="C7" s="4" t="inlineStr">
        <is>
          <t>7 years</t>
        </is>
      </c>
      <c r="D7" s="4" t="inlineStr">
        <is>
          <t>7 years</t>
        </is>
      </c>
    </row>
    <row r="8">
      <c r="A8" s="4" t="inlineStr">
        <is>
          <t>Share issued for services [Member]</t>
        </is>
      </c>
    </row>
    <row r="9">
      <c r="A9" s="4" t="inlineStr">
        <is>
          <t>Date of grant</t>
        </is>
      </c>
      <c r="E9" s="4" t="inlineStr">
        <is>
          <t>Jan. 20,
		2019</t>
        </is>
      </c>
    </row>
    <row r="10">
      <c r="A10" s="4" t="inlineStr">
        <is>
          <t>Number</t>
        </is>
      </c>
      <c r="E10" s="6" t="n">
        <v>1000000</v>
      </c>
      <c r="F10" s="6" t="n">
        <v>177000</v>
      </c>
    </row>
    <row r="11">
      <c r="A11" s="4" t="inlineStr">
        <is>
          <t>Exercise price</t>
        </is>
      </c>
      <c r="E11" s="5" t="n">
        <v>0</v>
      </c>
    </row>
    <row r="12">
      <c r="A12" s="4" t="inlineStr">
        <is>
          <t>Share-based payment expense</t>
        </is>
      </c>
      <c r="E12" s="5" t="n">
        <v>0</v>
      </c>
    </row>
    <row r="13">
      <c r="A13" s="4" t="inlineStr">
        <is>
          <t>Share price</t>
        </is>
      </c>
      <c r="E13" s="8" t="n">
        <v>0.177</v>
      </c>
    </row>
    <row r="14">
      <c r="A14" s="4" t="inlineStr">
        <is>
          <t>Risk free rate</t>
        </is>
      </c>
      <c r="E14" s="4" t="inlineStr">
        <is>
          <t>0.00%</t>
        </is>
      </c>
    </row>
    <row r="15">
      <c r="A15" s="4" t="inlineStr">
        <is>
          <t>Volatility</t>
        </is>
      </c>
      <c r="E15" s="4" t="inlineStr">
        <is>
          <t>0.00%</t>
        </is>
      </c>
    </row>
    <row r="16">
      <c r="A16" s="4" t="inlineStr">
        <is>
          <t>Dividend Yield</t>
        </is>
      </c>
      <c r="E16" s="4" t="inlineStr">
        <is>
          <t>0.00%</t>
        </is>
      </c>
    </row>
    <row r="17">
      <c r="A17" s="4" t="inlineStr">
        <is>
          <t>Stock options for services [Member]</t>
        </is>
      </c>
    </row>
    <row r="18">
      <c r="A18" s="4" t="inlineStr">
        <is>
          <t>Date of grant</t>
        </is>
      </c>
      <c r="E18" s="4" t="inlineStr">
        <is>
          <t>Apr. 20,
		2019</t>
        </is>
      </c>
    </row>
    <row r="19">
      <c r="A19" s="4" t="inlineStr">
        <is>
          <t>Number</t>
        </is>
      </c>
      <c r="E19" s="6" t="n">
        <v>500000</v>
      </c>
      <c r="F19" s="6" t="n">
        <v>50000</v>
      </c>
    </row>
    <row r="20">
      <c r="A20" s="4" t="inlineStr">
        <is>
          <t>Exercise price</t>
        </is>
      </c>
      <c r="E20" s="5" t="n">
        <v>0</v>
      </c>
    </row>
    <row r="21">
      <c r="A21" s="4" t="inlineStr">
        <is>
          <t>Share price</t>
        </is>
      </c>
      <c r="E21" s="9" t="n">
        <v>0.1</v>
      </c>
    </row>
    <row r="22">
      <c r="A22" s="4" t="inlineStr">
        <is>
          <t>Risk free rate</t>
        </is>
      </c>
      <c r="E22" s="4" t="inlineStr">
        <is>
          <t>0.00%</t>
        </is>
      </c>
    </row>
    <row r="23">
      <c r="A23" s="4" t="inlineStr">
        <is>
          <t>Volatility</t>
        </is>
      </c>
      <c r="E23" s="4" t="inlineStr">
        <is>
          <t>0.00%</t>
        </is>
      </c>
    </row>
    <row r="24">
      <c r="A24" s="4" t="inlineStr">
        <is>
          <t>Dividend Yield</t>
        </is>
      </c>
      <c r="E24" s="4" t="inlineStr">
        <is>
          <t>0.00%</t>
        </is>
      </c>
    </row>
    <row r="25">
      <c r="A25" s="4" t="inlineStr">
        <is>
          <t>Option [Member]</t>
        </is>
      </c>
    </row>
    <row r="26">
      <c r="A26" s="4" t="inlineStr">
        <is>
          <t>Date of grant</t>
        </is>
      </c>
      <c r="E26" s="4" t="inlineStr">
        <is>
          <t>Jan. 15,
		2020</t>
        </is>
      </c>
    </row>
    <row r="27">
      <c r="A27" s="4" t="inlineStr">
        <is>
          <t>Contractual life</t>
        </is>
      </c>
      <c r="E27" s="4" t="inlineStr">
        <is>
          <t>7 years</t>
        </is>
      </c>
    </row>
    <row r="28">
      <c r="A28" s="4" t="inlineStr">
        <is>
          <t>Number</t>
        </is>
      </c>
      <c r="E28" s="6" t="n">
        <v>3000000</v>
      </c>
      <c r="F28" s="6" t="n">
        <v>0</v>
      </c>
    </row>
    <row r="29">
      <c r="A29" s="4" t="inlineStr">
        <is>
          <t>Exercise price</t>
        </is>
      </c>
      <c r="E29" s="9" t="n">
        <v>0.1</v>
      </c>
    </row>
    <row r="30">
      <c r="A30" s="4" t="inlineStr">
        <is>
          <t>Share-based payment expense</t>
        </is>
      </c>
      <c r="E30" s="5" t="n">
        <v>57379</v>
      </c>
    </row>
    <row r="31">
      <c r="A31" s="4" t="inlineStr">
        <is>
          <t>Share price</t>
        </is>
      </c>
      <c r="E31" s="9" t="n">
        <v>0.07000000000000001</v>
      </c>
    </row>
    <row r="32">
      <c r="A32" s="4" t="inlineStr">
        <is>
          <t>Risk free rate</t>
        </is>
      </c>
      <c r="E32" s="4" t="inlineStr">
        <is>
          <t>1.54%</t>
        </is>
      </c>
    </row>
    <row r="33">
      <c r="A33" s="4" t="inlineStr">
        <is>
          <t>Volatility</t>
        </is>
      </c>
      <c r="E33" s="4" t="inlineStr">
        <is>
          <t>1.24%</t>
        </is>
      </c>
    </row>
    <row r="34">
      <c r="A34" s="4" t="inlineStr">
        <is>
          <t>Dividend Yield</t>
        </is>
      </c>
      <c r="E34" s="4" t="inlineStr">
        <is>
          <t>0.00%</t>
        </is>
      </c>
    </row>
    <row r="35">
      <c r="A35" s="4" t="inlineStr">
        <is>
          <t>Expected Life (Years)</t>
        </is>
      </c>
      <c r="E35" s="4" t="inlineStr">
        <is>
          <t>6 years 9 months 14 days</t>
        </is>
      </c>
    </row>
    <row r="36">
      <c r="A36" s="4" t="inlineStr">
        <is>
          <t>Share Issued For Services 2 [Member]</t>
        </is>
      </c>
    </row>
    <row r="37">
      <c r="A37" s="4" t="inlineStr">
        <is>
          <t>Date of grant</t>
        </is>
      </c>
      <c r="E37" s="4" t="inlineStr">
        <is>
          <t>Mar. 1,
		2020</t>
        </is>
      </c>
    </row>
    <row r="38">
      <c r="A38" s="4" t="inlineStr">
        <is>
          <t>Number</t>
        </is>
      </c>
      <c r="E38" s="6" t="n">
        <v>1160000</v>
      </c>
      <c r="F38" s="6" t="n">
        <v>0</v>
      </c>
    </row>
    <row r="39">
      <c r="A39" s="4" t="inlineStr">
        <is>
          <t>Exercise price</t>
        </is>
      </c>
      <c r="E39" s="5" t="n">
        <v>0</v>
      </c>
    </row>
    <row r="40">
      <c r="A40" s="4" t="inlineStr">
        <is>
          <t>Share-based payment expense</t>
        </is>
      </c>
      <c r="E40" s="5" t="n">
        <v>145000</v>
      </c>
    </row>
    <row r="41">
      <c r="A41" s="4" t="inlineStr">
        <is>
          <t>Share price</t>
        </is>
      </c>
      <c r="E41" s="9" t="n">
        <v>0.12</v>
      </c>
    </row>
    <row r="42">
      <c r="A42" s="4" t="inlineStr">
        <is>
          <t>Risk free rate</t>
        </is>
      </c>
      <c r="E42" s="4" t="inlineStr">
        <is>
          <t>0.00%</t>
        </is>
      </c>
    </row>
    <row r="43">
      <c r="A43" s="4" t="inlineStr">
        <is>
          <t>Volatility</t>
        </is>
      </c>
      <c r="E43" s="4" t="inlineStr">
        <is>
          <t>0.00%</t>
        </is>
      </c>
    </row>
    <row r="44">
      <c r="A44" s="4" t="inlineStr">
        <is>
          <t>Dividend Yield</t>
        </is>
      </c>
      <c r="E44" s="4" t="inlineStr">
        <is>
          <t>0.00%</t>
        </is>
      </c>
    </row>
    <row r="45">
      <c r="A45" s="4" t="inlineStr">
        <is>
          <t>Share Issued For Services 3 [Member]</t>
        </is>
      </c>
    </row>
    <row r="46">
      <c r="A46" s="4" t="inlineStr">
        <is>
          <t>Date of grant</t>
        </is>
      </c>
      <c r="E46" s="4" t="inlineStr">
        <is>
          <t>Mar. 1,
		2020</t>
        </is>
      </c>
    </row>
    <row r="47">
      <c r="A47" s="4" t="inlineStr">
        <is>
          <t>Number</t>
        </is>
      </c>
      <c r="E47" s="6" t="n">
        <v>2000000</v>
      </c>
      <c r="F47" s="6" t="n">
        <v>0</v>
      </c>
    </row>
    <row r="48">
      <c r="A48" s="4" t="inlineStr">
        <is>
          <t>Exercise price</t>
        </is>
      </c>
      <c r="E48" s="5" t="n">
        <v>0</v>
      </c>
    </row>
    <row r="49">
      <c r="A49" s="4" t="inlineStr">
        <is>
          <t>Share-based payment expense</t>
        </is>
      </c>
      <c r="E49" s="5" t="n">
        <v>250000</v>
      </c>
    </row>
    <row r="50">
      <c r="A50" s="4" t="inlineStr">
        <is>
          <t>Share price</t>
        </is>
      </c>
      <c r="E50" s="9" t="n">
        <v>0.11</v>
      </c>
    </row>
    <row r="51">
      <c r="A51" s="4" t="inlineStr">
        <is>
          <t>Risk free rate</t>
        </is>
      </c>
      <c r="E51" s="4" t="inlineStr">
        <is>
          <t>0.00%</t>
        </is>
      </c>
    </row>
    <row r="52">
      <c r="A52" s="4" t="inlineStr">
        <is>
          <t>Volatility</t>
        </is>
      </c>
      <c r="E52" s="4" t="inlineStr">
        <is>
          <t>0.00%</t>
        </is>
      </c>
    </row>
    <row r="53">
      <c r="A53" s="4" t="inlineStr">
        <is>
          <t>Dividend Yield</t>
        </is>
      </c>
      <c r="E53" s="4" t="inlineStr">
        <is>
          <t>0.00%</t>
        </is>
      </c>
    </row>
    <row r="54">
      <c r="A54" s="4" t="inlineStr">
        <is>
          <t>Option 1 [Member]</t>
        </is>
      </c>
    </row>
    <row r="55">
      <c r="A55" s="4" t="inlineStr">
        <is>
          <t>Date of grant</t>
        </is>
      </c>
      <c r="E55" s="4" t="inlineStr">
        <is>
          <t>Mar. 11,
		2020</t>
        </is>
      </c>
    </row>
    <row r="56">
      <c r="A56" s="4" t="inlineStr">
        <is>
          <t>Contractual life</t>
        </is>
      </c>
      <c r="E56" s="4" t="inlineStr">
        <is>
          <t>7 years</t>
        </is>
      </c>
    </row>
    <row r="57">
      <c r="A57" s="4" t="inlineStr">
        <is>
          <t>Number</t>
        </is>
      </c>
      <c r="E57" s="6" t="n">
        <v>2000000</v>
      </c>
      <c r="F57" s="6" t="n">
        <v>0</v>
      </c>
    </row>
    <row r="58">
      <c r="A58" s="4" t="inlineStr">
        <is>
          <t>Exercise price</t>
        </is>
      </c>
      <c r="E58" s="9" t="n">
        <v>0.1</v>
      </c>
    </row>
    <row r="59">
      <c r="A59" s="4" t="inlineStr">
        <is>
          <t>Share-based payment expense</t>
        </is>
      </c>
      <c r="E59" s="5" t="n">
        <v>72281</v>
      </c>
    </row>
    <row r="60">
      <c r="A60" s="4" t="inlineStr">
        <is>
          <t>Share price</t>
        </is>
      </c>
      <c r="E60" s="9" t="n">
        <v>0.14</v>
      </c>
    </row>
    <row r="61">
      <c r="A61" s="4" t="inlineStr">
        <is>
          <t>Risk free rate</t>
        </is>
      </c>
      <c r="E61" s="4" t="inlineStr">
        <is>
          <t>0.57%</t>
        </is>
      </c>
    </row>
    <row r="62">
      <c r="A62" s="4" t="inlineStr">
        <is>
          <t>Volatility</t>
        </is>
      </c>
      <c r="E62" s="4" t="inlineStr">
        <is>
          <t>130.00%</t>
        </is>
      </c>
    </row>
    <row r="63">
      <c r="A63" s="4" t="inlineStr">
        <is>
          <t>Dividend Yield</t>
        </is>
      </c>
      <c r="E63" s="4" t="inlineStr">
        <is>
          <t>0.00%</t>
        </is>
      </c>
    </row>
    <row r="64">
      <c r="A64" s="4" t="inlineStr">
        <is>
          <t>Expected Life (Years)</t>
        </is>
      </c>
      <c r="E64" s="4" t="inlineStr">
        <is>
          <t>6 years 11 months 12 days</t>
        </is>
      </c>
    </row>
    <row r="65">
      <c r="A65" s="4" t="inlineStr">
        <is>
          <t>Share Issued For Services 4 [Member]</t>
        </is>
      </c>
    </row>
    <row r="66">
      <c r="A66" s="4" t="inlineStr">
        <is>
          <t>Date of grant</t>
        </is>
      </c>
      <c r="E66" s="4" t="inlineStr">
        <is>
          <t>Aug. 13,
		2020</t>
        </is>
      </c>
    </row>
    <row r="67">
      <c r="A67" s="4" t="inlineStr">
        <is>
          <t>Number</t>
        </is>
      </c>
      <c r="E67" s="6" t="n">
        <v>2000000</v>
      </c>
      <c r="F67" s="6" t="n">
        <v>0</v>
      </c>
    </row>
    <row r="68">
      <c r="A68" s="4" t="inlineStr">
        <is>
          <t>Exercise price</t>
        </is>
      </c>
      <c r="E68" s="5" t="n">
        <v>0</v>
      </c>
    </row>
    <row r="69">
      <c r="A69" s="4" t="inlineStr">
        <is>
          <t>Share-based payment expense</t>
        </is>
      </c>
      <c r="E69" s="5" t="n">
        <v>644000</v>
      </c>
    </row>
    <row r="70">
      <c r="A70" s="4" t="inlineStr">
        <is>
          <t>Share price</t>
        </is>
      </c>
      <c r="E70" s="9" t="n">
        <v>0.43</v>
      </c>
    </row>
    <row r="71">
      <c r="A71" s="4" t="inlineStr">
        <is>
          <t>Risk free rate</t>
        </is>
      </c>
      <c r="E71" s="4" t="inlineStr">
        <is>
          <t>0.00%</t>
        </is>
      </c>
    </row>
    <row r="72">
      <c r="A72" s="4" t="inlineStr">
        <is>
          <t>Volatility</t>
        </is>
      </c>
      <c r="E72" s="4" t="inlineStr">
        <is>
          <t>0.00%</t>
        </is>
      </c>
    </row>
    <row r="73">
      <c r="A73" s="4" t="inlineStr">
        <is>
          <t>Dividend Yield</t>
        </is>
      </c>
      <c r="E73" s="4" t="inlineStr">
        <is>
          <t>0.00%</t>
        </is>
      </c>
    </row>
    <row r="74">
      <c r="A74" s="4" t="inlineStr">
        <is>
          <t>Option 2 [Member]</t>
        </is>
      </c>
    </row>
    <row r="75">
      <c r="A75" s="4" t="inlineStr">
        <is>
          <t>Date of grant</t>
        </is>
      </c>
      <c r="E75" s="4" t="inlineStr">
        <is>
          <t>Oct. 22,
		2020</t>
        </is>
      </c>
    </row>
    <row r="76">
      <c r="A76" s="4" t="inlineStr">
        <is>
          <t>Contractual life</t>
        </is>
      </c>
      <c r="E76" s="4" t="inlineStr">
        <is>
          <t>7 years</t>
        </is>
      </c>
    </row>
    <row r="77">
      <c r="A77" s="4" t="inlineStr">
        <is>
          <t>Number</t>
        </is>
      </c>
      <c r="E77" s="6" t="n">
        <v>1000000</v>
      </c>
      <c r="F77" s="6" t="n">
        <v>0</v>
      </c>
    </row>
    <row r="78">
      <c r="A78" s="4" t="inlineStr">
        <is>
          <t>Exercise price</t>
        </is>
      </c>
      <c r="E78" s="9" t="n">
        <v>0.2</v>
      </c>
    </row>
    <row r="79">
      <c r="A79" s="4" t="inlineStr">
        <is>
          <t>Share-based payment expense</t>
        </is>
      </c>
      <c r="E79" s="5" t="n">
        <v>14102</v>
      </c>
    </row>
    <row r="80">
      <c r="A80" s="4" t="inlineStr">
        <is>
          <t>Share price</t>
        </is>
      </c>
      <c r="E80" s="8" t="n">
        <v>0.202</v>
      </c>
    </row>
    <row r="81">
      <c r="A81" s="4" t="inlineStr">
        <is>
          <t>Risk free rate</t>
        </is>
      </c>
      <c r="E81" s="4" t="inlineStr">
        <is>
          <t>0.39%</t>
        </is>
      </c>
    </row>
    <row r="82">
      <c r="A82" s="4" t="inlineStr">
        <is>
          <t>Volatility</t>
        </is>
      </c>
      <c r="E82" s="4" t="inlineStr">
        <is>
          <t>127.00%</t>
        </is>
      </c>
    </row>
    <row r="83">
      <c r="A83" s="4" t="inlineStr">
        <is>
          <t>Dividend Yield</t>
        </is>
      </c>
      <c r="E83" s="4" t="inlineStr">
        <is>
          <t>0.00%</t>
        </is>
      </c>
    </row>
    <row r="84">
      <c r="A84" s="4" t="inlineStr">
        <is>
          <t>Expected Life (Years)</t>
        </is>
      </c>
      <c r="E84" s="4" t="inlineStr">
        <is>
          <t>6 years 9 months</t>
        </is>
      </c>
    </row>
    <row r="85">
      <c r="A85" s="4" t="inlineStr">
        <is>
          <t>Share Issued For Services 5 [Member]</t>
        </is>
      </c>
    </row>
    <row r="86">
      <c r="A86" s="4" t="inlineStr">
        <is>
          <t>Date of grant</t>
        </is>
      </c>
      <c r="E86" s="4" t="inlineStr">
        <is>
          <t>Oct. 22,
		2020</t>
        </is>
      </c>
    </row>
    <row r="87">
      <c r="A87" s="4" t="inlineStr">
        <is>
          <t>Number</t>
        </is>
      </c>
      <c r="E87" s="6" t="n">
        <v>1000000</v>
      </c>
      <c r="F87" s="6" t="n">
        <v>0</v>
      </c>
    </row>
    <row r="88">
      <c r="A88" s="4" t="inlineStr">
        <is>
          <t>Exercise price</t>
        </is>
      </c>
      <c r="E88" s="5" t="n">
        <v>0</v>
      </c>
    </row>
    <row r="89">
      <c r="A89" s="4" t="inlineStr">
        <is>
          <t>Share-based payment expense</t>
        </is>
      </c>
      <c r="E89" s="5" t="n">
        <v>202000</v>
      </c>
    </row>
    <row r="90">
      <c r="A90" s="4" t="inlineStr">
        <is>
          <t>Share price</t>
        </is>
      </c>
      <c r="E90" s="5" t="n">
        <v>0</v>
      </c>
    </row>
    <row r="91">
      <c r="A91" s="4" t="inlineStr">
        <is>
          <t>Risk free rate</t>
        </is>
      </c>
      <c r="E91" s="4" t="inlineStr">
        <is>
          <t>0.00%</t>
        </is>
      </c>
    </row>
    <row r="92">
      <c r="A92" s="4" t="inlineStr">
        <is>
          <t>Volatility</t>
        </is>
      </c>
      <c r="E92" s="4" t="inlineStr">
        <is>
          <t>0.00%</t>
        </is>
      </c>
    </row>
    <row r="93">
      <c r="A93" s="4" t="inlineStr">
        <is>
          <t>Dividend Yield</t>
        </is>
      </c>
      <c r="E93" s="4" t="inlineStr">
        <is>
          <t>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37" customWidth="1" min="2" max="2"/>
    <col width="24" customWidth="1" min="3" max="3"/>
    <col width="30" customWidth="1" min="4" max="4"/>
  </cols>
  <sheetData>
    <row r="1">
      <c r="A1" s="1" t="inlineStr">
        <is>
          <t>SHARE-BASED PAYMENTS (Details 1)</t>
        </is>
      </c>
      <c r="B1" s="2" t="inlineStr">
        <is>
          <t>12 Months Ended</t>
        </is>
      </c>
    </row>
    <row r="2">
      <c r="B2" s="2" t="inlineStr">
        <is>
          <t>Dec. 31, 2020USD ($)$ / sharesshares</t>
        </is>
      </c>
      <c r="C2" s="2" t="inlineStr">
        <is>
          <t>Dec. 31, 2020$ / shares</t>
        </is>
      </c>
      <c r="D2" s="2" t="inlineStr">
        <is>
          <t>Dec. 31, 2019$ / sharesshares</t>
        </is>
      </c>
    </row>
    <row r="3">
      <c r="A3" s="4" t="inlineStr">
        <is>
          <t>Fair Value | $</t>
        </is>
      </c>
      <c r="B3" s="5" t="n">
        <v>601530</v>
      </c>
    </row>
    <row r="4">
      <c r="A4" s="4" t="inlineStr">
        <is>
          <t>Units</t>
        </is>
      </c>
      <c r="B4" s="6" t="n">
        <v>6000000</v>
      </c>
      <c r="D4" s="6" t="n">
        <v>500000</v>
      </c>
    </row>
    <row r="5">
      <c r="A5" s="4" t="inlineStr">
        <is>
          <t>Number of units vested</t>
        </is>
      </c>
      <c r="B5" s="6" t="n">
        <v>1639011</v>
      </c>
    </row>
    <row r="6">
      <c r="A6" s="4" t="inlineStr">
        <is>
          <t>Weighted Average Exercise Price (C$) | $ / shares</t>
        </is>
      </c>
      <c r="B6" s="9" t="n">
        <v>0.12</v>
      </c>
      <c r="D6" s="9" t="n">
        <v>0.1</v>
      </c>
    </row>
    <row r="7">
      <c r="A7" s="4" t="inlineStr">
        <is>
          <t>Stock options [Member]</t>
        </is>
      </c>
    </row>
    <row r="8">
      <c r="A8" s="4" t="inlineStr">
        <is>
          <t>Date of grant</t>
        </is>
      </c>
      <c r="B8" s="4" t="inlineStr">
        <is>
          <t>Jan. 15,
		2020</t>
        </is>
      </c>
    </row>
    <row r="9">
      <c r="A9" s="4" t="inlineStr">
        <is>
          <t>Fair Value | $</t>
        </is>
      </c>
      <c r="B9" s="5" t="n">
        <v>172168</v>
      </c>
    </row>
    <row r="10">
      <c r="A10" s="4" t="inlineStr">
        <is>
          <t>Contractual Life (years)</t>
        </is>
      </c>
      <c r="B10" s="4" t="inlineStr">
        <is>
          <t>5 years 11 months 1 day</t>
        </is>
      </c>
    </row>
    <row r="11">
      <c r="A11" s="4" t="inlineStr">
        <is>
          <t>Units</t>
        </is>
      </c>
      <c r="B11" s="6" t="n">
        <v>3000000</v>
      </c>
    </row>
    <row r="12">
      <c r="A12" s="4" t="inlineStr">
        <is>
          <t>Number of units vested</t>
        </is>
      </c>
      <c r="B12" s="6" t="n">
        <v>1000056</v>
      </c>
    </row>
    <row r="13">
      <c r="A13" s="4" t="inlineStr">
        <is>
          <t>Weighted Average Exercise Price (C$) | $ / shares</t>
        </is>
      </c>
      <c r="C13" s="9" t="n">
        <v>0.1</v>
      </c>
    </row>
    <row r="14">
      <c r="A14" s="4" t="inlineStr">
        <is>
          <t>Stock options 1 [Member]</t>
        </is>
      </c>
    </row>
    <row r="15">
      <c r="A15" s="4" t="inlineStr">
        <is>
          <t>Date of grant</t>
        </is>
      </c>
      <c r="B15" s="4" t="inlineStr">
        <is>
          <t>Mar. 11,
		2020</t>
        </is>
      </c>
    </row>
    <row r="16">
      <c r="A16" s="4" t="inlineStr">
        <is>
          <t>Fair Value | $</t>
        </is>
      </c>
      <c r="B16" s="5" t="n">
        <v>260195</v>
      </c>
    </row>
    <row r="17">
      <c r="A17" s="4" t="inlineStr">
        <is>
          <t>Contractual Life (years)</t>
        </is>
      </c>
      <c r="B17" s="4" t="inlineStr">
        <is>
          <t>6 years 2 months 12 days</t>
        </is>
      </c>
    </row>
    <row r="18">
      <c r="A18" s="4" t="inlineStr">
        <is>
          <t>Units</t>
        </is>
      </c>
      <c r="B18" s="6" t="n">
        <v>2000000</v>
      </c>
    </row>
    <row r="19">
      <c r="A19" s="4" t="inlineStr">
        <is>
          <t>Number of units vested</t>
        </is>
      </c>
      <c r="B19" s="6" t="n">
        <v>555596</v>
      </c>
    </row>
    <row r="20">
      <c r="A20" s="4" t="inlineStr">
        <is>
          <t>Weighted Average Exercise Price (C$) | $ / shares</t>
        </is>
      </c>
      <c r="C20" s="10" t="n">
        <v>0.1</v>
      </c>
    </row>
    <row r="21">
      <c r="A21" s="4" t="inlineStr">
        <is>
          <t>Stock options 2 [Member]</t>
        </is>
      </c>
    </row>
    <row r="22">
      <c r="A22" s="4" t="inlineStr">
        <is>
          <t>Date of grant</t>
        </is>
      </c>
      <c r="B22" s="4" t="inlineStr">
        <is>
          <t>Oct. 22,
		2020</t>
        </is>
      </c>
    </row>
    <row r="23">
      <c r="A23" s="4" t="inlineStr">
        <is>
          <t>Fair Value | $</t>
        </is>
      </c>
      <c r="B23" s="5" t="n">
        <v>169167</v>
      </c>
    </row>
    <row r="24">
      <c r="A24" s="4" t="inlineStr">
        <is>
          <t>Contractual Life (years)</t>
        </is>
      </c>
      <c r="B24" s="4" t="inlineStr">
        <is>
          <t>6 years 9 months</t>
        </is>
      </c>
    </row>
    <row r="25">
      <c r="A25" s="4" t="inlineStr">
        <is>
          <t>Units</t>
        </is>
      </c>
      <c r="B25" s="6" t="n">
        <v>1000000</v>
      </c>
    </row>
    <row r="26">
      <c r="A26" s="4" t="inlineStr">
        <is>
          <t>Number of units vested</t>
        </is>
      </c>
      <c r="B26" s="6" t="n">
        <v>83359</v>
      </c>
    </row>
    <row r="27">
      <c r="A27" s="4" t="inlineStr">
        <is>
          <t>Weighted Average Exercise Price (C$) | $ / shares</t>
        </is>
      </c>
      <c r="C27" s="9" t="n">
        <v>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HARE-BASED PAYMENTS (Details 2) - $ / shares</t>
        </is>
      </c>
      <c r="B1" s="2" t="inlineStr">
        <is>
          <t>1 Months Ended</t>
        </is>
      </c>
      <c r="D1" s="2" t="inlineStr">
        <is>
          <t>12 Months Ended</t>
        </is>
      </c>
    </row>
    <row r="2">
      <c r="B2" s="2" t="inlineStr">
        <is>
          <t>Sep. 30, 2020</t>
        </is>
      </c>
      <c r="C2" s="2" t="inlineStr">
        <is>
          <t>Feb. 27, 2020</t>
        </is>
      </c>
      <c r="D2" s="2" t="inlineStr">
        <is>
          <t>Dec. 31, 2020</t>
        </is>
      </c>
      <c r="E2" s="2" t="inlineStr">
        <is>
          <t>Dec. 31, 2019</t>
        </is>
      </c>
    </row>
    <row r="3">
      <c r="A3" s="3" t="inlineStr">
        <is>
          <t>Number of stock options</t>
        </is>
      </c>
    </row>
    <row r="4">
      <c r="A4" s="4" t="inlineStr">
        <is>
          <t>Number of Options Outstanding, Beginning</t>
        </is>
      </c>
      <c r="D4" s="6" t="n">
        <v>500000</v>
      </c>
      <c r="E4" s="6" t="n">
        <v>0</v>
      </c>
    </row>
    <row r="5">
      <c r="A5" s="4" t="inlineStr">
        <is>
          <t>Number of Options issued</t>
        </is>
      </c>
      <c r="D5" s="6" t="n">
        <v>6000000</v>
      </c>
      <c r="E5" s="6" t="n">
        <v>500000</v>
      </c>
    </row>
    <row r="6">
      <c r="A6" s="4" t="inlineStr">
        <is>
          <t>Number of Options Cancelled</t>
        </is>
      </c>
      <c r="B6" s="6" t="n">
        <v>-14845000</v>
      </c>
      <c r="C6" s="6" t="n">
        <v>-44911724</v>
      </c>
      <c r="D6" s="6" t="n">
        <v>-500000</v>
      </c>
      <c r="E6" s="6" t="n">
        <v>0</v>
      </c>
    </row>
    <row r="7">
      <c r="A7" s="4" t="inlineStr">
        <is>
          <t>Number of Options Outstanding, Ending</t>
        </is>
      </c>
      <c r="D7" s="6" t="n">
        <v>6000000</v>
      </c>
      <c r="E7" s="6" t="n">
        <v>500000</v>
      </c>
    </row>
    <row r="8">
      <c r="A8" s="3" t="inlineStr">
        <is>
          <t>Weighted-Average Exercise Price</t>
        </is>
      </c>
    </row>
    <row r="9">
      <c r="A9" s="4" t="inlineStr">
        <is>
          <t>Weighted Average Exercise Price Outstanding, Beginning</t>
        </is>
      </c>
      <c r="D9" s="9" t="n">
        <v>0.1</v>
      </c>
      <c r="E9" s="4" t="inlineStr">
        <is>
          <t xml:space="preserve"> </t>
        </is>
      </c>
    </row>
    <row r="10">
      <c r="A10" s="4" t="inlineStr">
        <is>
          <t>Weighted Average Exercise Price issued</t>
        </is>
      </c>
      <c r="D10" s="10" t="n">
        <v>0.12</v>
      </c>
      <c r="E10" s="10" t="n">
        <v>0.1</v>
      </c>
    </row>
    <row r="11">
      <c r="A11" s="4" t="inlineStr">
        <is>
          <t>Weighted Average Exercise Price Canceled</t>
        </is>
      </c>
      <c r="E11" s="4" t="inlineStr">
        <is>
          <t xml:space="preserve"> </t>
        </is>
      </c>
    </row>
    <row r="12">
      <c r="A12" s="4" t="inlineStr">
        <is>
          <t>Weighted Average Exercise Price Outstanding, Ending</t>
        </is>
      </c>
      <c r="D12" s="9" t="n">
        <v>0.12</v>
      </c>
      <c r="E12" s="9"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PAYMENTS (Details Narrative) - USD ($)</t>
        </is>
      </c>
      <c r="B1" s="2" t="inlineStr">
        <is>
          <t>Aug. 13, 2020</t>
        </is>
      </c>
      <c r="C1" s="2" t="inlineStr">
        <is>
          <t>Mar. 11, 2020</t>
        </is>
      </c>
      <c r="D1" s="2" t="inlineStr">
        <is>
          <t>Mar. 01, 2020</t>
        </is>
      </c>
      <c r="E1" s="2" t="inlineStr">
        <is>
          <t>Jan. 15, 2020</t>
        </is>
      </c>
      <c r="F1" s="2" t="inlineStr">
        <is>
          <t>Oct. 22, 2020</t>
        </is>
      </c>
      <c r="G1" s="2" t="inlineStr">
        <is>
          <t>Aug. 31, 2020</t>
        </is>
      </c>
      <c r="H1" s="2" t="inlineStr">
        <is>
          <t>Apr. 20, 2019</t>
        </is>
      </c>
      <c r="I1" s="2" t="inlineStr">
        <is>
          <t>Jan. 20, 2019</t>
        </is>
      </c>
      <c r="J1" s="2" t="inlineStr">
        <is>
          <t>Aug. 31, 2020</t>
        </is>
      </c>
      <c r="K1" s="2" t="inlineStr">
        <is>
          <t>Dec. 31, 2020</t>
        </is>
      </c>
    </row>
    <row r="2">
      <c r="A2" s="4" t="inlineStr">
        <is>
          <t>Stock issued for services, shares</t>
        </is>
      </c>
      <c r="J2" s="6" t="n">
        <v>1200000</v>
      </c>
    </row>
    <row r="3">
      <c r="A3" s="4" t="inlineStr">
        <is>
          <t>Stock issued for services, value</t>
        </is>
      </c>
      <c r="J3" s="5" t="n">
        <v>386400</v>
      </c>
    </row>
    <row r="4">
      <c r="A4" s="4" t="inlineStr">
        <is>
          <t>Common stock purchase options</t>
        </is>
      </c>
      <c r="C4" s="6" t="n">
        <v>2000000</v>
      </c>
      <c r="E4" s="6" t="n">
        <v>3000000</v>
      </c>
      <c r="F4" s="6" t="n">
        <v>1000000</v>
      </c>
    </row>
    <row r="5">
      <c r="A5" s="4" t="inlineStr">
        <is>
          <t>Exercise price</t>
        </is>
      </c>
      <c r="C5" s="9" t="n">
        <v>0.1</v>
      </c>
      <c r="E5" s="9" t="n">
        <v>0.1</v>
      </c>
      <c r="F5" s="9" t="n">
        <v>0.2</v>
      </c>
    </row>
    <row r="6">
      <c r="A6" s="4" t="inlineStr">
        <is>
          <t>Options vest</t>
        </is>
      </c>
      <c r="E6" s="6" t="n">
        <v>1000056</v>
      </c>
      <c r="F6" s="6" t="n">
        <v>27805</v>
      </c>
    </row>
    <row r="7">
      <c r="A7" s="4" t="inlineStr">
        <is>
          <t>Fair value of option vested</t>
        </is>
      </c>
      <c r="C7" s="5" t="n">
        <v>555596</v>
      </c>
      <c r="E7" s="5" t="n">
        <v>1000056</v>
      </c>
      <c r="F7" s="5" t="n">
        <v>83359</v>
      </c>
      <c r="K7" s="5" t="n">
        <v>555596</v>
      </c>
    </row>
    <row r="8">
      <c r="A8" s="4" t="inlineStr">
        <is>
          <t>Option vest immediately</t>
        </is>
      </c>
      <c r="C8" s="6" t="n">
        <v>55610</v>
      </c>
      <c r="E8" s="6" t="n">
        <v>172168</v>
      </c>
    </row>
    <row r="9">
      <c r="A9" s="4" t="inlineStr">
        <is>
          <t>Fair value of options</t>
        </is>
      </c>
      <c r="C9" s="5" t="n">
        <v>260195</v>
      </c>
      <c r="E9" s="5" t="n">
        <v>172168</v>
      </c>
      <c r="F9" s="5" t="n">
        <v>1000000</v>
      </c>
    </row>
    <row r="10">
      <c r="A10" s="4" t="inlineStr">
        <is>
          <t>Risk free rate</t>
        </is>
      </c>
      <c r="C10" s="4" t="inlineStr">
        <is>
          <t>0.57%</t>
        </is>
      </c>
      <c r="E10" s="4" t="inlineStr">
        <is>
          <t>1.54%</t>
        </is>
      </c>
      <c r="F10" s="4" t="inlineStr">
        <is>
          <t>0.39%</t>
        </is>
      </c>
      <c r="K10" s="4" t="inlineStr">
        <is>
          <t>0.27%</t>
        </is>
      </c>
    </row>
    <row r="11">
      <c r="A11" s="4" t="inlineStr">
        <is>
          <t>Volatility</t>
        </is>
      </c>
      <c r="C11" s="4" t="inlineStr">
        <is>
          <t>130.00%</t>
        </is>
      </c>
      <c r="E11" s="4" t="inlineStr">
        <is>
          <t>124.00%</t>
        </is>
      </c>
      <c r="F11" s="4" t="inlineStr">
        <is>
          <t>127.00%</t>
        </is>
      </c>
      <c r="K11" s="4" t="inlineStr">
        <is>
          <t>134.00%</t>
        </is>
      </c>
    </row>
    <row r="12">
      <c r="A12" s="4" t="inlineStr">
        <is>
          <t>Dividend Yield</t>
        </is>
      </c>
      <c r="C12" s="4" t="inlineStr">
        <is>
          <t>0.00%</t>
        </is>
      </c>
      <c r="E12" s="4" t="inlineStr">
        <is>
          <t>0.00%</t>
        </is>
      </c>
      <c r="F12" s="4" t="inlineStr">
        <is>
          <t>0.00%</t>
        </is>
      </c>
    </row>
    <row r="13">
      <c r="A13" s="4" t="inlineStr">
        <is>
          <t>Expected Life (Years)</t>
        </is>
      </c>
      <c r="C13" s="4" t="inlineStr">
        <is>
          <t>7 years</t>
        </is>
      </c>
      <c r="E13" s="4" t="inlineStr">
        <is>
          <t>7 years</t>
        </is>
      </c>
      <c r="F13" s="4" t="inlineStr">
        <is>
          <t>7 years</t>
        </is>
      </c>
    </row>
    <row r="14">
      <c r="A14" s="4" t="inlineStr">
        <is>
          <t>Charged to statement of operations</t>
        </is>
      </c>
      <c r="C14" s="5" t="n">
        <v>72281</v>
      </c>
      <c r="E14" s="5" t="n">
        <v>57379</v>
      </c>
      <c r="F14" s="5" t="n">
        <v>14102</v>
      </c>
      <c r="K14" s="5" t="n">
        <v>72281</v>
      </c>
    </row>
    <row r="15">
      <c r="A15" s="4" t="inlineStr">
        <is>
          <t>Chief Executive Officer [Member]</t>
        </is>
      </c>
    </row>
    <row r="16">
      <c r="A16" s="4" t="inlineStr">
        <is>
          <t>Stock issued for services, shares</t>
        </is>
      </c>
      <c r="D16" s="6" t="n">
        <v>2000000</v>
      </c>
      <c r="G16" s="6" t="n">
        <v>1200000</v>
      </c>
    </row>
    <row r="17">
      <c r="A17" s="4" t="inlineStr">
        <is>
          <t>Stock issued for services, value</t>
        </is>
      </c>
      <c r="D17" s="5" t="n">
        <v>250000</v>
      </c>
      <c r="G17" s="5" t="n">
        <v>386400</v>
      </c>
    </row>
    <row r="18">
      <c r="A18" s="4" t="inlineStr">
        <is>
          <t>Length third party</t>
        </is>
      </c>
    </row>
    <row r="19">
      <c r="A19" s="4" t="inlineStr">
        <is>
          <t>Stock issued for services, shares</t>
        </is>
      </c>
      <c r="B19" s="6" t="n">
        <v>800000</v>
      </c>
      <c r="D19" s="6" t="n">
        <v>1160000</v>
      </c>
      <c r="F19" s="6" t="n">
        <v>1000000</v>
      </c>
      <c r="H19" s="6" t="n">
        <v>500000</v>
      </c>
      <c r="I19" s="6" t="n">
        <v>1000000</v>
      </c>
    </row>
    <row r="20">
      <c r="A20" s="4" t="inlineStr">
        <is>
          <t>Stock issued for services, value</t>
        </is>
      </c>
      <c r="B20" s="5" t="n">
        <v>257600</v>
      </c>
      <c r="D20" s="5" t="n">
        <v>145000</v>
      </c>
      <c r="F20" s="5" t="n">
        <v>202000</v>
      </c>
      <c r="H20" s="5" t="n">
        <v>50000</v>
      </c>
      <c r="I20" s="5" t="n">
        <v>17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0</t>
        </is>
      </c>
      <c r="C2" s="2" t="inlineStr">
        <is>
          <t>Dec. 31, 2019</t>
        </is>
      </c>
    </row>
    <row r="3">
      <c r="A3" s="3" t="inlineStr">
        <is>
          <t>Cash flows used in operating activities</t>
        </is>
      </c>
    </row>
    <row r="4">
      <c r="A4" s="4" t="inlineStr">
        <is>
          <t>Net loss for the year</t>
        </is>
      </c>
      <c r="B4" s="5" t="n">
        <v>-19214889</v>
      </c>
      <c r="C4" s="5" t="n">
        <v>-615256</v>
      </c>
    </row>
    <row r="5">
      <c r="A5" s="3" t="inlineStr">
        <is>
          <t>Adjustments to reconcile net loss to net cash used in operating activities:</t>
        </is>
      </c>
    </row>
    <row r="6">
      <c r="A6" s="4" t="inlineStr">
        <is>
          <t>Depreciation and amortization</t>
        </is>
      </c>
      <c r="B6" s="6" t="n">
        <v>437128</v>
      </c>
      <c r="C6" s="6" t="n">
        <v>0</v>
      </c>
    </row>
    <row r="7">
      <c r="A7" s="4" t="inlineStr">
        <is>
          <t>Amortization of deferred grants</t>
        </is>
      </c>
      <c r="B7" s="6" t="n">
        <v>-6382</v>
      </c>
      <c r="C7" s="6" t="n">
        <v>0</v>
      </c>
    </row>
    <row r="8">
      <c r="A8" s="4" t="inlineStr">
        <is>
          <t>Provision for bad and doubtful debts</t>
        </is>
      </c>
      <c r="B8" s="6" t="n">
        <v>330886</v>
      </c>
      <c r="C8" s="6" t="n">
        <v>0</v>
      </c>
    </row>
    <row r="9">
      <c r="A9" s="4" t="inlineStr">
        <is>
          <t>Shares issued for services</t>
        </is>
      </c>
      <c r="B9" s="6" t="n">
        <v>1549762</v>
      </c>
      <c r="C9" s="6" t="n">
        <v>227000</v>
      </c>
    </row>
    <row r="10">
      <c r="A10" s="4" t="inlineStr">
        <is>
          <t>Foreign exchange (gain)</t>
        </is>
      </c>
      <c r="B10" s="6" t="n">
        <v>-143075</v>
      </c>
      <c r="C10" s="6" t="n">
        <v>-38916</v>
      </c>
    </row>
    <row r="11">
      <c r="A11" s="4" t="inlineStr">
        <is>
          <t>Interest expenses on debt valuation</t>
        </is>
      </c>
      <c r="B11" s="6" t="n">
        <v>113067</v>
      </c>
      <c r="C11" s="6" t="n">
        <v>0</v>
      </c>
    </row>
    <row r="12">
      <c r="A12" s="4" t="inlineStr">
        <is>
          <t>Gain on settlement of debt</t>
        </is>
      </c>
      <c r="B12" s="6" t="n">
        <v>-318581</v>
      </c>
      <c r="C12" s="6" t="n">
        <v>0</v>
      </c>
    </row>
    <row r="13">
      <c r="A13" s="4" t="inlineStr">
        <is>
          <t>Impairment of goodwill and reversal</t>
        </is>
      </c>
      <c r="B13" s="6" t="n">
        <v>13030124</v>
      </c>
      <c r="C13" s="6" t="n">
        <v>-163872</v>
      </c>
    </row>
    <row r="14">
      <c r="A14" s="4" t="inlineStr">
        <is>
          <t>Impairment of intangible assets</t>
        </is>
      </c>
      <c r="B14" s="6" t="n">
        <v>6551870</v>
      </c>
      <c r="C14" s="6" t="n">
        <v>0</v>
      </c>
    </row>
    <row r="15">
      <c r="A15" s="4" t="inlineStr">
        <is>
          <t>Change in fair value of contingent consideration</t>
        </is>
      </c>
      <c r="B15" s="6" t="n">
        <v>387356</v>
      </c>
      <c r="C15" s="6" t="n">
        <v>0</v>
      </c>
    </row>
    <row r="16">
      <c r="A16" s="4" t="inlineStr">
        <is>
          <t>Gain from deemed disposal of subsidiary</t>
        </is>
      </c>
      <c r="B16" s="6" t="n">
        <v>-144969</v>
      </c>
      <c r="C16" s="6" t="n">
        <v>0</v>
      </c>
    </row>
    <row r="17">
      <c r="A17" s="4" t="inlineStr">
        <is>
          <t>Gain on settement of contingent consideration</t>
        </is>
      </c>
      <c r="B17" s="6" t="n">
        <v>-3574368</v>
      </c>
      <c r="C17" s="6" t="n">
        <v>0</v>
      </c>
    </row>
    <row r="18">
      <c r="A18" s="3" t="inlineStr">
        <is>
          <t>(Increase) decrease in:</t>
        </is>
      </c>
    </row>
    <row r="19">
      <c r="A19" s="4" t="inlineStr">
        <is>
          <t>Accounts receivable</t>
        </is>
      </c>
      <c r="B19" s="6" t="n">
        <v>-379393</v>
      </c>
      <c r="C19" s="6" t="n">
        <v>0</v>
      </c>
    </row>
    <row r="20">
      <c r="A20" s="4" t="inlineStr">
        <is>
          <t>Other current assets</t>
        </is>
      </c>
      <c r="B20" s="6" t="n">
        <v>-94676</v>
      </c>
      <c r="C20" s="6" t="n">
        <v>-2722</v>
      </c>
    </row>
    <row r="21">
      <c r="A21" s="4" t="inlineStr">
        <is>
          <t>Accounts payable and accrued liabilities</t>
        </is>
      </c>
      <c r="B21" s="6" t="n">
        <v>909596</v>
      </c>
      <c r="C21" s="6" t="n">
        <v>55157</v>
      </c>
    </row>
    <row r="22">
      <c r="A22" s="4" t="inlineStr">
        <is>
          <t>Deferred revenue</t>
        </is>
      </c>
      <c r="B22" s="6" t="n">
        <v>20963</v>
      </c>
      <c r="C22" s="6" t="n">
        <v>0</v>
      </c>
    </row>
    <row r="23">
      <c r="A23" s="4" t="inlineStr">
        <is>
          <t>Net cash used in operating activities</t>
        </is>
      </c>
      <c r="B23" s="6" t="n">
        <v>-545581</v>
      </c>
      <c r="C23" s="6" t="n">
        <v>-538609</v>
      </c>
    </row>
    <row r="24">
      <c r="A24" s="3" t="inlineStr">
        <is>
          <t>Cash flows used in investing activities</t>
        </is>
      </c>
    </row>
    <row r="25">
      <c r="A25" s="4" t="inlineStr">
        <is>
          <t>Cash acquired from BGC.</t>
        </is>
      </c>
      <c r="B25" s="6" t="n">
        <v>48742</v>
      </c>
      <c r="C25" s="6" t="n">
        <v>0</v>
      </c>
    </row>
    <row r="26">
      <c r="A26" s="4" t="inlineStr">
        <is>
          <t>Cash paid on intangible asset acquired</t>
        </is>
      </c>
      <c r="B26" s="6" t="n">
        <v>-162895</v>
      </c>
      <c r="C26" s="6" t="n">
        <v>0</v>
      </c>
    </row>
    <row r="27">
      <c r="A27" s="4" t="inlineStr">
        <is>
          <t>Net cash used in investing activities</t>
        </is>
      </c>
      <c r="B27" s="6" t="n">
        <v>-114153</v>
      </c>
      <c r="C27" s="6" t="n">
        <v>0</v>
      </c>
    </row>
    <row r="28">
      <c r="A28" s="3" t="inlineStr">
        <is>
          <t>Cash flows provided by financing activities</t>
        </is>
      </c>
    </row>
    <row r="29">
      <c r="A29" s="4" t="inlineStr">
        <is>
          <t>Proceeds from note payable</t>
        </is>
      </c>
      <c r="B29" s="6" t="n">
        <v>365068</v>
      </c>
      <c r="C29" s="6" t="n">
        <v>0</v>
      </c>
    </row>
    <row r="30">
      <c r="A30" s="4" t="inlineStr">
        <is>
          <t>Proceeds from shares issued</t>
        </is>
      </c>
      <c r="B30" s="6" t="n">
        <v>388586</v>
      </c>
      <c r="C30" s="6" t="n">
        <v>264337</v>
      </c>
    </row>
    <row r="31">
      <c r="A31" s="4" t="inlineStr">
        <is>
          <t>Proceeds from debt</t>
        </is>
      </c>
      <c r="B31" s="6" t="n">
        <v>75600</v>
      </c>
      <c r="C31" s="6" t="n">
        <v>0</v>
      </c>
    </row>
    <row r="32">
      <c r="A32" s="4" t="inlineStr">
        <is>
          <t>Proceeds from related parties</t>
        </is>
      </c>
      <c r="B32" s="6" t="n">
        <v>63096</v>
      </c>
      <c r="C32" s="6" t="n">
        <v>286188</v>
      </c>
    </row>
    <row r="33">
      <c r="A33" s="4" t="inlineStr">
        <is>
          <t>Net cash provided by financing activities</t>
        </is>
      </c>
      <c r="B33" s="6" t="n">
        <v>892350</v>
      </c>
      <c r="C33" s="6" t="n">
        <v>550525</v>
      </c>
    </row>
    <row r="34">
      <c r="A34" s="4" t="inlineStr">
        <is>
          <t>Net change in cash</t>
        </is>
      </c>
      <c r="B34" s="6" t="n">
        <v>232616</v>
      </c>
      <c r="C34" s="6" t="n">
        <v>11916</v>
      </c>
    </row>
    <row r="35">
      <c r="A35" s="4" t="inlineStr">
        <is>
          <t>Effect of exchange rate changes on cash held in foreign currencies</t>
        </is>
      </c>
      <c r="B35" s="6" t="n">
        <v>-189681</v>
      </c>
      <c r="C35" s="6" t="n">
        <v>-26514</v>
      </c>
    </row>
    <row r="36">
      <c r="A36" s="4" t="inlineStr">
        <is>
          <t>Cash, beginning of year</t>
        </is>
      </c>
      <c r="B36" s="6" t="n">
        <v>21477</v>
      </c>
      <c r="C36" s="6" t="n">
        <v>36075</v>
      </c>
    </row>
    <row r="37">
      <c r="A37" s="4" t="inlineStr">
        <is>
          <t>Cash, end of year</t>
        </is>
      </c>
      <c r="B37" s="6" t="n">
        <v>64412</v>
      </c>
      <c r="C37" s="6" t="n">
        <v>21477</v>
      </c>
    </row>
    <row r="38">
      <c r="A38" s="3" t="inlineStr">
        <is>
          <t>Supplemental disclosure of non-cash investing and financing activities:</t>
        </is>
      </c>
    </row>
    <row r="39">
      <c r="A39" s="4" t="inlineStr">
        <is>
          <t>Purchase of intangible assets</t>
        </is>
      </c>
      <c r="B39" s="5" t="n">
        <v>1957920</v>
      </c>
      <c r="C3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INANCIAL INSTRUMENTS AND RISK MANAGEMENT (Details Narrative) - USD ($)</t>
        </is>
      </c>
      <c r="B1" s="2" t="inlineStr">
        <is>
          <t>Dec. 31, 2020</t>
        </is>
      </c>
      <c r="C1" s="2" t="inlineStr">
        <is>
          <t>Dec. 31, 2019</t>
        </is>
      </c>
      <c r="D1" s="2" t="inlineStr">
        <is>
          <t>Dec. 31, 2018</t>
        </is>
      </c>
    </row>
    <row r="2">
      <c r="A2" s="3" t="inlineStr">
        <is>
          <t>Investments, All Other Investments [Abstract]</t>
        </is>
      </c>
    </row>
    <row r="3">
      <c r="A3" s="4" t="inlineStr">
        <is>
          <t>Cash and cash equivalents</t>
        </is>
      </c>
      <c r="B3" s="5" t="n">
        <v>64412</v>
      </c>
      <c r="C3" s="5" t="n">
        <v>21477</v>
      </c>
      <c r="D3" s="5" t="n">
        <v>36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EMED DISPOSAL OF A SUBSIDIARY (Details) - USD ($)</t>
        </is>
      </c>
      <c r="B1" s="2" t="inlineStr">
        <is>
          <t>Dec. 31, 2020</t>
        </is>
      </c>
      <c r="C1" s="2" t="inlineStr">
        <is>
          <t>Dec. 31, 2019</t>
        </is>
      </c>
    </row>
    <row r="2">
      <c r="A2" s="3" t="inlineStr">
        <is>
          <t>Net assets acquired</t>
        </is>
      </c>
    </row>
    <row r="3">
      <c r="A3" s="4" t="inlineStr">
        <is>
          <t>Cash and cash equivalents</t>
        </is>
      </c>
      <c r="B3" s="5" t="n">
        <v>64412</v>
      </c>
      <c r="C3" s="5" t="n">
        <v>21477</v>
      </c>
    </row>
    <row r="4">
      <c r="A4" s="4" t="inlineStr">
        <is>
          <t>Accounts receivable</t>
        </is>
      </c>
      <c r="B4" s="6" t="n">
        <v>467383</v>
      </c>
      <c r="C4" s="6" t="n">
        <v>0</v>
      </c>
    </row>
    <row r="5">
      <c r="A5" s="4" t="inlineStr">
        <is>
          <t>Right-of-use asset</t>
        </is>
      </c>
      <c r="B5" s="6" t="n">
        <v>25402</v>
      </c>
      <c r="C5" s="6" t="n">
        <v>0</v>
      </c>
    </row>
    <row r="6">
      <c r="A6" s="4" t="inlineStr">
        <is>
          <t>Equipment</t>
        </is>
      </c>
      <c r="B6" s="6" t="n">
        <v>7407</v>
      </c>
      <c r="C6" s="6" t="n">
        <v>0</v>
      </c>
    </row>
    <row r="7">
      <c r="A7" s="4" t="inlineStr">
        <is>
          <t>Goodwill</t>
        </is>
      </c>
      <c r="B7" s="6" t="n">
        <v>0</v>
      </c>
      <c r="C7" s="6" t="n">
        <v>0</v>
      </c>
    </row>
    <row r="8">
      <c r="A8" s="4" t="inlineStr">
        <is>
          <t>Intangible assets</t>
        </is>
      </c>
      <c r="B8" s="6" t="n">
        <v>0</v>
      </c>
      <c r="C8" s="6" t="n">
        <v>0</v>
      </c>
    </row>
    <row r="9">
      <c r="A9" s="4" t="inlineStr">
        <is>
          <t>Accounts payable and accrued liabilities</t>
        </is>
      </c>
      <c r="B9" s="6" t="n">
        <v>-1843780</v>
      </c>
      <c r="C9" s="6" t="n">
        <v>-710430</v>
      </c>
    </row>
    <row r="10">
      <c r="A10" s="4" t="inlineStr">
        <is>
          <t>Note and debt payable</t>
        </is>
      </c>
      <c r="B10" s="6" t="n">
        <v>-530896</v>
      </c>
      <c r="C10" s="6" t="n">
        <v>0</v>
      </c>
    </row>
    <row r="11">
      <c r="A11" s="4" t="inlineStr">
        <is>
          <t>Non-controlling interest</t>
        </is>
      </c>
      <c r="B11" s="5" t="n">
        <v>-745</v>
      </c>
      <c r="C11" s="5" t="n">
        <v>0</v>
      </c>
    </row>
    <row r="12">
      <c r="A12" s="4" t="inlineStr">
        <is>
          <t>Discontinued Operations [Member]</t>
        </is>
      </c>
    </row>
    <row r="13">
      <c r="A13" s="4" t="inlineStr">
        <is>
          <t>Common shares</t>
        </is>
      </c>
      <c r="B13" s="6" t="n">
        <v>519472</v>
      </c>
    </row>
    <row r="14">
      <c r="A14" s="4" t="inlineStr">
        <is>
          <t>Fair value of warrants</t>
        </is>
      </c>
      <c r="B14" s="5" t="n">
        <v>88758</v>
      </c>
    </row>
    <row r="15">
      <c r="A15" s="4" t="inlineStr">
        <is>
          <t>Contingent shares/warrants - contingent consideration</t>
        </is>
      </c>
      <c r="B15" s="6" t="n">
        <v>2191064</v>
      </c>
    </row>
    <row r="16">
      <c r="A16" s="4" t="inlineStr">
        <is>
          <t>Total consideration</t>
        </is>
      </c>
      <c r="B16" s="6" t="n">
        <v>2799294</v>
      </c>
    </row>
    <row r="17">
      <c r="A17" s="3" t="inlineStr">
        <is>
          <t>Net assets acquired</t>
        </is>
      </c>
    </row>
    <row r="18">
      <c r="A18" s="4" t="inlineStr">
        <is>
          <t>Cash and cash equivalents</t>
        </is>
      </c>
      <c r="B18" s="6" t="n">
        <v>13835</v>
      </c>
    </row>
    <row r="19">
      <c r="A19" s="4" t="inlineStr">
        <is>
          <t>Accounts receivable</t>
        </is>
      </c>
      <c r="B19" s="6" t="n">
        <v>145011</v>
      </c>
    </row>
    <row r="20">
      <c r="A20" s="4" t="inlineStr">
        <is>
          <t>Inventory</t>
        </is>
      </c>
      <c r="B20" s="6" t="n">
        <v>5838</v>
      </c>
    </row>
    <row r="21">
      <c r="A21" s="4" t="inlineStr">
        <is>
          <t>Other assets</t>
        </is>
      </c>
      <c r="B21" s="6" t="n">
        <v>39158</v>
      </c>
    </row>
    <row r="22">
      <c r="A22" s="4" t="inlineStr">
        <is>
          <t>Equipment</t>
        </is>
      </c>
      <c r="B22" s="6" t="n">
        <v>16463</v>
      </c>
    </row>
    <row r="23">
      <c r="A23" s="4" t="inlineStr">
        <is>
          <t>Goodwill</t>
        </is>
      </c>
      <c r="B23" s="6" t="n">
        <v>3581168</v>
      </c>
    </row>
    <row r="24">
      <c r="A24" s="4" t="inlineStr">
        <is>
          <t>Intangible assets</t>
        </is>
      </c>
      <c r="B24" s="6" t="n">
        <v>416000</v>
      </c>
    </row>
    <row r="25">
      <c r="A25" s="4" t="inlineStr">
        <is>
          <t>Accounts payable and accrued liabilities</t>
        </is>
      </c>
      <c r="B25" s="6" t="n">
        <v>-61583</v>
      </c>
    </row>
    <row r="26">
      <c r="A26" s="4" t="inlineStr">
        <is>
          <t>Note and debt payable</t>
        </is>
      </c>
      <c r="B26" s="6" t="n">
        <v>-126626</v>
      </c>
    </row>
    <row r="27">
      <c r="A27" s="4" t="inlineStr">
        <is>
          <t>Other liabilities</t>
        </is>
      </c>
      <c r="B27" s="6" t="n">
        <v>-30432</v>
      </c>
    </row>
    <row r="28">
      <c r="A28" s="4" t="inlineStr">
        <is>
          <t>Non-controlling interest</t>
        </is>
      </c>
      <c r="B28" s="6" t="n">
        <v>-1199538</v>
      </c>
    </row>
    <row r="29">
      <c r="A29" s="4" t="inlineStr">
        <is>
          <t xml:space="preserve"> Total net assets acquired</t>
        </is>
      </c>
      <c r="B29" s="5" t="n">
        <v>27992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EMED DISPOSAL OF A SUBSIDIARY (Details 1) - USD ($)</t>
        </is>
      </c>
      <c r="B1" s="2" t="inlineStr">
        <is>
          <t>Dec. 31, 2020</t>
        </is>
      </c>
      <c r="C1" s="2" t="inlineStr">
        <is>
          <t>Sep. 30, 2020</t>
        </is>
      </c>
      <c r="D1" s="2" t="inlineStr">
        <is>
          <t>Dec. 31, 2019</t>
        </is>
      </c>
    </row>
    <row r="2">
      <c r="A2" s="3" t="inlineStr">
        <is>
          <t>Current assets</t>
        </is>
      </c>
    </row>
    <row r="3">
      <c r="A3" s="4" t="inlineStr">
        <is>
          <t>Cash and cash equivalents</t>
        </is>
      </c>
      <c r="B3" s="5" t="n">
        <v>64412</v>
      </c>
      <c r="D3" s="5" t="n">
        <v>21477</v>
      </c>
    </row>
    <row r="4">
      <c r="A4" s="4" t="inlineStr">
        <is>
          <t>Accounts receivable</t>
        </is>
      </c>
      <c r="B4" s="6" t="n">
        <v>467383</v>
      </c>
      <c r="D4" s="6" t="n">
        <v>0</v>
      </c>
    </row>
    <row r="5">
      <c r="A5" s="4" t="inlineStr">
        <is>
          <t>Other current assets</t>
        </is>
      </c>
      <c r="B5" s="6" t="n">
        <v>35179</v>
      </c>
      <c r="D5" s="6" t="n">
        <v>10563</v>
      </c>
    </row>
    <row r="6">
      <c r="A6" s="4" t="inlineStr">
        <is>
          <t xml:space="preserve"> Total current assets</t>
        </is>
      </c>
      <c r="B6" s="6" t="n">
        <v>566974</v>
      </c>
      <c r="D6" s="6" t="n">
        <v>32040</v>
      </c>
    </row>
    <row r="7">
      <c r="A7" s="3" t="inlineStr">
        <is>
          <t xml:space="preserve"> Non-current assets</t>
        </is>
      </c>
    </row>
    <row r="8">
      <c r="A8" s="4" t="inlineStr">
        <is>
          <t>Equipment, net</t>
        </is>
      </c>
      <c r="B8" s="6" t="n">
        <v>7407</v>
      </c>
      <c r="D8" s="6" t="n">
        <v>0</v>
      </c>
    </row>
    <row r="9">
      <c r="A9" s="4" t="inlineStr">
        <is>
          <t>Right-of-use asset</t>
        </is>
      </c>
      <c r="B9" s="6" t="n">
        <v>25402</v>
      </c>
      <c r="D9" s="6" t="n">
        <v>0</v>
      </c>
    </row>
    <row r="10">
      <c r="A10" s="4" t="inlineStr">
        <is>
          <t xml:space="preserve"> Total non-current assets</t>
        </is>
      </c>
      <c r="B10" s="6" t="n">
        <v>34687</v>
      </c>
      <c r="D10" s="6" t="n">
        <v>0</v>
      </c>
    </row>
    <row r="11">
      <c r="A11" s="4" t="inlineStr">
        <is>
          <t xml:space="preserve"> Total assets</t>
        </is>
      </c>
      <c r="B11" s="6" t="n">
        <v>601661</v>
      </c>
      <c r="D11" s="6" t="n">
        <v>32040</v>
      </c>
    </row>
    <row r="12">
      <c r="A12" s="3" t="inlineStr">
        <is>
          <t xml:space="preserve"> Current liabilities</t>
        </is>
      </c>
    </row>
    <row r="13">
      <c r="A13" s="4" t="inlineStr">
        <is>
          <t>Accounts payable and accrued liabilities</t>
        </is>
      </c>
      <c r="B13" s="6" t="n">
        <v>1843780</v>
      </c>
      <c r="D13" s="6" t="n">
        <v>710430</v>
      </c>
    </row>
    <row r="14">
      <c r="A14" s="4" t="inlineStr">
        <is>
          <t>Due to related parties</t>
        </is>
      </c>
      <c r="B14" s="6" t="n">
        <v>65020</v>
      </c>
      <c r="D14" s="6" t="n">
        <v>100201</v>
      </c>
    </row>
    <row r="15">
      <c r="A15" s="4" t="inlineStr">
        <is>
          <t>Lease obligation - current portion</t>
        </is>
      </c>
      <c r="B15" s="6" t="n">
        <v>25815</v>
      </c>
      <c r="D15" s="6" t="n">
        <v>0</v>
      </c>
    </row>
    <row r="16">
      <c r="A16" s="4" t="inlineStr">
        <is>
          <t>Long-term debt - current portion</t>
        </is>
      </c>
      <c r="B16" s="6" t="n">
        <v>209282</v>
      </c>
      <c r="D16" s="6" t="n">
        <v>0</v>
      </c>
    </row>
    <row r="17">
      <c r="A17" s="4" t="inlineStr">
        <is>
          <t xml:space="preserve"> Total current liabilities</t>
        </is>
      </c>
      <c r="B17" s="6" t="n">
        <v>2740708</v>
      </c>
      <c r="D17" s="6" t="n">
        <v>849201</v>
      </c>
    </row>
    <row r="18">
      <c r="A18" s="3" t="inlineStr">
        <is>
          <t xml:space="preserve"> Non-current liabilities</t>
        </is>
      </c>
    </row>
    <row r="19">
      <c r="A19" s="4" t="inlineStr">
        <is>
          <t>Long-term debt</t>
        </is>
      </c>
      <c r="B19" s="6" t="n">
        <v>651041</v>
      </c>
      <c r="D19" s="6" t="n">
        <v>0</v>
      </c>
    </row>
    <row r="20">
      <c r="A20" s="4" t="inlineStr">
        <is>
          <t xml:space="preserve"> Total liabilities</t>
        </is>
      </c>
      <c r="B20" s="5" t="n">
        <v>3410896</v>
      </c>
      <c r="D20" s="5" t="n">
        <v>849201</v>
      </c>
    </row>
    <row r="21">
      <c r="A21" s="4" t="inlineStr">
        <is>
          <t>MSS [Member]</t>
        </is>
      </c>
    </row>
    <row r="22">
      <c r="A22" s="3" t="inlineStr">
        <is>
          <t>Current assets</t>
        </is>
      </c>
    </row>
    <row r="23">
      <c r="A23" s="4" t="inlineStr">
        <is>
          <t>Cash and cash equivalents</t>
        </is>
      </c>
      <c r="C23" s="5" t="n">
        <v>4053</v>
      </c>
    </row>
    <row r="24">
      <c r="A24" s="4" t="inlineStr">
        <is>
          <t>Accounts receivable</t>
        </is>
      </c>
      <c r="C24" s="6" t="n">
        <v>129669</v>
      </c>
    </row>
    <row r="25">
      <c r="A25" s="4" t="inlineStr">
        <is>
          <t>Inventory</t>
        </is>
      </c>
      <c r="C25" s="6" t="n">
        <v>5678</v>
      </c>
    </row>
    <row r="26">
      <c r="A26" s="4" t="inlineStr">
        <is>
          <t>Other current assets</t>
        </is>
      </c>
      <c r="C26" s="6" t="n">
        <v>27863</v>
      </c>
    </row>
    <row r="27">
      <c r="A27" s="4" t="inlineStr">
        <is>
          <t xml:space="preserve"> Total current assets</t>
        </is>
      </c>
      <c r="C27" s="6" t="n">
        <v>167263</v>
      </c>
    </row>
    <row r="28">
      <c r="A28" s="3" t="inlineStr">
        <is>
          <t xml:space="preserve"> Non-current assets</t>
        </is>
      </c>
    </row>
    <row r="29">
      <c r="A29" s="4" t="inlineStr">
        <is>
          <t>Equipment, net</t>
        </is>
      </c>
      <c r="C29" s="6" t="n">
        <v>17081</v>
      </c>
    </row>
    <row r="30">
      <c r="A30" s="4" t="inlineStr">
        <is>
          <t>Right-of-use asset</t>
        </is>
      </c>
      <c r="C30" s="6" t="n">
        <v>178966</v>
      </c>
    </row>
    <row r="31">
      <c r="A31" s="4" t="inlineStr">
        <is>
          <t xml:space="preserve"> Total non-current assets</t>
        </is>
      </c>
      <c r="C31" s="6" t="n">
        <v>196047</v>
      </c>
    </row>
    <row r="32">
      <c r="A32" s="4" t="inlineStr">
        <is>
          <t xml:space="preserve"> Total assets</t>
        </is>
      </c>
      <c r="C32" s="6" t="n">
        <v>363310</v>
      </c>
    </row>
    <row r="33">
      <c r="A33" s="3" t="inlineStr">
        <is>
          <t xml:space="preserve"> Current liabilities</t>
        </is>
      </c>
    </row>
    <row r="34">
      <c r="A34" s="4" t="inlineStr">
        <is>
          <t>Accounts payable and accrued liabilities</t>
        </is>
      </c>
      <c r="C34" s="6" t="n">
        <v>121325</v>
      </c>
    </row>
    <row r="35">
      <c r="A35" s="4" t="inlineStr">
        <is>
          <t>Due to related parties</t>
        </is>
      </c>
      <c r="C35" s="6" t="n">
        <v>78272</v>
      </c>
    </row>
    <row r="36">
      <c r="A36" s="4" t="inlineStr">
        <is>
          <t>Lease obligation - current portion</t>
        </is>
      </c>
      <c r="C36" s="6" t="n">
        <v>41010</v>
      </c>
    </row>
    <row r="37">
      <c r="A37" s="4" t="inlineStr">
        <is>
          <t>Long-term debt - current portion</t>
        </is>
      </c>
      <c r="C37" s="6" t="n">
        <v>17330</v>
      </c>
    </row>
    <row r="38">
      <c r="A38" s="4" t="inlineStr">
        <is>
          <t xml:space="preserve"> Total current liabilities</t>
        </is>
      </c>
      <c r="C38" s="6" t="n">
        <v>257937</v>
      </c>
    </row>
    <row r="39">
      <c r="A39" s="3" t="inlineStr">
        <is>
          <t xml:space="preserve"> Non-current liabilities</t>
        </is>
      </c>
    </row>
    <row r="40">
      <c r="A40" s="4" t="inlineStr">
        <is>
          <t>Lease obligation - long term portion</t>
        </is>
      </c>
      <c r="C40" s="6" t="n">
        <v>159142</v>
      </c>
    </row>
    <row r="41">
      <c r="A41" s="4" t="inlineStr">
        <is>
          <t>Long-term debt</t>
        </is>
      </c>
      <c r="C41" s="6" t="n">
        <v>91200</v>
      </c>
    </row>
    <row r="42">
      <c r="A42" s="4" t="inlineStr">
        <is>
          <t xml:space="preserve"> Total non-current liabilities</t>
        </is>
      </c>
      <c r="C42" s="6" t="n">
        <v>250342</v>
      </c>
    </row>
    <row r="43">
      <c r="A43" s="4" t="inlineStr">
        <is>
          <t xml:space="preserve"> Total liabilities</t>
        </is>
      </c>
      <c r="C43" s="6" t="n">
        <v>508279</v>
      </c>
    </row>
    <row r="44">
      <c r="A44" s="4" t="inlineStr">
        <is>
          <t xml:space="preserve"> Net assets cancelled on discontinued operation</t>
        </is>
      </c>
      <c r="C44" s="5" t="n">
        <v>-1449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DEEMED DISPOSAL OF A SUBSIDIARY (Details 2) - USD ($)</t>
        </is>
      </c>
      <c r="B1" s="2" t="inlineStr">
        <is>
          <t>4 Months Ended</t>
        </is>
      </c>
      <c r="C1" s="2" t="inlineStr">
        <is>
          <t>12 Months Ended</t>
        </is>
      </c>
    </row>
    <row r="2">
      <c r="B2" s="2" t="inlineStr">
        <is>
          <t>Sep. 30, 2020</t>
        </is>
      </c>
      <c r="C2" s="2" t="inlineStr">
        <is>
          <t>Dec. 31, 2020</t>
        </is>
      </c>
      <c r="D2" s="2" t="inlineStr">
        <is>
          <t>Dec. 31, 2019</t>
        </is>
      </c>
    </row>
    <row r="3">
      <c r="A3" s="3" t="inlineStr">
        <is>
          <t>Revenue</t>
        </is>
      </c>
    </row>
    <row r="4">
      <c r="A4" s="4" t="inlineStr">
        <is>
          <t>Revenue from services rendered</t>
        </is>
      </c>
      <c r="C4" s="5" t="n">
        <v>872465</v>
      </c>
      <c r="D4" s="5" t="n">
        <v>0</v>
      </c>
    </row>
    <row r="5">
      <c r="A5" s="4" t="inlineStr">
        <is>
          <t>Cost of revenue</t>
        </is>
      </c>
      <c r="C5" s="6" t="n">
        <v>665881</v>
      </c>
      <c r="D5" s="6" t="n">
        <v>0</v>
      </c>
    </row>
    <row r="6">
      <c r="A6" s="4" t="inlineStr">
        <is>
          <t>Gross Profit</t>
        </is>
      </c>
      <c r="C6" s="6" t="n">
        <v>206584</v>
      </c>
      <c r="D6" s="6" t="n">
        <v>0</v>
      </c>
    </row>
    <row r="7">
      <c r="A7" s="3" t="inlineStr">
        <is>
          <t>Expenses</t>
        </is>
      </c>
    </row>
    <row r="8">
      <c r="A8" s="4" t="inlineStr">
        <is>
          <t>Salaries and consulting fees</t>
        </is>
      </c>
      <c r="C8" s="6" t="n">
        <v>696650</v>
      </c>
      <c r="D8" s="6" t="n">
        <v>266433</v>
      </c>
    </row>
    <row r="9">
      <c r="A9" s="4" t="inlineStr">
        <is>
          <t>Professional fees</t>
        </is>
      </c>
      <c r="C9" s="6" t="n">
        <v>200637</v>
      </c>
      <c r="D9" s="6" t="n">
        <v>168429</v>
      </c>
    </row>
    <row r="10">
      <c r="A10" s="4" t="inlineStr">
        <is>
          <t>Rent expenses</t>
        </is>
      </c>
      <c r="C10" s="6" t="n">
        <v>102387</v>
      </c>
      <c r="D10" s="6" t="n">
        <v>15740</v>
      </c>
    </row>
    <row r="11">
      <c r="A11" s="4" t="inlineStr">
        <is>
          <t>Office and sundry expenses</t>
        </is>
      </c>
      <c r="C11" s="6" t="n">
        <v>-15619</v>
      </c>
      <c r="D11" s="6" t="n">
        <v>110767</v>
      </c>
    </row>
    <row r="12">
      <c r="A12" s="4" t="inlineStr">
        <is>
          <t>Depreciation and amortization</t>
        </is>
      </c>
      <c r="C12" s="6" t="n">
        <v>437128</v>
      </c>
      <c r="D12" s="6" t="n">
        <v>0</v>
      </c>
    </row>
    <row r="13">
      <c r="A13" s="4" t="inlineStr">
        <is>
          <t>Travel expense</t>
        </is>
      </c>
      <c r="C13" s="6" t="n">
        <v>8272</v>
      </c>
      <c r="D13" s="6" t="n">
        <v>0</v>
      </c>
    </row>
    <row r="14">
      <c r="A14" s="4" t="inlineStr">
        <is>
          <t>Bad debts</t>
        </is>
      </c>
      <c r="C14" s="6" t="n">
        <v>330886</v>
      </c>
      <c r="D14" s="6" t="n">
        <v>0</v>
      </c>
    </row>
    <row r="15">
      <c r="A15" s="4" t="inlineStr">
        <is>
          <t>Interest and bank charges</t>
        </is>
      </c>
      <c r="C15" s="6" t="n">
        <v>126783</v>
      </c>
      <c r="D15" s="6" t="n">
        <v>1323</v>
      </c>
    </row>
    <row r="16">
      <c r="A16" s="4" t="inlineStr">
        <is>
          <t>Total Expenses</t>
        </is>
      </c>
      <c r="C16" s="6" t="n">
        <v>-3177703</v>
      </c>
      <c r="D16" s="6" t="n">
        <v>-615256</v>
      </c>
    </row>
    <row r="17">
      <c r="A17" s="4" t="inlineStr">
        <is>
          <t xml:space="preserve"> Net loss</t>
        </is>
      </c>
      <c r="C17" s="6" t="n">
        <v>-19214889</v>
      </c>
      <c r="D17" s="6" t="n">
        <v>-615256</v>
      </c>
    </row>
    <row r="18">
      <c r="A18" s="4" t="inlineStr">
        <is>
          <t xml:space="preserve"> Less: net loss attributable to non-controlling interest</t>
        </is>
      </c>
      <c r="C18" s="6" t="n">
        <v>-528700</v>
      </c>
      <c r="D18" s="6" t="n">
        <v>0</v>
      </c>
    </row>
    <row r="19">
      <c r="A19" s="4" t="inlineStr">
        <is>
          <t>Net loss attributable to the Company</t>
        </is>
      </c>
      <c r="C19" s="6" t="n">
        <v>-18686189</v>
      </c>
      <c r="D19" s="6" t="n">
        <v>-615256</v>
      </c>
    </row>
    <row r="20">
      <c r="A20" s="3" t="inlineStr">
        <is>
          <t>Other Comprehensive income (loss)</t>
        </is>
      </c>
    </row>
    <row r="21">
      <c r="A21" s="4" t="inlineStr">
        <is>
          <t>Less: Other comprehensive income attributable to non-controlling interest</t>
        </is>
      </c>
      <c r="C21" s="6" t="n">
        <v>463</v>
      </c>
      <c r="D21" s="6" t="n">
        <v>0</v>
      </c>
    </row>
    <row r="22">
      <c r="A22" s="4" t="inlineStr">
        <is>
          <t>Total Comprehensive loss</t>
        </is>
      </c>
      <c r="C22" s="6" t="n">
        <v>-19563679</v>
      </c>
      <c r="D22" s="5" t="n">
        <v>-677841</v>
      </c>
    </row>
    <row r="23">
      <c r="A23" s="4" t="inlineStr">
        <is>
          <t>Discontinued Operations [Member]</t>
        </is>
      </c>
    </row>
    <row r="24">
      <c r="A24" s="3" t="inlineStr">
        <is>
          <t>Revenue</t>
        </is>
      </c>
    </row>
    <row r="25">
      <c r="A25" s="4" t="inlineStr">
        <is>
          <t>Revenue from services rendered</t>
        </is>
      </c>
      <c r="B25" s="5" t="n">
        <v>148701</v>
      </c>
    </row>
    <row r="26">
      <c r="A26" s="4" t="inlineStr">
        <is>
          <t>Cost of revenue</t>
        </is>
      </c>
      <c r="B26" s="6" t="n">
        <v>45539</v>
      </c>
    </row>
    <row r="27">
      <c r="A27" s="4" t="inlineStr">
        <is>
          <t>Gross Profit</t>
        </is>
      </c>
      <c r="B27" s="6" t="n">
        <v>103162</v>
      </c>
    </row>
    <row r="28">
      <c r="A28" s="3" t="inlineStr">
        <is>
          <t>Expenses</t>
        </is>
      </c>
    </row>
    <row r="29">
      <c r="A29" s="4" t="inlineStr">
        <is>
          <t>Salaries and consulting fees</t>
        </is>
      </c>
      <c r="B29" s="6" t="n">
        <v>139403</v>
      </c>
    </row>
    <row r="30">
      <c r="A30" s="4" t="inlineStr">
        <is>
          <t>Professional fees</t>
        </is>
      </c>
      <c r="B30" s="6" t="n">
        <v>1394</v>
      </c>
    </row>
    <row r="31">
      <c r="A31" s="4" t="inlineStr">
        <is>
          <t>Rent expenses</t>
        </is>
      </c>
      <c r="B31" s="6" t="n">
        <v>37042</v>
      </c>
    </row>
    <row r="32">
      <c r="A32" s="4" t="inlineStr">
        <is>
          <t>Office and sundry expenses</t>
        </is>
      </c>
      <c r="B32" s="6" t="n">
        <v>6356</v>
      </c>
    </row>
    <row r="33">
      <c r="A33" s="4" t="inlineStr">
        <is>
          <t>Depreciation and amortization</t>
        </is>
      </c>
      <c r="B33" s="6" t="n">
        <v>28930</v>
      </c>
      <c r="C33" s="6" t="n">
        <v>28930</v>
      </c>
    </row>
    <row r="34">
      <c r="A34" s="4" t="inlineStr">
        <is>
          <t>Travel expense</t>
        </is>
      </c>
      <c r="B34" s="6" t="n">
        <v>1807</v>
      </c>
    </row>
    <row r="35">
      <c r="A35" s="4" t="inlineStr">
        <is>
          <t>Bad debts</t>
        </is>
      </c>
      <c r="B35" s="6" t="n">
        <v>45905</v>
      </c>
      <c r="C35" s="6" t="n">
        <v>45905</v>
      </c>
    </row>
    <row r="36">
      <c r="A36" s="4" t="inlineStr">
        <is>
          <t>Interest and bank charges</t>
        </is>
      </c>
      <c r="B36" s="6" t="n">
        <v>13435</v>
      </c>
    </row>
    <row r="37">
      <c r="A37" s="4" t="inlineStr">
        <is>
          <t>Total Expenses</t>
        </is>
      </c>
      <c r="B37" s="6" t="n">
        <v>274272</v>
      </c>
    </row>
    <row r="38">
      <c r="A38" s="4" t="inlineStr">
        <is>
          <t xml:space="preserve"> Net loss</t>
        </is>
      </c>
      <c r="B38" s="6" t="n">
        <v>-171110</v>
      </c>
    </row>
    <row r="39">
      <c r="A39" s="4" t="inlineStr">
        <is>
          <t xml:space="preserve"> Less: net loss attributable to non-controlling interest</t>
        </is>
      </c>
      <c r="B39" s="6" t="n">
        <v>51113</v>
      </c>
    </row>
    <row r="40">
      <c r="A40" s="4" t="inlineStr">
        <is>
          <t>Net loss attributable to the Company</t>
        </is>
      </c>
      <c r="B40" s="6" t="n">
        <v>-119777</v>
      </c>
      <c r="C40" s="5" t="n">
        <v>-171110</v>
      </c>
    </row>
    <row r="41">
      <c r="A41" s="3" t="inlineStr">
        <is>
          <t>Other Comprehensive income (loss)</t>
        </is>
      </c>
    </row>
    <row r="42">
      <c r="A42" s="4" t="inlineStr">
        <is>
          <t>(Loss) Gain on foreign currency translation</t>
        </is>
      </c>
      <c r="B42" s="6" t="n">
        <v>14767</v>
      </c>
    </row>
    <row r="43">
      <c r="A43" s="4" t="inlineStr">
        <is>
          <t>Less: Other comprehensive income attributable to non-controlling interest</t>
        </is>
      </c>
      <c r="B43" s="6" t="n">
        <v>-4430</v>
      </c>
    </row>
    <row r="44">
      <c r="A44" s="4" t="inlineStr">
        <is>
          <t>Total Comprehensive loss</t>
        </is>
      </c>
      <c r="B44" s="5" t="n">
        <v>156343</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DEEMED DISPOSAL OF A SUBSIDIARY (Details 3) - USD ($)</t>
        </is>
      </c>
      <c r="B1" s="2" t="inlineStr">
        <is>
          <t>4 Months Ended</t>
        </is>
      </c>
      <c r="C1" s="2" t="inlineStr">
        <is>
          <t>12 Months Ended</t>
        </is>
      </c>
    </row>
    <row r="2">
      <c r="B2" s="2" t="inlineStr">
        <is>
          <t>Sep. 30, 2020</t>
        </is>
      </c>
      <c r="C2" s="2" t="inlineStr">
        <is>
          <t>Dec. 31, 2020</t>
        </is>
      </c>
      <c r="D2" s="2" t="inlineStr">
        <is>
          <t>Dec. 31, 2019</t>
        </is>
      </c>
    </row>
    <row r="3">
      <c r="A3" s="3" t="inlineStr">
        <is>
          <t>Cash flows provided by (used in) operating activities</t>
        </is>
      </c>
    </row>
    <row r="4">
      <c r="A4" s="4" t="inlineStr">
        <is>
          <t>Net loss from deemed disposition</t>
        </is>
      </c>
      <c r="C4" s="5" t="n">
        <v>-18686189</v>
      </c>
      <c r="D4" s="5" t="n">
        <v>-615256</v>
      </c>
    </row>
    <row r="5">
      <c r="A5" s="3" t="inlineStr">
        <is>
          <t>Adjustments to reconcile net loss to net cash used in operating activities</t>
        </is>
      </c>
    </row>
    <row r="6">
      <c r="A6" s="4" t="inlineStr">
        <is>
          <t>Depreciation and amortization</t>
        </is>
      </c>
      <c r="C6" s="6" t="n">
        <v>437128</v>
      </c>
      <c r="D6" s="6" t="n">
        <v>0</v>
      </c>
    </row>
    <row r="7">
      <c r="A7" s="4" t="inlineStr">
        <is>
          <t>Provision for bad and doubtful debts</t>
        </is>
      </c>
      <c r="C7" s="6" t="n">
        <v>330886</v>
      </c>
      <c r="D7" s="6" t="n">
        <v>0</v>
      </c>
    </row>
    <row r="8">
      <c r="A8" s="4" t="inlineStr">
        <is>
          <t>Interest expense</t>
        </is>
      </c>
      <c r="C8" s="6" t="n">
        <v>113067</v>
      </c>
      <c r="D8" s="6" t="n">
        <v>0</v>
      </c>
    </row>
    <row r="9">
      <c r="A9" s="3" t="inlineStr">
        <is>
          <t>(Increase) Decrease in:</t>
        </is>
      </c>
    </row>
    <row r="10">
      <c r="A10" s="4" t="inlineStr">
        <is>
          <t>Account receivable</t>
        </is>
      </c>
      <c r="C10" s="6" t="n">
        <v>-379393</v>
      </c>
      <c r="D10" s="6" t="n">
        <v>0</v>
      </c>
    </row>
    <row r="11">
      <c r="A11" s="4" t="inlineStr">
        <is>
          <t>Other assets</t>
        </is>
      </c>
      <c r="C11" s="6" t="n">
        <v>-94676</v>
      </c>
      <c r="D11" s="6" t="n">
        <v>-2722</v>
      </c>
    </row>
    <row r="12">
      <c r="A12" s="3" t="inlineStr">
        <is>
          <t>Increase (Decrease) in:</t>
        </is>
      </c>
    </row>
    <row r="13">
      <c r="A13" s="4" t="inlineStr">
        <is>
          <t>Accounts payable and accrued liabilities</t>
        </is>
      </c>
      <c r="C13" s="6" t="n">
        <v>909596</v>
      </c>
      <c r="D13" s="6" t="n">
        <v>55157</v>
      </c>
    </row>
    <row r="14">
      <c r="A14" s="4" t="inlineStr">
        <is>
          <t xml:space="preserve"> Net cash used in operating activities</t>
        </is>
      </c>
      <c r="C14" s="6" t="n">
        <v>-545581</v>
      </c>
      <c r="D14" s="6" t="n">
        <v>-538609</v>
      </c>
    </row>
    <row r="15">
      <c r="A15" s="3" t="inlineStr">
        <is>
          <t xml:space="preserve"> Cash flows provided by (used in) financing activities</t>
        </is>
      </c>
    </row>
    <row r="16">
      <c r="A16" s="4" t="inlineStr">
        <is>
          <t>Proceeds from note payable</t>
        </is>
      </c>
      <c r="C16" s="6" t="n">
        <v>365068</v>
      </c>
      <c r="D16" s="6" t="n">
        <v>0</v>
      </c>
    </row>
    <row r="17">
      <c r="A17" s="4" t="inlineStr">
        <is>
          <t>Due to related party</t>
        </is>
      </c>
      <c r="C17" s="6" t="n">
        <v>63096</v>
      </c>
      <c r="D17" s="6" t="n">
        <v>286188</v>
      </c>
    </row>
    <row r="18">
      <c r="A18" s="4" t="inlineStr">
        <is>
          <t xml:space="preserve"> Net cash provided by financing activities</t>
        </is>
      </c>
      <c r="C18" s="6" t="n">
        <v>892350</v>
      </c>
      <c r="D18" s="6" t="n">
        <v>550525</v>
      </c>
    </row>
    <row r="19">
      <c r="A19" s="4" t="inlineStr">
        <is>
          <t xml:space="preserve">  Net change in cash</t>
        </is>
      </c>
      <c r="C19" s="6" t="n">
        <v>232616</v>
      </c>
      <c r="D19" s="6" t="n">
        <v>11916</v>
      </c>
    </row>
    <row r="20">
      <c r="A20" s="4" t="inlineStr">
        <is>
          <t xml:space="preserve"> Effect of exchange rate changes</t>
        </is>
      </c>
      <c r="C20" s="6" t="n">
        <v>-189681</v>
      </c>
      <c r="D20" s="6" t="n">
        <v>-26514</v>
      </c>
    </row>
    <row r="21">
      <c r="A21" s="4" t="inlineStr">
        <is>
          <t>Cash, beginning of year</t>
        </is>
      </c>
      <c r="C21" s="6" t="n">
        <v>21477</v>
      </c>
      <c r="D21" s="6" t="n">
        <v>36075</v>
      </c>
    </row>
    <row r="22">
      <c r="A22" s="4" t="inlineStr">
        <is>
          <t>Cash, end of year</t>
        </is>
      </c>
      <c r="C22" s="6" t="n">
        <v>64412</v>
      </c>
      <c r="D22" s="6" t="n">
        <v>21477</v>
      </c>
    </row>
    <row r="23">
      <c r="A23" s="4" t="inlineStr">
        <is>
          <t>Discontinued Operations [Member]</t>
        </is>
      </c>
    </row>
    <row r="24">
      <c r="A24" s="3" t="inlineStr">
        <is>
          <t>Cash flows provided by (used in) operating activities</t>
        </is>
      </c>
    </row>
    <row r="25">
      <c r="A25" s="4" t="inlineStr">
        <is>
          <t>Net loss from deemed disposition</t>
        </is>
      </c>
      <c r="B25" s="5" t="n">
        <v>-119777</v>
      </c>
      <c r="C25" s="6" t="n">
        <v>-171110</v>
      </c>
    </row>
    <row r="26">
      <c r="A26" s="3" t="inlineStr">
        <is>
          <t>Adjustments to reconcile net loss to net cash used in operating activities</t>
        </is>
      </c>
    </row>
    <row r="27">
      <c r="A27" s="4" t="inlineStr">
        <is>
          <t>Depreciation and amortization</t>
        </is>
      </c>
      <c r="B27" s="6" t="n">
        <v>28930</v>
      </c>
      <c r="C27" s="6" t="n">
        <v>28930</v>
      </c>
    </row>
    <row r="28">
      <c r="A28" s="4" t="inlineStr">
        <is>
          <t>Provision for bad and doubtful debts</t>
        </is>
      </c>
      <c r="B28" s="5" t="n">
        <v>45905</v>
      </c>
      <c r="C28" s="6" t="n">
        <v>45905</v>
      </c>
    </row>
    <row r="29">
      <c r="A29" s="4" t="inlineStr">
        <is>
          <t>Interest expense</t>
        </is>
      </c>
      <c r="C29" s="6" t="n">
        <v>13435</v>
      </c>
    </row>
    <row r="30">
      <c r="A30" s="3" t="inlineStr">
        <is>
          <t>(Increase) Decrease in:</t>
        </is>
      </c>
    </row>
    <row r="31">
      <c r="A31" s="4" t="inlineStr">
        <is>
          <t>Account receivable</t>
        </is>
      </c>
      <c r="C31" s="6" t="n">
        <v>-15342</v>
      </c>
    </row>
    <row r="32">
      <c r="A32" s="4" t="inlineStr">
        <is>
          <t>Inventory</t>
        </is>
      </c>
      <c r="C32" s="6" t="n">
        <v>-160</v>
      </c>
    </row>
    <row r="33">
      <c r="A33" s="4" t="inlineStr">
        <is>
          <t>Other assets</t>
        </is>
      </c>
      <c r="C33" s="6" t="n">
        <v>-11295</v>
      </c>
    </row>
    <row r="34">
      <c r="A34" s="3" t="inlineStr">
        <is>
          <t>Increase (Decrease) in:</t>
        </is>
      </c>
    </row>
    <row r="35">
      <c r="A35" s="4" t="inlineStr">
        <is>
          <t>Accounts payable and accrued liabilities</t>
        </is>
      </c>
      <c r="C35" s="6" t="n">
        <v>59742</v>
      </c>
    </row>
    <row r="36">
      <c r="A36" s="4" t="inlineStr">
        <is>
          <t>Other liabilities</t>
        </is>
      </c>
      <c r="C36" s="6" t="n">
        <v>-30432</v>
      </c>
    </row>
    <row r="37">
      <c r="A37" s="4" t="inlineStr">
        <is>
          <t xml:space="preserve"> Net cash used in operating activities</t>
        </is>
      </c>
      <c r="C37" s="6" t="n">
        <v>-80327</v>
      </c>
    </row>
    <row r="38">
      <c r="A38" s="3" t="inlineStr">
        <is>
          <t xml:space="preserve"> Cash flows provided by (used in) financing activities</t>
        </is>
      </c>
    </row>
    <row r="39">
      <c r="A39" s="4" t="inlineStr">
        <is>
          <t>Repayment of debt</t>
        </is>
      </c>
      <c r="C39" s="6" t="n">
        <v>-18096</v>
      </c>
    </row>
    <row r="40">
      <c r="A40" s="4" t="inlineStr">
        <is>
          <t>Due to related party</t>
        </is>
      </c>
      <c r="C40" s="6" t="n">
        <v>78272</v>
      </c>
    </row>
    <row r="41">
      <c r="A41" s="4" t="inlineStr">
        <is>
          <t xml:space="preserve"> Net cash provided by financing activities</t>
        </is>
      </c>
      <c r="C41" s="6" t="n">
        <v>60176</v>
      </c>
    </row>
    <row r="42">
      <c r="A42" s="4" t="inlineStr">
        <is>
          <t xml:space="preserve">  Net change in cash</t>
        </is>
      </c>
      <c r="C42" s="6" t="n">
        <v>-20151</v>
      </c>
    </row>
    <row r="43">
      <c r="A43" s="4" t="inlineStr">
        <is>
          <t xml:space="preserve"> Effect of exchange rate changes</t>
        </is>
      </c>
      <c r="C43" s="6" t="n">
        <v>10369</v>
      </c>
    </row>
    <row r="44">
      <c r="A44" s="4" t="inlineStr">
        <is>
          <t>Cash, beginning of year</t>
        </is>
      </c>
      <c r="C44" s="6" t="n">
        <v>13835</v>
      </c>
    </row>
    <row r="45">
      <c r="A45" s="4" t="inlineStr">
        <is>
          <t>Cash, end of year</t>
        </is>
      </c>
      <c r="C45" s="5" t="n">
        <v>4053</v>
      </c>
      <c r="D45" s="5" t="n">
        <v>1383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DEEMED DISPOSAL OF A SUBSIDIARY (Details Narrative) - USD ($)</t>
        </is>
      </c>
      <c r="B1" s="2" t="inlineStr">
        <is>
          <t>1 Months Ended</t>
        </is>
      </c>
    </row>
    <row r="2">
      <c r="B2" s="2" t="inlineStr">
        <is>
          <t>Jan. 30, 2020</t>
        </is>
      </c>
      <c r="C2" s="2" t="inlineStr">
        <is>
          <t>Nov. 30, 2019</t>
        </is>
      </c>
      <c r="D2" s="2" t="inlineStr">
        <is>
          <t>Sep. 30, 2020</t>
        </is>
      </c>
      <c r="E2" s="2" t="inlineStr">
        <is>
          <t>Aug. 13, 2020</t>
        </is>
      </c>
    </row>
    <row r="3">
      <c r="A3" s="4" t="inlineStr">
        <is>
          <t>Unsecured loan</t>
        </is>
      </c>
      <c r="C3" s="5" t="n">
        <v>26677</v>
      </c>
    </row>
    <row r="4">
      <c r="A4" s="4" t="inlineStr">
        <is>
          <t>Interest rate</t>
        </is>
      </c>
      <c r="C4" s="4" t="inlineStr">
        <is>
          <t>17.99%</t>
        </is>
      </c>
    </row>
    <row r="5">
      <c r="A5" s="4" t="inlineStr">
        <is>
          <t>Balance of loan</t>
        </is>
      </c>
      <c r="D5" s="5" t="n">
        <v>29601</v>
      </c>
    </row>
    <row r="6">
      <c r="A6" s="4" t="inlineStr">
        <is>
          <t>ICICI Bank [Member]</t>
        </is>
      </c>
    </row>
    <row r="7">
      <c r="A7" s="4" t="inlineStr">
        <is>
          <t>Unsecured loan</t>
        </is>
      </c>
      <c r="B7" s="5" t="n">
        <v>33098</v>
      </c>
    </row>
    <row r="8">
      <c r="A8" s="4" t="inlineStr">
        <is>
          <t>Interest rate</t>
        </is>
      </c>
      <c r="B8" s="4" t="inlineStr">
        <is>
          <t>17.00%</t>
        </is>
      </c>
    </row>
    <row r="9">
      <c r="A9" s="4" t="inlineStr">
        <is>
          <t>Balance of loan</t>
        </is>
      </c>
      <c r="D9" s="6" t="n">
        <v>33747</v>
      </c>
      <c r="E9" s="5" t="n">
        <v>10412</v>
      </c>
    </row>
    <row r="10">
      <c r="A10" s="4" t="inlineStr">
        <is>
          <t>Additional loan</t>
        </is>
      </c>
      <c r="E10" s="6" t="n">
        <v>6796</v>
      </c>
    </row>
    <row r="11">
      <c r="A11" s="4" t="inlineStr">
        <is>
          <t>IDFC First Bank Limited [Member]</t>
        </is>
      </c>
    </row>
    <row r="12">
      <c r="A12" s="4" t="inlineStr">
        <is>
          <t>Unsecured loan</t>
        </is>
      </c>
      <c r="B12" s="5" t="n">
        <v>33760</v>
      </c>
    </row>
    <row r="13">
      <c r="A13" s="4" t="inlineStr">
        <is>
          <t>Interest rate</t>
        </is>
      </c>
      <c r="B13" s="4" t="inlineStr">
        <is>
          <t>17.00%</t>
        </is>
      </c>
    </row>
    <row r="14">
      <c r="A14" s="4" t="inlineStr">
        <is>
          <t>Balance of loan</t>
        </is>
      </c>
      <c r="D14" s="5" t="n">
        <v>34770</v>
      </c>
    </row>
    <row r="15">
      <c r="A15" s="4" t="inlineStr">
        <is>
          <t>INDIA</t>
        </is>
      </c>
    </row>
    <row r="16">
      <c r="A16" s="4" t="inlineStr">
        <is>
          <t>Unsecured loan</t>
        </is>
      </c>
      <c r="B16" s="5" t="n">
        <v>2500000</v>
      </c>
      <c r="C16" s="5" t="n">
        <v>2015000</v>
      </c>
    </row>
    <row r="17">
      <c r="A17" s="4" t="inlineStr">
        <is>
          <t>Additional loan</t>
        </is>
      </c>
      <c r="E17" s="5" t="n">
        <v>500000</v>
      </c>
    </row>
    <row r="18">
      <c r="A18" s="4" t="inlineStr">
        <is>
          <t>INDIA | IDFC First Bank Limited [Member]</t>
        </is>
      </c>
    </row>
    <row r="19">
      <c r="A19" s="4" t="inlineStr">
        <is>
          <t>Unsecured loan</t>
        </is>
      </c>
      <c r="B19" s="5" t="n">
        <v>255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Net loss before income taxes</t>
        </is>
      </c>
      <c r="B4" s="5" t="n">
        <v>-19214750</v>
      </c>
      <c r="C4" s="5" t="n">
        <v>-615256</v>
      </c>
    </row>
    <row r="5">
      <c r="A5" s="4" t="inlineStr">
        <is>
          <t>Expected income tax expense (recovery) at statutory rate of 21% (2019 -35%)</t>
        </is>
      </c>
      <c r="B5" s="6" t="n">
        <v>-4035097</v>
      </c>
      <c r="C5" s="6" t="n">
        <v>-215341</v>
      </c>
    </row>
    <row r="6">
      <c r="A6" s="4" t="inlineStr">
        <is>
          <t>Impact of tax rate differences in foreign jurisdictions</t>
        </is>
      </c>
      <c r="B6" s="6" t="n">
        <v>-46890</v>
      </c>
      <c r="C6" s="6" t="n">
        <v>64800</v>
      </c>
    </row>
    <row r="7">
      <c r="A7" s="4" t="inlineStr">
        <is>
          <t>Tax rate changes and other adjustments</t>
        </is>
      </c>
      <c r="B7" s="6" t="n">
        <v>148783</v>
      </c>
      <c r="C7" s="6" t="n">
        <v>-4693</v>
      </c>
    </row>
    <row r="8">
      <c r="A8" s="4" t="inlineStr">
        <is>
          <t>Permanent differences</t>
        </is>
      </c>
      <c r="B8" s="6" t="n">
        <v>3733812</v>
      </c>
      <c r="C8" s="6" t="n">
        <v>47736</v>
      </c>
    </row>
    <row r="9">
      <c r="A9" s="4" t="inlineStr">
        <is>
          <t>Change in valuation allowance</t>
        </is>
      </c>
      <c r="B9" s="6" t="n">
        <v>199531</v>
      </c>
      <c r="C9" s="6" t="n">
        <v>107498</v>
      </c>
    </row>
    <row r="10">
      <c r="A10" s="4" t="inlineStr">
        <is>
          <t>Income tax expense (recovery)</t>
        </is>
      </c>
      <c r="B10" s="5" t="n">
        <v>139</v>
      </c>
      <c r="C1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Items</t>
        </is>
      </c>
    </row>
    <row r="3">
      <c r="A3" s="4" t="inlineStr">
        <is>
          <t>Non-capital loss carry-forward for Canadian purposes</t>
        </is>
      </c>
      <c r="B3" s="5" t="n">
        <v>1575636</v>
      </c>
      <c r="C3" s="5" t="n">
        <v>1376244</v>
      </c>
    </row>
    <row r="4">
      <c r="A4" s="4" t="inlineStr">
        <is>
          <t>Net operating loss carryforward US</t>
        </is>
      </c>
      <c r="B4" s="6" t="n">
        <v>166516</v>
      </c>
      <c r="C4" s="6" t="n">
        <v>166516</v>
      </c>
    </row>
    <row r="5">
      <c r="A5" s="4" t="inlineStr">
        <is>
          <t>Valuation allowance</t>
        </is>
      </c>
      <c r="B5" s="5" t="n">
        <v>-1742291</v>
      </c>
      <c r="C5" s="5" t="n">
        <v>-15427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27" customWidth="1" min="1" max="1"/>
    <col width="21" customWidth="1" min="2" max="2"/>
  </cols>
  <sheetData>
    <row r="1">
      <c r="A1" s="1" t="inlineStr">
        <is>
          <t>INCOME TAXES (Details 2)</t>
        </is>
      </c>
      <c r="B1" s="2" t="inlineStr">
        <is>
          <t>12 Months Ended</t>
        </is>
      </c>
    </row>
    <row r="2">
      <c r="B2" s="2" t="inlineStr">
        <is>
          <t>Dec. 31, 2020USD ($)</t>
        </is>
      </c>
    </row>
    <row r="3">
      <c r="A3" s="4" t="inlineStr">
        <is>
          <t>CANADA</t>
        </is>
      </c>
    </row>
    <row r="4">
      <c r="A4" s="4" t="inlineStr">
        <is>
          <t>Non-capital losses</t>
        </is>
      </c>
      <c r="B4" s="5" t="n">
        <v>5945796</v>
      </c>
    </row>
    <row r="5">
      <c r="A5" s="4" t="inlineStr">
        <is>
          <t>CANADA | 2040</t>
        </is>
      </c>
    </row>
    <row r="6">
      <c r="A6" s="4" t="inlineStr">
        <is>
          <t>Non-capital losses</t>
        </is>
      </c>
      <c r="B6" s="5" t="n">
        <v>752424</v>
      </c>
    </row>
    <row r="7">
      <c r="A7" s="4" t="inlineStr">
        <is>
          <t>Non-capital losses expires</t>
        </is>
      </c>
      <c r="B7" s="4" t="inlineStr">
        <is>
          <t>Dec. 31,
		2040</t>
        </is>
      </c>
    </row>
    <row r="8">
      <c r="A8" s="4" t="inlineStr">
        <is>
          <t>CANADA | 2039</t>
        </is>
      </c>
    </row>
    <row r="9">
      <c r="A9" s="4" t="inlineStr">
        <is>
          <t>Non-capital losses</t>
        </is>
      </c>
      <c r="B9" s="5" t="n">
        <v>387685</v>
      </c>
    </row>
    <row r="10">
      <c r="A10" s="4" t="inlineStr">
        <is>
          <t>Non-capital losses expires</t>
        </is>
      </c>
      <c r="B10" s="4" t="inlineStr">
        <is>
          <t>Dec. 31,
		2039</t>
        </is>
      </c>
    </row>
    <row r="11">
      <c r="A11" s="4" t="inlineStr">
        <is>
          <t>CANADA | 2038</t>
        </is>
      </c>
    </row>
    <row r="12">
      <c r="A12" s="4" t="inlineStr">
        <is>
          <t>Non-capital losses</t>
        </is>
      </c>
      <c r="B12" s="5" t="n">
        <v>1634662</v>
      </c>
    </row>
    <row r="13">
      <c r="A13" s="4" t="inlineStr">
        <is>
          <t>Non-capital losses expires</t>
        </is>
      </c>
      <c r="B13" s="4" t="inlineStr">
        <is>
          <t>Dec. 31,
		2038</t>
        </is>
      </c>
    </row>
    <row r="14">
      <c r="A14" s="4" t="inlineStr">
        <is>
          <t>CANADA | 2037</t>
        </is>
      </c>
    </row>
    <row r="15">
      <c r="A15" s="4" t="inlineStr">
        <is>
          <t>Non-capital losses</t>
        </is>
      </c>
      <c r="B15" s="5" t="n">
        <v>2258953</v>
      </c>
    </row>
    <row r="16">
      <c r="A16" s="4" t="inlineStr">
        <is>
          <t>Non-capital losses expires</t>
        </is>
      </c>
      <c r="B16" s="4" t="inlineStr">
        <is>
          <t>Dec. 31,
		2037</t>
        </is>
      </c>
    </row>
    <row r="17">
      <c r="A17" s="4" t="inlineStr">
        <is>
          <t>CANADA | 2036</t>
        </is>
      </c>
    </row>
    <row r="18">
      <c r="A18" s="4" t="inlineStr">
        <is>
          <t>Non-capital losses</t>
        </is>
      </c>
      <c r="B18" s="5" t="n">
        <v>912072</v>
      </c>
    </row>
    <row r="19">
      <c r="A19" s="4" t="inlineStr">
        <is>
          <t>Non-capital losses expires</t>
        </is>
      </c>
      <c r="B19" s="4" t="inlineStr">
        <is>
          <t>Dec. 31,
		2036</t>
        </is>
      </c>
    </row>
    <row r="20">
      <c r="A20" s="4" t="inlineStr">
        <is>
          <t>US</t>
        </is>
      </c>
    </row>
    <row r="21">
      <c r="A21" s="4" t="inlineStr">
        <is>
          <t>Non-capital losses</t>
        </is>
      </c>
      <c r="B21" s="5" t="n">
        <v>792933</v>
      </c>
    </row>
    <row r="22">
      <c r="A22" s="4" t="inlineStr">
        <is>
          <t>US | 2040</t>
        </is>
      </c>
    </row>
    <row r="23">
      <c r="A23" s="4" t="inlineStr">
        <is>
          <t>Non-capital losses</t>
        </is>
      </c>
      <c r="B23" s="4" t="inlineStr">
        <is>
          <t xml:space="preserve"> </t>
        </is>
      </c>
    </row>
    <row r="24">
      <c r="A24" s="4" t="inlineStr">
        <is>
          <t>Non-capital losses expires</t>
        </is>
      </c>
      <c r="B24" s="4" t="inlineStr">
        <is>
          <t>Dec. 31,
		2040</t>
        </is>
      </c>
    </row>
    <row r="25">
      <c r="A25" s="4" t="inlineStr">
        <is>
          <t>US | 2039</t>
        </is>
      </c>
    </row>
    <row r="26">
      <c r="A26" s="4" t="inlineStr">
        <is>
          <t>Non-capital losses</t>
        </is>
      </c>
      <c r="B26" s="5" t="n">
        <v>322</v>
      </c>
    </row>
    <row r="27">
      <c r="A27" s="4" t="inlineStr">
        <is>
          <t>Non-capital losses expires</t>
        </is>
      </c>
      <c r="B27" s="4" t="inlineStr">
        <is>
          <t>Dec. 31,
		2039</t>
        </is>
      </c>
    </row>
    <row r="28">
      <c r="A28" s="4" t="inlineStr">
        <is>
          <t>US | 2038</t>
        </is>
      </c>
    </row>
    <row r="29">
      <c r="A29" s="4" t="inlineStr">
        <is>
          <t>Non-capital losses</t>
        </is>
      </c>
      <c r="B29" s="5" t="n">
        <v>214173</v>
      </c>
    </row>
    <row r="30">
      <c r="A30" s="4" t="inlineStr">
        <is>
          <t>Non-capital losses expires</t>
        </is>
      </c>
      <c r="B30" s="4" t="inlineStr">
        <is>
          <t>Dec. 31,
		2038</t>
        </is>
      </c>
    </row>
    <row r="31">
      <c r="A31" s="4" t="inlineStr">
        <is>
          <t>US | 2037</t>
        </is>
      </c>
    </row>
    <row r="32">
      <c r="A32" s="4" t="inlineStr">
        <is>
          <t>Non-capital losses</t>
        </is>
      </c>
      <c r="B32" s="5" t="n">
        <v>440437</v>
      </c>
    </row>
    <row r="33">
      <c r="A33" s="4" t="inlineStr">
        <is>
          <t>Non-capital losses expires</t>
        </is>
      </c>
      <c r="B33" s="4" t="inlineStr">
        <is>
          <t>Dec. 31,
		2037</t>
        </is>
      </c>
    </row>
    <row r="34">
      <c r="A34" s="4" t="inlineStr">
        <is>
          <t>US | 2036</t>
        </is>
      </c>
    </row>
    <row r="35">
      <c r="A35" s="4" t="inlineStr">
        <is>
          <t>Non-capital losses</t>
        </is>
      </c>
      <c r="B35" s="5" t="n">
        <v>138001</v>
      </c>
    </row>
    <row r="36">
      <c r="A36" s="4" t="inlineStr">
        <is>
          <t>Non-capital losses expires</t>
        </is>
      </c>
      <c r="B36" s="4" t="inlineStr">
        <is>
          <t>Dec. 31,
		203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Narrative)</t>
        </is>
      </c>
      <c r="B1" s="2" t="inlineStr">
        <is>
          <t>12 Months Ended</t>
        </is>
      </c>
    </row>
    <row r="2">
      <c r="B2" s="2" t="inlineStr">
        <is>
          <t>Dec. 31, 2020</t>
        </is>
      </c>
      <c r="C2" s="2" t="inlineStr">
        <is>
          <t>Dec. 31, 2019</t>
        </is>
      </c>
    </row>
    <row r="3">
      <c r="A3" s="3" t="inlineStr">
        <is>
          <t>Income Tax Disclosure [Abstract]</t>
        </is>
      </c>
    </row>
    <row r="4">
      <c r="A4" s="4" t="inlineStr">
        <is>
          <t>Effective tax rate</t>
        </is>
      </c>
      <c r="B4" s="4" t="inlineStr">
        <is>
          <t>35.00%</t>
        </is>
      </c>
      <c r="C4" s="4" t="inlineStr">
        <is>
          <t>3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0</t>
        </is>
      </c>
    </row>
    <row r="3">
      <c r="A3" s="3" t="inlineStr">
        <is>
          <t>Accounting Policies [Abstract]</t>
        </is>
      </c>
    </row>
    <row r="4">
      <c r="A4" s="4" t="inlineStr">
        <is>
          <t>NATURE OF OPERATIONS AND GOING CONCERN</t>
        </is>
      </c>
      <c r="B4" s="4" t="inlineStr">
        <is>
          <t>NOTE 1 — NATURE OF OPERATIONS AND GOING
CONCERN Zoompass Holdings, Inc. formerly
known as UVIC. Inc. ("Zoompass Holdings" or the "Company") was incorporated under the laws of the State of Nevada
on August 21, 2013. The Company is a software fintech company with focus on leading edge technologies and software as a service. The Company
is actively seeking opportunities to acquire software companies with existing revenue streams. In February 2017, the Company
completed a 3.5-1 forward split, which was approved by shareholders of record on September 7, 2016. All share figures have been retroactively
stated to reflect the stock split approved by the shareholders, unless otherwise indicated. Effective March 6, 2018, the
Company’s Canadian operating subsidiary, Zoompass, Inc., entered into an Asset Purchase Agreement (the "Agreement") for
the sale of its Prepaid Card Business ("Prepaid Business") to Fintech Holdings North America Inc., or its designee. The aggregate
purchase price of the Prepaid Business was C$400,000 (US$314,160). The transaction was completed on March 26, 2018. On October 16, 2018, the Company
purchased certain business assets that represents a business from Virtublock Global Corp. (“Virtublock”, “VGC”)
in return the Company issued 44,911,724 shares to Virtublock and pursuant to the issuance of shares Virtublock ended up owning 45% of
total outstanding common shares of the Company. On February 27, 2020, the Company
cancelled 44,911,724 shares of the common stock which were issued in connection with the asset purchase agreement dated October 17, 2018
with Virtublock (note 3). Pursuant to a General Release agreement dated November 29, 2019, the asset purchase agreement dated October
17, 2018 with Virtublock was deemed cancelled and each party acknowledged and agreed that no party has or shall have any claim with respect
to intellectual property, software or other assets owned by any other party and that no agreements exist or remain unsatisfied with respect
to the transfer of any asset from a releasing party to any other party, and Virtublock assigned and tendered the 44,911,724 shares of
common stock of the Company to the Company for cancellation. As the share cancellation occurred on February 27, 2020, the accounting recognition
of this transaction, consisting of a transfer of $4,492 from common stock to additional paid-in capital and related reduction in the number
of common shares outstanding, were reflected in the consolidated financial statements for the year ended December 31, 2020. On May 31, 2020, the Company
closed a Share Exchange Agreement (the "Share Exchange Agreement") by and among the Company, Blockgration Global Corp., an Ontario
corporation, and its subsidiaries, (Blockline Solutions Private Ltd, Msewa Software Solutions, Zuum Global Services Inc.) ("BGC"),
and the shareholders of BGC (the "BGC Shareholders"). This acquisition gives the Company controlling interest in BGC’s
subsidiaries in Canada and India which are engaged in the business of digital wallet deployments, prepaid card platform, blockchain and
mobile apps deployment. On September 30, 2020, the Company
cancelled 9,330,000 shares of the common stock and 14,845,000 share purchase warrants which were allocated in connection with the acquisition
of MSS, that was a 70% subsidiary of BGC on May 31, 2020. See (note 3, 10 and 14). The Company has incurred recurring
losses from operations and as of December 31, 2020, and December 31, 2019, and had net working capital deficiency and an accumulated
deficit. The Company’s continued existence is dependent upon its ability to continue to execute its operating plan and to obtain
additional debt or equity financing. These conditions raise substantial doubt about the Company’s ability to continue as a going
concern.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consolidated financial statements.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o fund its operations and it is currently working on securing this funding through corporate collaborations, public or private
equity offerings or debt financings. Subsequent to year-end the Company raised approximately $400,000 in additional financing. See (note
16) Sale of additional equity securities by the Company would result in the dilution of the interests of existing shareholders. There
can be no assurance that financing will be available when required. These
consolidated of
business as they come due. These consolidated financial values
of assets and liabilities In December 2019, a novel strain
of coronavirus (COVID-19) emerged. While initially the outbreak was largely concentrated in China and caused significant disruptions to
its economy, it has now spread to several other countries and infections have been reported globally. During
2020, as a Basis of presentation The The consolidated financial statements
reflect all adjustments, consisting of normal recurring adjustments, which, in the opinion of management, are necessary to present a fair
statement of the results for the year. Basis of consolidation: The consolidated financial statements
comprise the accounts of Zoompass Holdings Inc., the legal parent company, and its subsidiaries. The accounts of the subsidiaries are
prepared for the same reporting period as the parent entity, using consistent accounting policies. All significant inter-company balances
and transactions, unrealized gains or losses on transactions between the entities have been eliminated upon consolidation.
Legal Entity Location Ownership Interest
Zoompass Inc. (“ZM”)! Canada 100 %
Paymobile Inc. (“PM”)! USA 100 %
Zoompass Technologies Inc. (formerly Mobility Fintech Solutions USA Inc.) (“ZTI”) USA 100 %
Blockgration Global Corp. (“BGC”)* Canada 100 %
Virtublock OU (“VO”)* Estonia 100 %
Blockline Solutions Private Ltd (“BSP”)* India 100 %
Msewa Software Solutions (“MSS”)* India 70 %
Zuum Global Services Inc. (“ZMG”)* Canada 70 %
*Those entities became
subsidiaries of the Company pursuant to the acquisition transaction completed on May 31, 2020. The transaction with MSS was cancelled
as of September 30, 2020 and has been accounted for as deemed disposal of subsidiary. ! No changes in the shareholding
since December 31, 2018 (Note 3) Subsidiaries are all entities
(including special purpose entities) over which the Company, either directly or indirectly, has the power to govern the financial and
operating policies generally accompanying a shareholding of more than one half of the voting rights. Where the group does not directly
hold more than one half of the voting rights, significant judgment is used to determine whether control exists. These significant judgments
include assessing whether the group can control the operating policies through the group's ability to appoint most directors to the board.
The existence and effect of potential voting rights that are currently exercisable or convertible are considered when assessing whether
the group controls another entity. Subsidiaries are fully consolidated from the date on which control is transferred to the group until
the date on which control cea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27" customWidth="1" min="2" max="2"/>
    <col width="44" customWidth="1" min="3" max="3"/>
    <col width="34" customWidth="1" min="4" max="4"/>
    <col width="21" customWidth="1" min="5" max="5"/>
    <col width="21" customWidth="1" min="6" max="6"/>
  </cols>
  <sheetData>
    <row r="1">
      <c r="A1" s="1" t="inlineStr">
        <is>
          <t>SUBSEQUENT EVENTS (Details Narrative)</t>
        </is>
      </c>
      <c r="B1" s="2" t="inlineStr">
        <is>
          <t>1 Months Ended</t>
        </is>
      </c>
      <c r="C1" s="2" t="inlineStr">
        <is>
          <t>3 Months Ended</t>
        </is>
      </c>
      <c r="E1" s="2" t="inlineStr">
        <is>
          <t>12 Months Ended</t>
        </is>
      </c>
    </row>
    <row r="2">
      <c r="B2" s="2" t="inlineStr">
        <is>
          <t>Aug. 31, 2021USD ($)shares</t>
        </is>
      </c>
      <c r="C2" s="2" t="inlineStr">
        <is>
          <t>Mar. 31, 2021USD ($)Integer$ / sharesshares</t>
        </is>
      </c>
      <c r="D2" s="2" t="inlineStr">
        <is>
          <t>Mar. 31, 2021CAD ($)Integershares</t>
        </is>
      </c>
      <c r="E2" s="2" t="inlineStr">
        <is>
          <t>Dec. 31, 2020USD ($)</t>
        </is>
      </c>
      <c r="F2" s="2" t="inlineStr">
        <is>
          <t>Dec. 31, 2019USD ($)</t>
        </is>
      </c>
    </row>
    <row r="3">
      <c r="A3" s="4" t="inlineStr">
        <is>
          <t>Operating expenses</t>
        </is>
      </c>
      <c r="E3" s="5" t="n">
        <v>3177703</v>
      </c>
      <c r="F3" s="5" t="n">
        <v>615256</v>
      </c>
    </row>
    <row r="4">
      <c r="A4" s="4" t="inlineStr">
        <is>
          <t>Subsequent Event [Member]</t>
        </is>
      </c>
    </row>
    <row r="5">
      <c r="A5" s="4" t="inlineStr">
        <is>
          <t>Operating expenses</t>
        </is>
      </c>
      <c r="D5" s="5" t="n">
        <v>30000</v>
      </c>
    </row>
    <row r="6">
      <c r="A6" s="4" t="inlineStr">
        <is>
          <t>Proceeds from convertible debt</t>
        </is>
      </c>
      <c r="D6" s="5" t="n">
        <v>300000</v>
      </c>
    </row>
    <row r="7">
      <c r="A7" s="4" t="inlineStr">
        <is>
          <t>Interest rate</t>
        </is>
      </c>
      <c r="C7" s="4" t="inlineStr">
        <is>
          <t>12.00%</t>
        </is>
      </c>
      <c r="D7" s="4" t="inlineStr">
        <is>
          <t>12.00%</t>
        </is>
      </c>
    </row>
    <row r="8">
      <c r="A8" s="4" t="inlineStr">
        <is>
          <t>Conversion Price | $ / shares</t>
        </is>
      </c>
      <c r="C8" s="9" t="n">
        <v>0.2</v>
      </c>
    </row>
    <row r="9">
      <c r="A9" s="4" t="inlineStr">
        <is>
          <t>Trading days | Integer</t>
        </is>
      </c>
      <c r="C9" s="6" t="n">
        <v>20</v>
      </c>
      <c r="D9" s="6" t="n">
        <v>20</v>
      </c>
    </row>
    <row r="10">
      <c r="A10" s="4" t="inlineStr">
        <is>
          <t>Repayment of long term loan</t>
        </is>
      </c>
      <c r="C10" s="5" t="n">
        <v>353498</v>
      </c>
    </row>
    <row r="11">
      <c r="A11" s="4" t="inlineStr">
        <is>
          <t>Subsequent Event [Member] | BGC [Member]</t>
        </is>
      </c>
    </row>
    <row r="12">
      <c r="A12" s="4" t="inlineStr">
        <is>
          <t>Implementation fee</t>
        </is>
      </c>
      <c r="C12" s="5" t="n">
        <v>350000</v>
      </c>
    </row>
    <row r="13">
      <c r="A13" s="4" t="inlineStr">
        <is>
          <t>Subsequent Event [Member] | Private Placement [Member]</t>
        </is>
      </c>
    </row>
    <row r="14">
      <c r="A14" s="4" t="inlineStr">
        <is>
          <t>Sale of non-registered shares | shares</t>
        </is>
      </c>
      <c r="B14" s="6" t="n">
        <v>1200000</v>
      </c>
      <c r="C14" s="6" t="n">
        <v>3614685</v>
      </c>
      <c r="D14" s="6" t="n">
        <v>3614685</v>
      </c>
    </row>
    <row r="15">
      <c r="A15" s="4" t="inlineStr">
        <is>
          <t>Issued for gross proceeds</t>
        </is>
      </c>
      <c r="B15" s="5" t="n">
        <v>96000</v>
      </c>
      <c r="C15" s="5" t="n">
        <v>298355</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0</t>
        </is>
      </c>
    </row>
    <row r="3">
      <c r="A3" s="3" t="inlineStr">
        <is>
          <t>Accounting Policies [Abstract]</t>
        </is>
      </c>
    </row>
    <row r="4">
      <c r="A4" s="4" t="inlineStr">
        <is>
          <t>SIGNIFICANT ACCOUNTING POLICIES AND RECENT ACCOUNTING PRONOUNCEMENTS</t>
        </is>
      </c>
      <c r="B4" s="4" t="inlineStr">
        <is>
          <t>NOTE 2 — SIGNIFICANT
ACCOUNTING POLICIES AND RECENT ACCOUNTING PRONOUNCEMENTS SIGNIFICANT ACCOUNTING
POLICIES Translation of foreign currencies The functional currency of the
Company, PM and ZTI is the US dollar. The Company has determined that the functional currency of ZM, BGC and ZMG is the Canadian dollar
(references to which are denoted "C$"), for BSP and MSS is the Indian Rupees and for VO is the Euro. The reporting currency
of the Company is US Dollar.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is reflected in the statement
of operations and comprehensive loss. Translation of functional currencies
to reporting currencies for assets and liabilities is done using the exchange rates at each balance
sheet date; revenue and expenses are translated Revenue recognition The Company's revenue recognition policy follows ASC
606, Revenue from Contracts with Customers Revenue is measured based on the consideration specified
in a contract with a customer. Once the Company determines a contract's performance obligations and the transaction price, including an
estimate of any variable consideration, the Company allocates the transaction price to each performance obligation in the contract using
a stand-alone selling price. The Company recognizes revenue when it satisfies a performance obligation by transferring control of a product
or service to a customer. Revenue is recognized net of any taxes collected from customers, which are subsequently remitted to governmental
authorities. Nature of performance obligations At contract inception, the Company assesses the services
promised in the contract with a customer and identifies a performance obligation for each promise to transfer to the customer a service
(or bundle of services) that is distinct. To identify the performance obligations, the Company considers all the services promised in
the contract regardless of whether they are explicitly stated or implied. The following is a description of the Company's principal revenue generating
activities. Revenue is principally derived from time basis billing
for IT professional services provided to customers. Professional services in these contracts are primarily considered a single performance
obligation. Revenue for these contracts is recognized over time for the amount which the Company has right to consideration. The Company
also derived revenue from enabling various payment transactions which is recognized on a fixed fees per transaction basis at a point in
time as services are rendered. Deferred revenue is recognized
for transactions arising during the current reporting period when it receives consideration from a customer before achieving certain criteria
that must be met for revenue to be recognized. Deferred revenue is a liability as of the reporting period related to revenue producing
activity for which revenue has not yet been recognized. 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like previous accounting guidance. The Company adopted ASC 842 utilizing the transition practical expedient added by the FASB,
which eliminates the requirement that entities apply the new lease standard to the comparative periods presented in the year of adoption. The Company is the lessee in
a lease contract when the Company obtains the right to use the asset.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 The Company determines
the lease term by agreement with lessor. As
the Company’s current operating lease Goodwill Goodwill represents the excess
purchase price over the estimated fair value of net assets acquired by the Company in business combinations. Business acquisitions are
accounted for using the acquisition method whereby acquired assets and liabilities Business combinations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can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Us. If the fair value of the
net assets acquired exceeds the purchase consideration, the difference is recognized immediately as a gain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Cash and cash equivalents Cash and cash equivalents include
demand deposits held with banks and highly liquid investments with original maturities of ninety days or less at acquisition date. For
purposes of reporting cash flows, the Company considers all cash accounts that are not subject to withdrawal restrictions or penalties
to be cash and cash equivalents. Cash in trust and customer deposits are amounts held by the Company at various financial institutions
for settlement of clients' funds payable. Equipment Equipment is stated at historic
cost. The Company has the following sub-categories of equipment with useful lives and depreciation methods as follows:
• Office equipment and furniture – 20% declining balance per year The cost of assets sold, retired,
or otherwise disposed of and the related accumulated depreciation are eliminated from the accounts. Expenditures for maintenance and repairs
are charged to expense as incurred. The Company follows the ASC
Topic 360, which requires that long-lived assets be reviewed annually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Intangibles The Company has applied the
provisions of ASC topic 350 – Intangibles – goodwill and other, in accounting for its intangible assets. Intangible assets
subject to amortization are amortized on a straight-line method on the basis over the useful life of the respective intangibles. The
following useful lives are used in the calculation of amortization: Trademark – 8 years Customer base – 5 years Intellectual property/Technology
– 10 years Impairment goodwill and indefinite-lived intangible assets and intangible
assets with definite lives The Company accounts for goodwill and intangible assets
in accordance with ASC No.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mpany assesses the carrying value of goodwill,
indefinite-lived intangible assets and intangible assets with definite lives, such as Trademark, Intellectual property/Technology, and
customer base for potential impairment annually as of December 31, or more frequently if events or changes in circumstances indicate such
assets might be impaired. When assessing goodwill for impairment the Company
elects to first perform a qualitative assessment for a reporting unit to determine if the quantitative impairment test is necessary. If
we do not perform a qualitative assessment, or if the qualitative assessment indicates it is more likely than not that the fair value
of the reporting units, is less than its carrying amount, the Company performs a quantitative test. The Company recognizes an impairment
charge for the amount by which the carrying amount exceeds the reporting unit’s fair value; however, the loss recognized would not
exceed the total amount of goodwill allocated to that reporting unit. The Company estimates fair value using the income approach, to estimate
the future undiscounted cash flows (excluding interest charges) from the use and ultimate disposition of the assets. Income taxes Deferred tax is recognized using the asset and liability
method, on temporary differences between the carrying amounts of assets and liabilities for financial reporting purposes and the amounts
used for tax purposes. However, the deferred tax is not recognized if it arises from initial recognition of an asset or liability in a
transaction other than a business combination that at the time of the transaction affects neither accounting nor taxable profit or loss.
Deferred taxes determined using tax rates (and laws) that have been enacted by the reporting date and are expected to apply when the related
deferred taxation asset is realized, or the deferred taxation liability is settl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Share-based payment expense The Company follows the fair value method of accounting
for stock awards granted to employees, directors, officers and consultants. 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as anti-dilutive. Segment reporting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Significantly all of the assets of the Company are located in, all revenues are currently earned
in India and the Company’s research, development and strategical planning operations are carried out and served as an integral part
of the Company’s business. The Company’s reportable segments and operating segments include rendering of professional servic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he areas where management has made significant judgments
include, but are not limited to: Accounting for acquisitions and disposal Assessment of Impairment: Deferred taxes: realized. To the extent that future cash flows, taxable Share-based payment expense : RECENTLY ISSUED AND NEWLY ADOPTED ACCOUNTING
PRONOUNCEMENTS In March 2020,
the FASB issued ASU No. 2020-04, of
Reference Rate Reform on Financial Reporting, GAAP
to contracts, hedging relationships, and other transactions are effective for all entities
as of March 12, 2020 In June 2016, the Financial Accounting Standards Board
(“FASB”) issued Accounting Standards Update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current expected
credit loss – CECL)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5, 2019,
FASB issued ASU No. 2019-10 and finalized various effective date delays for private companies, not-for-profit organizations, and smaller
reporting companies applying the CECL, and the effective date of CECL implementation date has been delayed to January 2023. As the new
CECL model requires changes to the Company's process of estimating expected credit losses on trade receivables, the Company is in a process
to identify and update existing internal controls and procedures to ensure compliance with the new guidance once it becomes effective. In August 2018, the FASB issued ASU 2018-13, “Disclosure
Framework—Changes to the Disclosure Requirements for Fair Value Measurement,” which removes, modifies and adds certain disclosure
requirements in ASC Topic 820, Fair Value Measurement. This ASU is effective for annual and interim reporting periods beginning after
December 15, 2019. Certain amendments must be applied prospectively while others are to be applied on a retrospective basis to all periods
presented. The Company adopted ASU 2018-13 in 2020 and has updated disclosures in this report. See Note 16 for additional information. In December 2019, the FASB issued ASU 2019-12,
“Simplifying the Accounting for Income Taxes,” which will simplify the accounting for income taxes by removing certain
exceptions to the general principles in income tax accounting and improve consistent application of and simplify GAAP for other
areas of income tax accounting by clarifying and amending existing guidance. The new guidance is effective for fiscal years
beginning after December 15, 2020, including interim periods within those fiscal years. The Company evaluated the impact ASU 2019-12
will have on its consolidated financial statements and does not expect a material impact upon adoption in 2021. On January 1, 2019, the Company adopted AS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like previous accounting guidance. The Company adopted
ASC 842 utilizing the transition practical expedient added by the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current operating lease of office space, at the commencement, has a term of less than 12 months, the Company
elects not to apply the recognition requirements of ASC 842 to the short-term lease, instead lease payments are recognized in statement
of operations on a straight-line basis over the lease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OF BUSINESS AND ACQUISITION OF ASSET</t>
        </is>
      </c>
      <c r="B1" s="2" t="inlineStr">
        <is>
          <t>12 Months Ended</t>
        </is>
      </c>
    </row>
    <row r="2">
      <c r="B2" s="2" t="inlineStr">
        <is>
          <t>Dec. 31, 2020</t>
        </is>
      </c>
    </row>
    <row r="3">
      <c r="A3" s="3" t="inlineStr">
        <is>
          <t>Business Combinations [Abstract]</t>
        </is>
      </c>
    </row>
    <row r="4">
      <c r="A4" s="4" t="inlineStr">
        <is>
          <t>ACQUISITIONS OF BUSINESS AND ACQUISITION OF ASSET</t>
        </is>
      </c>
      <c r="B4" s="4" t="inlineStr">
        <is>
          <t xml:space="preserve">NOTE 3 – ACQUISITIONS OF BUSINESS AND ACQUISITION
OF ASSET Acquisition of Virtublock Global Corp. (VGC): On October 16, 2018, the Company entered into an agreement
with VGC, a corporation incorporated in Ontario Canada, to acquire assets and intellectual property of VGC. Based on an examination of
the net assets acquired, the acquisition of the net assets was determined to be a business as defined under ASC 805. Pursuant to the agreement, the Company issued 44,911,724
shares of its common stock to VGC as purchase consideration. The fair value of the shares issued was determined to be $3,458,203 based
on the market value of the common stock as the date of issuance. The following table sets forth the allocation of the purchase consideration
to the fair value of the net assets acquired. The acquired goodwill is primarily related to the value attributed to a company that was
expected to experience accelerated growth. Management tested goodwill and intangibles for impairment
and determined them to be impaired. The main cause of the impairment was Company’s inability to secure the required financing and
customer contracts in order to operationalize the new acquisition of VGC. As a result, the carrying amounts of intangibles and goodwill
could not be supported. Impairment of goodwill and intangible assets: Management used the income approach to estimate the
value of the Company’s intangible assets based on projections (adjusted for multiple scenarios and weighted probabilities) of future
cash flows. Impairment regarding goodwill The fair value of the business unit based on the
discounted cash flow analysis and net asset valuations of the reporting unit do not exceed the carrying amount, therefore goodwill was
considered impaired. Impairment regarding intangibles The undiscounted (pre-tax) cash flows of the reporting unit using projections
do not exceed its’s carrying value, and therefore intangibles were considered impaired.
Common shares issued $ 3,458,203
Net assets acquired
Customer base —
Trade name – Virtublock (note 5) 6,600
Intellectual property / Technology (note 5) 11,200
Non-compete agreements —
Goodwill (note 5) $ 3,440,403
Total net assets acquired 3,458,203
Impairment at December 31, 2018 (note 5) (3,458,203 )
$ — On February 27, 2020, the Company terminated the agreement
with Virtublock and cancelled 44,911,724 shares of the common stock which were issued in connection with the asset purchase agreement.
Pursuant to a General Release agreement, each party acknowledged and agreed that no party has or shall have any claim with respect to
intellectual property, software or other assets owned by any other party and that no agreements exist or remain unsatisfied with respect
to the transfer of any asset from a releasing party to any other party. Acquisition of Blockgration Global Corp. (BGC): On May 31, 2020, the Company closed a share exchange
agreement with BGC and its subsidiaries, wherein the Company acquired all of the outstanding shares of common stock of BGC, a company
incorporated in Ontario, Canada, that is in the business of rendering IT professional services, for an aggregate purchase price of $9,000,000.
The consideration was to be paid by issue of common shares and share purchase warrants in the Company as follows:
i) 41,313,430 newly issued common shares in the Company at market price of $0.30 per share
ii) 56,186,560 share purchase warrants at an exercise price of $0.25, valid for 3 years Subsequent to the year-end the Company decided to
cancel the both the 2020 and 2021 bonus shares and warrants. Due to the publicly traded nature of the Company’s shares, the equity
issuance of the shares was considered to be a more reliable measurement of fair market value of the transaction compared to having a separate
valuation of the net assets. Further, the Company was also to issue bonus shares
and share purchase warrants on a pro rata basis after the end of each applicable fiscal year, upon achievement of certain operational
milestones within a defined time period.
a) 2020 Bonus shares – 5,000,000 shares and 5,000,000 warrants
b) 2021 Bonus shares – 5,000,000 shares and 5,000,000 warrants Under the acquisition method of accounting, the total purchase price reflects
the tangible and intangible assets and liabilities based on their estimated fair values at the date of the completion of the acquisition.
The following table summarizes the allocation of the purchase price of BGC, and its subsidiaries:
Consideration
Common shares/warrants $ 7,255,849
Contingent shares/warrants (recorded as contingent consideration payable) 11,644,471
18,900,320
Net assets acquired
Cash and cash equivalents $ 52,795
Accounts receivable 220,213
Inventory 5,838
Right-of-use asset 39,922
Other assets 53,083
Equipment 17,674
Goodwill 16,711,559
Intangible assets 4,385,000
Accounts payable and accrued liabilities (516,88 )
Note and debt payable (263,639 )
Other liabilities (76,658 )
Non-controlling interest (1,728,679 )
Total net assets acquired $ 18,900,320 Acquisition of Assets: On July 15, 2020, the Company entered into certain
Intellectual Property Rights Purchase and Transfer Agreement with Moxie Holdings Private Ltd. (Moxies) an Indian corporation for:
(i) cash consideration of $1,200,000 to be paid in installments,
(ii) four million (4,000,000) newly issued shares of common stock, and
(iii)
warrants to purchase two million (2,000,000) shares of common stock
at an exercise price of $0.50 per share valid for three years. The Asset was included in intangible assets as IP
technology under development and the fair value for total consideration was determined on the date of acquisition as $3,106,831, see note
5. The fair value of consideration paid was allocated as follows (i) cash consideration at net present value of $1,148,911, (ii) consideration
in common stock was valued at $1,360,000, and (iii) consideration in warrants was valued at $597,920. The repayment terms for the cash consideration were
modified on September 28, 2020 as follows:
Payment due October 30, 2020 $ 400,000
Payment due December 31, 2020 350,000
Payment due March 31, 2021 200,000
Payment due March 31, 2022 250,000 The net present value of the future payments before modification of payment
terms was determined using a weighted average cost of capital of 24.70% and was determined to be $1,158,632. The net present value of
the future payments upon modification of payment terms was determined using a weighted average cost of capital of 24.70% and was determined
to be $1,032,256, with a gain of $126,376 recognized and included in the statement of operations, see note 8. The Company has not been able to make the payments
as per the modified due dates as a result of cash flow shortage and is continuing to make the payments when funds become available. In October 2020, repayment terms were further modified
to extend the last payment date to 2023. The net present value of the future payments before the second modification of payment terms
was determined using a weighted average cost of capital of 24.70% and was determined to be $937,140. The net present value of the future
payments upon second modification of payment terms was determined using a weighted average cost of capital of 24.70% and was determined
to be $778,127, with a gain of $159,013 recognized and included in the statement of operation, see note 8. During the year ended
December 31, 2020, a total of $162,895 including a payment on initial stage of the asset acquisition in the amount of $50,000 was paid.
Subsequent to the year ended December 31, 2020, an additional $353,498 has been paid. The Company has not been able to make the payments
as per the modified due dates as a result of cash flow shortage and is continuing to make the payments when funds become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3:23:47Z</dcterms:created>
  <dcterms:modified xmlns:dcterms="http://purl.org/dc/terms/" xmlns:xsi="http://www.w3.org/2001/XMLSchema-instance" xsi:type="dcterms:W3CDTF">2021-09-28T13:23:47Z</dcterms:modified>
</cp:coreProperties>
</file>